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NONCONTROLLING INTEREST"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ACQUISITION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PREPAID AND OTHER CURRENT ASS_2"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ACCRUED EXPENSES (Tables)" sheetId="33" state="visible" r:id="rId33"/>
    <sheet xmlns:r="http://schemas.openxmlformats.org/officeDocument/2006/relationships" name="LONG-TERM OBLIGATION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REDEEMABLE NONCONTROLLING INT_2" sheetId="38" state="visible" r:id="rId38"/>
    <sheet xmlns:r="http://schemas.openxmlformats.org/officeDocument/2006/relationships" name="EQUITY (Tables)" sheetId="39" state="visible" r:id="rId39"/>
    <sheet xmlns:r="http://schemas.openxmlformats.org/officeDocument/2006/relationships" name="NONCONTROLLING INTEREST (Tables" sheetId="40" state="visible" r:id="rId40"/>
    <sheet xmlns:r="http://schemas.openxmlformats.org/officeDocument/2006/relationships" name="EARNINGS PER COMMON SHARE (Tabl" sheetId="41" state="visible" r:id="rId41"/>
    <sheet xmlns:r="http://schemas.openxmlformats.org/officeDocument/2006/relationships" name="ACQUISITIONS (Tables)" sheetId="42" state="visible" r:id="rId42"/>
    <sheet xmlns:r="http://schemas.openxmlformats.org/officeDocument/2006/relationships" name="BUSINESS SEGMENTS (Tables)"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PREPAID AND OTHER CURRENT ASS_3" sheetId="47" state="visible" r:id="rId47"/>
    <sheet xmlns:r="http://schemas.openxmlformats.org/officeDocument/2006/relationships" name="LEASES - MATURITIES OF MINIMUM " sheetId="48" state="visible" r:id="rId48"/>
    <sheet xmlns:r="http://schemas.openxmlformats.org/officeDocument/2006/relationships" name="LEASES - SCHEDULE OF INFORMATIO" sheetId="49" state="visible" r:id="rId49"/>
    <sheet xmlns:r="http://schemas.openxmlformats.org/officeDocument/2006/relationships" name="LEASES - SCHEDULE OF WEIGHTED A" sheetId="50" state="visible" r:id="rId50"/>
    <sheet xmlns:r="http://schemas.openxmlformats.org/officeDocument/2006/relationships" name="LEASES - LEASE COSTS (Details)" sheetId="51" state="visible" r:id="rId51"/>
    <sheet xmlns:r="http://schemas.openxmlformats.org/officeDocument/2006/relationships" name="LEASES - SUPPLEMENTAL CASH FLOW" sheetId="52" state="visible" r:id="rId52"/>
    <sheet xmlns:r="http://schemas.openxmlformats.org/officeDocument/2006/relationships" name="LEASES - MATURITIES OF OPERATIN"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EXPENSES (Details)" sheetId="58" state="visible" r:id="rId58"/>
    <sheet xmlns:r="http://schemas.openxmlformats.org/officeDocument/2006/relationships" name="LONG-TERM OBLIGATIONS - SCHEDUL" sheetId="59" state="visible" r:id="rId59"/>
    <sheet xmlns:r="http://schemas.openxmlformats.org/officeDocument/2006/relationships" name="LONG-TERM OBLIGATIONS - CURRENT" sheetId="60" state="visible" r:id="rId60"/>
    <sheet xmlns:r="http://schemas.openxmlformats.org/officeDocument/2006/relationships" name="LONG-TERM OBLIGATIONS - INSITE " sheetId="61" state="visible" r:id="rId61"/>
    <sheet xmlns:r="http://schemas.openxmlformats.org/officeDocument/2006/relationships" name="LONG-TERM OBLIGATIONS - OFFERIN" sheetId="62" state="visible" r:id="rId62"/>
    <sheet xmlns:r="http://schemas.openxmlformats.org/officeDocument/2006/relationships" name="LONG-TERM DEBT OBLIGATIONS - SC" sheetId="63" state="visible" r:id="rId63"/>
    <sheet xmlns:r="http://schemas.openxmlformats.org/officeDocument/2006/relationships" name="LONG-TERM OBLIGATIONS - BANK FA" sheetId="64" state="visible" r:id="rId64"/>
    <sheet xmlns:r="http://schemas.openxmlformats.org/officeDocument/2006/relationships" name="LONG-TERM OBLIGATIONS - CREDIT " sheetId="65" state="visible" r:id="rId65"/>
    <sheet xmlns:r="http://schemas.openxmlformats.org/officeDocument/2006/relationships" name="LONG-TERM OBLIGATIONS - REPAYME" sheetId="66" state="visible" r:id="rId66"/>
    <sheet xmlns:r="http://schemas.openxmlformats.org/officeDocument/2006/relationships" name="LONG-TERM OBLIGATIONS - 2021 DE" sheetId="67" state="visible" r:id="rId67"/>
    <sheet xmlns:r="http://schemas.openxmlformats.org/officeDocument/2006/relationships" name="LONG-TERM OBLIGATIONS - BRIDGE " sheetId="68" state="visible" r:id="rId68"/>
    <sheet xmlns:r="http://schemas.openxmlformats.org/officeDocument/2006/relationships" name="LONG-TERM OBLIGATIONS - INDIA C" sheetId="69" state="visible" r:id="rId69"/>
    <sheet xmlns:r="http://schemas.openxmlformats.org/officeDocument/2006/relationships" name="LONG-TERM OBLIGATIONS - SCHED_2" sheetId="70" state="visible" r:id="rId70"/>
    <sheet xmlns:r="http://schemas.openxmlformats.org/officeDocument/2006/relationships" name="FAIR VALUE MEASUREMENTS - ASSET" sheetId="71" state="visible" r:id="rId71"/>
    <sheet xmlns:r="http://schemas.openxmlformats.org/officeDocument/2006/relationships" name="FAIR VALUE MEASUREMENTS - NARRA" sheetId="72" state="visible" r:id="rId72"/>
    <sheet xmlns:r="http://schemas.openxmlformats.org/officeDocument/2006/relationships" name="INCOME TAXES - NARRATIVE (Detai" sheetId="73" state="visible" r:id="rId73"/>
    <sheet xmlns:r="http://schemas.openxmlformats.org/officeDocument/2006/relationships" name="INCOME TAXES - SCHEDULE OF PENA"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REDEEMABLE NONCONTROLLING INT_3" sheetId="79" state="visible" r:id="rId79"/>
    <sheet xmlns:r="http://schemas.openxmlformats.org/officeDocument/2006/relationships" name="REDEEMABLE NONCONTROLLING INT_4" sheetId="80" state="visible" r:id="rId80"/>
    <sheet xmlns:r="http://schemas.openxmlformats.org/officeDocument/2006/relationships" name="EQUITY - NARRATIVE (Details)" sheetId="81" state="visible" r:id="rId81"/>
    <sheet xmlns:r="http://schemas.openxmlformats.org/officeDocument/2006/relationships" name="EQUITY - DISTRIBUTIONS (Details" sheetId="82" state="visible" r:id="rId82"/>
    <sheet xmlns:r="http://schemas.openxmlformats.org/officeDocument/2006/relationships" name="NONCONTROLLING INTEREST - NARRA" sheetId="83" state="visible" r:id="rId83"/>
    <sheet xmlns:r="http://schemas.openxmlformats.org/officeDocument/2006/relationships" name="NONCONTROLLING INTEREST - SCHED" sheetId="84" state="visible" r:id="rId84"/>
    <sheet xmlns:r="http://schemas.openxmlformats.org/officeDocument/2006/relationships" name="EARNINGS PER COMMON SHARE - SCH" sheetId="85" state="visible" r:id="rId85"/>
    <sheet xmlns:r="http://schemas.openxmlformats.org/officeDocument/2006/relationships" name="EARNINGS PER COMMON SHARE - S_2" sheetId="86" state="visible" r:id="rId86"/>
    <sheet xmlns:r="http://schemas.openxmlformats.org/officeDocument/2006/relationships" name="COMMITMENTS AND CONTINGENCIES (" sheetId="87" state="visible" r:id="rId87"/>
    <sheet xmlns:r="http://schemas.openxmlformats.org/officeDocument/2006/relationships" name="ACQUISITIONS - SCHEDULE OF MERG" sheetId="88" state="visible" r:id="rId88"/>
    <sheet xmlns:r="http://schemas.openxmlformats.org/officeDocument/2006/relationships" name="ACQUISITIONS - NARRATIVE (Detai" sheetId="89" state="visible" r:id="rId89"/>
    <sheet xmlns:r="http://schemas.openxmlformats.org/officeDocument/2006/relationships" name="ACQUISITIONS - SUMMARY OF ALLOC" sheetId="90" state="visible" r:id="rId90"/>
    <sheet xmlns:r="http://schemas.openxmlformats.org/officeDocument/2006/relationships" name="ACQUISITIONS - PRO FORMA INFORM" sheetId="91" state="visible" r:id="rId91"/>
    <sheet xmlns:r="http://schemas.openxmlformats.org/officeDocument/2006/relationships" name="BUSINESS SEGMENTS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0_);_(&quot;€ &quot;(#,##0.0)"/>
    <numFmt numFmtId="170" formatCode="_(&quot;₨ &quot;#,##0_);_(&quot;₨ &quot;(#,##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4195</t>
        </is>
      </c>
    </row>
    <row r="9">
      <c r="A9" s="4" t="inlineStr">
        <is>
          <t>Entity Registrant Name</t>
        </is>
      </c>
      <c r="B9" s="4" t="inlineStr">
        <is>
          <t>AMERICAN TOWER CORPORATION</t>
        </is>
      </c>
    </row>
    <row r="10">
      <c r="A10" s="4" t="inlineStr">
        <is>
          <t>Entity Incorporation, State or Country Code</t>
        </is>
      </c>
      <c r="B10" s="4" t="inlineStr">
        <is>
          <t>DE</t>
        </is>
      </c>
    </row>
    <row r="11">
      <c r="A11" s="4" t="inlineStr">
        <is>
          <t>Entity Tax Identification Number</t>
        </is>
      </c>
      <c r="B11" s="4" t="inlineStr">
        <is>
          <t>65-0723837</t>
        </is>
      </c>
    </row>
    <row r="12">
      <c r="A12" s="4" t="inlineStr">
        <is>
          <t>Entity Address, Address Line One</t>
        </is>
      </c>
      <c r="B12" s="4" t="inlineStr">
        <is>
          <t>116 Huntingto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375-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455413697</v>
      </c>
    </row>
    <row r="25">
      <c r="A25" s="4" t="inlineStr">
        <is>
          <t>Entity Central Index Key</t>
        </is>
      </c>
      <c r="B25" s="4" t="inlineStr">
        <is>
          <t>000105350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AMT</t>
        </is>
      </c>
    </row>
    <row r="34">
      <c r="A34" s="4" t="inlineStr">
        <is>
          <t>Security Exchange Name</t>
        </is>
      </c>
      <c r="B34" s="4" t="inlineStr">
        <is>
          <t>NYSE</t>
        </is>
      </c>
    </row>
    <row r="35">
      <c r="A35" s="4" t="inlineStr">
        <is>
          <t>1.375% Senior Notes due 2025</t>
        </is>
      </c>
    </row>
    <row r="36">
      <c r="A36" s="3" t="inlineStr">
        <is>
          <t>Document Information [Line Items]</t>
        </is>
      </c>
    </row>
    <row r="37">
      <c r="A37" s="4" t="inlineStr">
        <is>
          <t>Title of 12(b) Security</t>
        </is>
      </c>
      <c r="B37" s="4" t="inlineStr">
        <is>
          <t>1.375% Senior Notes due 2025</t>
        </is>
      </c>
    </row>
    <row r="38">
      <c r="A38" s="4" t="inlineStr">
        <is>
          <t>Trading Symbol</t>
        </is>
      </c>
      <c r="B38" s="4" t="inlineStr">
        <is>
          <t>AMT 25A</t>
        </is>
      </c>
    </row>
    <row r="39">
      <c r="A39" s="4" t="inlineStr">
        <is>
          <t>Security Exchange Name</t>
        </is>
      </c>
      <c r="B39" s="4" t="inlineStr">
        <is>
          <t>NYSE</t>
        </is>
      </c>
    </row>
    <row r="40">
      <c r="A40" s="4" t="inlineStr">
        <is>
          <t>1.950% Senior Notes due 2026</t>
        </is>
      </c>
    </row>
    <row r="41">
      <c r="A41" s="3" t="inlineStr">
        <is>
          <t>Document Information [Line Items]</t>
        </is>
      </c>
    </row>
    <row r="42">
      <c r="A42" s="4" t="inlineStr">
        <is>
          <t>Title of 12(b) Security</t>
        </is>
      </c>
      <c r="B42" s="4" t="inlineStr">
        <is>
          <t>1.950% Senior Notes due 2026</t>
        </is>
      </c>
    </row>
    <row r="43">
      <c r="A43" s="4" t="inlineStr">
        <is>
          <t>Trading Symbol</t>
        </is>
      </c>
      <c r="B43" s="4" t="inlineStr">
        <is>
          <t>AMT 26B</t>
        </is>
      </c>
    </row>
    <row r="44">
      <c r="A44" s="4" t="inlineStr">
        <is>
          <t>Security Exchange Name</t>
        </is>
      </c>
      <c r="B44" s="4" t="inlineStr">
        <is>
          <t>NYSE</t>
        </is>
      </c>
    </row>
    <row r="45">
      <c r="A45" s="4" t="inlineStr">
        <is>
          <t>0.450% Senior Notes due 2027</t>
        </is>
      </c>
    </row>
    <row r="46">
      <c r="A46" s="3" t="inlineStr">
        <is>
          <t>Document Information [Line Items]</t>
        </is>
      </c>
    </row>
    <row r="47">
      <c r="A47" s="4" t="inlineStr">
        <is>
          <t>Title of 12(b) Security</t>
        </is>
      </c>
      <c r="B47" s="4" t="inlineStr">
        <is>
          <t>0.450% Senior Notes due 2027</t>
        </is>
      </c>
    </row>
    <row r="48">
      <c r="A48" s="4" t="inlineStr">
        <is>
          <t>Trading Symbol</t>
        </is>
      </c>
      <c r="B48" s="4" t="inlineStr">
        <is>
          <t>AMT 27C</t>
        </is>
      </c>
    </row>
    <row r="49">
      <c r="A49" s="4" t="inlineStr">
        <is>
          <t>Security Exchange Name</t>
        </is>
      </c>
      <c r="B49" s="4" t="inlineStr">
        <is>
          <t>NYSE</t>
        </is>
      </c>
    </row>
    <row r="50">
      <c r="A50" s="4" t="inlineStr">
        <is>
          <t>0.400% Senior Notes due 2027</t>
        </is>
      </c>
    </row>
    <row r="51">
      <c r="A51" s="3" t="inlineStr">
        <is>
          <t>Document Information [Line Items]</t>
        </is>
      </c>
    </row>
    <row r="52">
      <c r="A52" s="4" t="inlineStr">
        <is>
          <t>Title of 12(b) Security</t>
        </is>
      </c>
      <c r="B52" s="4" t="inlineStr">
        <is>
          <t>0.400% Senior Notes due 2027</t>
        </is>
      </c>
    </row>
    <row r="53">
      <c r="A53" s="4" t="inlineStr">
        <is>
          <t>Trading Symbol</t>
        </is>
      </c>
      <c r="B53" s="4" t="inlineStr">
        <is>
          <t>AMT 27D</t>
        </is>
      </c>
    </row>
    <row r="54">
      <c r="A54" s="4" t="inlineStr">
        <is>
          <t>Security Exchange Name</t>
        </is>
      </c>
      <c r="B54" s="4" t="inlineStr">
        <is>
          <t>NYSE</t>
        </is>
      </c>
    </row>
    <row r="55">
      <c r="A55" s="4" t="inlineStr">
        <is>
          <t>0.500% Senior Notes due 2028</t>
        </is>
      </c>
    </row>
    <row r="56">
      <c r="A56" s="3" t="inlineStr">
        <is>
          <t>Document Information [Line Items]</t>
        </is>
      </c>
    </row>
    <row r="57">
      <c r="A57" s="4" t="inlineStr">
        <is>
          <t>Title of 12(b) Security</t>
        </is>
      </c>
      <c r="B57" s="4" t="inlineStr">
        <is>
          <t>0.500% Senior Notes due 2028</t>
        </is>
      </c>
    </row>
    <row r="58">
      <c r="A58" s="4" t="inlineStr">
        <is>
          <t>Trading Symbol</t>
        </is>
      </c>
      <c r="B58" s="4" t="inlineStr">
        <is>
          <t>AMT 28A</t>
        </is>
      </c>
    </row>
    <row r="59">
      <c r="A59" s="4" t="inlineStr">
        <is>
          <t>Security Exchange Name</t>
        </is>
      </c>
      <c r="B59" s="4" t="inlineStr">
        <is>
          <t>NYSE</t>
        </is>
      </c>
    </row>
    <row r="60">
      <c r="A60" s="4" t="inlineStr">
        <is>
          <t>0.875% Senior Notes due 2029</t>
        </is>
      </c>
    </row>
    <row r="61">
      <c r="A61" s="3" t="inlineStr">
        <is>
          <t>Document Information [Line Items]</t>
        </is>
      </c>
    </row>
    <row r="62">
      <c r="A62" s="4" t="inlineStr">
        <is>
          <t>Title of 12(b) Security</t>
        </is>
      </c>
      <c r="B62" s="4" t="inlineStr">
        <is>
          <t>0.875% Senior Notes due 2029</t>
        </is>
      </c>
    </row>
    <row r="63">
      <c r="A63" s="4" t="inlineStr">
        <is>
          <t>Trading Symbol</t>
        </is>
      </c>
      <c r="B63" s="4" t="inlineStr">
        <is>
          <t>AMT 29B</t>
        </is>
      </c>
    </row>
    <row r="64">
      <c r="A64" s="4" t="inlineStr">
        <is>
          <t>Security Exchange Name</t>
        </is>
      </c>
      <c r="B64" s="4" t="inlineStr">
        <is>
          <t>NYSE</t>
        </is>
      </c>
    </row>
    <row r="65">
      <c r="A65" s="4" t="inlineStr">
        <is>
          <t>0.950% Senior Notes due 2030</t>
        </is>
      </c>
    </row>
    <row r="66">
      <c r="A66" s="3" t="inlineStr">
        <is>
          <t>Document Information [Line Items]</t>
        </is>
      </c>
    </row>
    <row r="67">
      <c r="A67" s="4" t="inlineStr">
        <is>
          <t>Title of 12(b) Security</t>
        </is>
      </c>
      <c r="B67" s="4" t="inlineStr">
        <is>
          <t>0.950% Senior Notes due 2030</t>
        </is>
      </c>
    </row>
    <row r="68">
      <c r="A68" s="4" t="inlineStr">
        <is>
          <t>Trading Symbol</t>
        </is>
      </c>
      <c r="B68" s="4" t="inlineStr">
        <is>
          <t>AMT 30C</t>
        </is>
      </c>
    </row>
    <row r="69">
      <c r="A69" s="4" t="inlineStr">
        <is>
          <t>Security Exchange Name</t>
        </is>
      </c>
      <c r="B69" s="4" t="inlineStr">
        <is>
          <t>NYSE</t>
        </is>
      </c>
    </row>
    <row r="70">
      <c r="A70" s="4" t="inlineStr">
        <is>
          <t>1.000% Senior Notes due 2032</t>
        </is>
      </c>
    </row>
    <row r="71">
      <c r="A71" s="3" t="inlineStr">
        <is>
          <t>Document Information [Line Items]</t>
        </is>
      </c>
    </row>
    <row r="72">
      <c r="A72" s="4" t="inlineStr">
        <is>
          <t>Title of 12(b) Security</t>
        </is>
      </c>
      <c r="B72" s="4" t="inlineStr">
        <is>
          <t>1.000% Senior Notes due 2032</t>
        </is>
      </c>
    </row>
    <row r="73">
      <c r="A73" s="4" t="inlineStr">
        <is>
          <t>Trading Symbol</t>
        </is>
      </c>
      <c r="B73" s="4" t="inlineStr">
        <is>
          <t>AMT 32</t>
        </is>
      </c>
    </row>
    <row r="74">
      <c r="A74" s="4" t="inlineStr">
        <is>
          <t>Security Exchange Name</t>
        </is>
      </c>
      <c r="B74" s="4" t="inlineStr">
        <is>
          <t>NYSE</t>
        </is>
      </c>
    </row>
    <row r="75">
      <c r="A75" s="4" t="inlineStr">
        <is>
          <t>1.250% Senior Notes due 2033</t>
        </is>
      </c>
    </row>
    <row r="76">
      <c r="A76" s="3" t="inlineStr">
        <is>
          <t>Document Information [Line Items]</t>
        </is>
      </c>
    </row>
    <row r="77">
      <c r="A77" s="4" t="inlineStr">
        <is>
          <t>Title of 12(b) Security</t>
        </is>
      </c>
      <c r="B77" s="4" t="inlineStr">
        <is>
          <t>1.250% Senior Notes due 2033</t>
        </is>
      </c>
    </row>
    <row r="78">
      <c r="A78" s="4" t="inlineStr">
        <is>
          <t>Trading Symbol</t>
        </is>
      </c>
      <c r="B78" s="4" t="inlineStr">
        <is>
          <t>AMT 33</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36" customWidth="1" min="7" max="7"/>
    <col width="25" customWidth="1" min="8" max="8"/>
  </cols>
  <sheetData>
    <row r="1">
      <c r="A1" s="1" t="inlineStr">
        <is>
          <t>CONSOLIDATED STATEMENTS OF EQUITY - USD ($) shares in Thousand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Distributions in Excess of Earnings</t>
        </is>
      </c>
      <c r="H1" s="2" t="inlineStr">
        <is>
          <t>Noncontrolling Interests</t>
        </is>
      </c>
    </row>
    <row r="2">
      <c r="A2" s="4" t="inlineStr">
        <is>
          <t>Balance at beginning of period (shares) at Dec. 31, 2019</t>
        </is>
      </c>
      <c r="C2" s="5" t="n">
        <v>453541</v>
      </c>
      <c r="D2" s="5" t="n">
        <v>10651</v>
      </c>
    </row>
    <row r="3">
      <c r="A3" s="4" t="inlineStr">
        <is>
          <t>Balance at beginning of period at Dec. 31, 2019</t>
        </is>
      </c>
      <c r="B3" s="6" t="n">
        <v>5490.4</v>
      </c>
      <c r="C3" s="6" t="n">
        <v>4.5</v>
      </c>
      <c r="D3" s="6" t="n">
        <v>-1226.4</v>
      </c>
      <c r="E3" s="6" t="n">
        <v>10117.7</v>
      </c>
      <c r="F3" s="6" t="n">
        <v>-2823.6</v>
      </c>
      <c r="G3" s="6" t="n">
        <v>-1016.8</v>
      </c>
      <c r="H3" s="8" t="n">
        <v>435</v>
      </c>
    </row>
    <row r="4">
      <c r="A4" s="3" t="inlineStr">
        <is>
          <t>Increase (Decrease) in Stockholders' Equity [Roll Forward]</t>
        </is>
      </c>
    </row>
    <row r="5">
      <c r="A5" s="4" t="inlineStr">
        <is>
          <t>Stock-based compensation related activity (shares)</t>
        </is>
      </c>
      <c r="C5" s="5" t="n">
        <v>1526</v>
      </c>
    </row>
    <row r="6">
      <c r="A6" s="4" t="inlineStr">
        <is>
          <t>Stock-based compensation related activity</t>
        </is>
      </c>
      <c r="B6" s="7" t="n">
        <v>102.8</v>
      </c>
      <c r="C6" s="8" t="n">
        <v>0</v>
      </c>
      <c r="E6" s="7" t="n">
        <v>102.8</v>
      </c>
    </row>
    <row r="7">
      <c r="A7" s="4" t="inlineStr">
        <is>
          <t>Issuance of common stock-stock purchase plan (in shares)</t>
        </is>
      </c>
      <c r="C7" s="5" t="n">
        <v>38</v>
      </c>
    </row>
    <row r="8">
      <c r="A8" s="4" t="inlineStr">
        <is>
          <t>Issuance of common stock- stock purchase plan</t>
        </is>
      </c>
      <c r="B8" s="7" t="n">
        <v>6.9</v>
      </c>
      <c r="C8" s="8" t="n">
        <v>0</v>
      </c>
      <c r="E8" s="7" t="n">
        <v>6.9</v>
      </c>
    </row>
    <row r="9">
      <c r="A9" s="4" t="inlineStr">
        <is>
          <t>Treasury stock activity (shares)</t>
        </is>
      </c>
      <c r="D9" s="5" t="n">
        <v>-264</v>
      </c>
    </row>
    <row r="10">
      <c r="A10" s="4" t="inlineStr">
        <is>
          <t>Treasury stock activity</t>
        </is>
      </c>
      <c r="B10" s="5" t="n">
        <v>-56</v>
      </c>
      <c r="D10" s="8" t="n">
        <v>-56</v>
      </c>
    </row>
    <row r="11">
      <c r="A11" s="4" t="inlineStr">
        <is>
          <t>Changes in fair value of cash flow hedges, net of tax</t>
        </is>
      </c>
      <c r="B11" s="7" t="n">
        <v>-0.2</v>
      </c>
      <c r="F11" s="7" t="n">
        <v>-0.2</v>
      </c>
    </row>
    <row r="12">
      <c r="A12" s="4" t="inlineStr">
        <is>
          <t>Reclassification of unrealized losses on cash flow hedges to net income, net of tax</t>
        </is>
      </c>
      <c r="B12" s="7" t="n">
        <v>0.2</v>
      </c>
      <c r="F12" s="7" t="n">
        <v>0.2</v>
      </c>
    </row>
    <row r="13">
      <c r="A13" s="4" t="inlineStr">
        <is>
          <t>Foreign currency translation adjustment, net of tax</t>
        </is>
      </c>
      <c r="B13" s="7" t="n">
        <v>-1204.3</v>
      </c>
      <c r="F13" s="7" t="n">
        <v>-1225.4</v>
      </c>
      <c r="H13" s="7" t="n">
        <v>21.1</v>
      </c>
    </row>
    <row r="14">
      <c r="A14" s="4" t="inlineStr">
        <is>
          <t>Distributions to noncontrolling interest holders</t>
        </is>
      </c>
      <c r="B14" s="7" t="n">
        <v>-1.9</v>
      </c>
      <c r="H14" s="7" t="n">
        <v>-1.9</v>
      </c>
    </row>
    <row r="15">
      <c r="A15" s="4" t="inlineStr">
        <is>
          <t>Purchase of redeemable noncontrolling interest</t>
        </is>
      </c>
      <c r="B15" s="5" t="n">
        <v>0</v>
      </c>
      <c r="E15" s="7" t="n">
        <v>142.2</v>
      </c>
      <c r="F15" s="7" t="n">
        <v>-142.2</v>
      </c>
    </row>
    <row r="16">
      <c r="A16" s="4" t="inlineStr">
        <is>
          <t>Common stock distributions declared</t>
        </is>
      </c>
      <c r="B16" s="7" t="n">
        <v>-1477.5</v>
      </c>
      <c r="G16" s="7" t="n">
        <v>-1477.5</v>
      </c>
    </row>
    <row r="17">
      <c r="A17" s="4" t="inlineStr">
        <is>
          <t>Net income</t>
        </is>
      </c>
      <c r="B17" s="7" t="n">
        <v>1328.7</v>
      </c>
      <c r="G17" s="7" t="n">
        <v>1325.5</v>
      </c>
      <c r="H17" s="7" t="n">
        <v>3.2</v>
      </c>
    </row>
    <row r="18">
      <c r="A18" s="4" t="inlineStr">
        <is>
          <t>Balance at end of period (shares) at Sep. 30, 2020</t>
        </is>
      </c>
      <c r="C18" s="5" t="n">
        <v>455105</v>
      </c>
      <c r="D18" s="5" t="n">
        <v>10915</v>
      </c>
    </row>
    <row r="19">
      <c r="A19" s="4" t="inlineStr">
        <is>
          <t>Balance at end of period at Sep. 30, 2020</t>
        </is>
      </c>
      <c r="B19" s="7" t="n">
        <v>4189.1</v>
      </c>
      <c r="C19" s="6" t="n">
        <v>4.5</v>
      </c>
      <c r="D19" s="6" t="n">
        <v>-1282.4</v>
      </c>
      <c r="E19" s="7" t="n">
        <v>10369.6</v>
      </c>
      <c r="F19" s="7" t="n">
        <v>-4191.2</v>
      </c>
      <c r="G19" s="7" t="n">
        <v>-1168.8</v>
      </c>
      <c r="H19" s="7" t="n">
        <v>457.4</v>
      </c>
    </row>
    <row r="20">
      <c r="A20" s="4" t="inlineStr">
        <is>
          <t>Balance at beginning of period (shares) at Jun. 30, 2020</t>
        </is>
      </c>
      <c r="C20" s="5" t="n">
        <v>454476</v>
      </c>
      <c r="D20" s="5" t="n">
        <v>10915</v>
      </c>
    </row>
    <row r="21">
      <c r="A21" s="4" t="inlineStr">
        <is>
          <t>Balance at beginning of period at Jun. 30, 2020</t>
        </is>
      </c>
      <c r="B21" s="7" t="n">
        <v>4060.3</v>
      </c>
      <c r="C21" s="6" t="n">
        <v>4.5</v>
      </c>
      <c r="D21" s="6" t="n">
        <v>-1282.4</v>
      </c>
      <c r="E21" s="7" t="n">
        <v>10297.8</v>
      </c>
      <c r="F21" s="7" t="n">
        <v>-4274.5</v>
      </c>
      <c r="G21" s="7" t="n">
        <v>-1125.1</v>
      </c>
      <c r="H21" s="5" t="n">
        <v>440</v>
      </c>
    </row>
    <row r="22">
      <c r="A22" s="3" t="inlineStr">
        <is>
          <t>Increase (Decrease) in Stockholders' Equity [Roll Forward]</t>
        </is>
      </c>
    </row>
    <row r="23">
      <c r="A23" s="4" t="inlineStr">
        <is>
          <t>Stock-based compensation related activity (shares)</t>
        </is>
      </c>
      <c r="C23" s="5" t="n">
        <v>629</v>
      </c>
    </row>
    <row r="24">
      <c r="A24" s="4" t="inlineStr">
        <is>
          <t>Stock-based compensation related activity</t>
        </is>
      </c>
      <c r="B24" s="7" t="n">
        <v>71.8</v>
      </c>
      <c r="C24" s="8" t="n">
        <v>0</v>
      </c>
      <c r="E24" s="7" t="n">
        <v>71.8</v>
      </c>
    </row>
    <row r="25">
      <c r="A25" s="4" t="inlineStr">
        <is>
          <t>Changes in fair value of cash flow hedges, net of tax</t>
        </is>
      </c>
      <c r="B25" s="7" t="n">
        <v>-0.1</v>
      </c>
      <c r="F25" s="7" t="n">
        <v>-0.1</v>
      </c>
    </row>
    <row r="26">
      <c r="A26" s="4" t="inlineStr">
        <is>
          <t>Reclassification of unrealized losses on cash flow hedges to net income, net of tax</t>
        </is>
      </c>
      <c r="B26" s="7" t="n">
        <v>0.1</v>
      </c>
      <c r="F26" s="7" t="n">
        <v>0.1</v>
      </c>
    </row>
    <row r="27">
      <c r="A27" s="4" t="inlineStr">
        <is>
          <t>Foreign currency translation adjustment, net of tax</t>
        </is>
      </c>
      <c r="B27" s="7" t="n">
        <v>102.2</v>
      </c>
      <c r="F27" s="7" t="n">
        <v>83.3</v>
      </c>
      <c r="H27" s="7" t="n">
        <v>18.9</v>
      </c>
    </row>
    <row r="28">
      <c r="A28" s="4" t="inlineStr">
        <is>
          <t>Distributions to noncontrolling interest holders</t>
        </is>
      </c>
      <c r="B28" s="7" t="n">
        <v>-0.2</v>
      </c>
      <c r="H28" s="7" t="n">
        <v>-0.2</v>
      </c>
    </row>
    <row r="29">
      <c r="A29" s="4" t="inlineStr">
        <is>
          <t>Common stock distributions declared</t>
        </is>
      </c>
      <c r="B29" s="7" t="n">
        <v>-508.1</v>
      </c>
      <c r="G29" s="7" t="n">
        <v>-508.1</v>
      </c>
    </row>
    <row r="30">
      <c r="A30" s="4" t="inlineStr">
        <is>
          <t>Net income</t>
        </is>
      </c>
      <c r="B30" s="7" t="n">
        <v>463.1</v>
      </c>
      <c r="G30" s="7" t="n">
        <v>464.4</v>
      </c>
      <c r="H30" s="7" t="n">
        <v>-1.3</v>
      </c>
    </row>
    <row r="31">
      <c r="A31" s="4" t="inlineStr">
        <is>
          <t>Balance at end of period (shares) at Sep. 30, 2020</t>
        </is>
      </c>
      <c r="C31" s="5" t="n">
        <v>455105</v>
      </c>
      <c r="D31" s="5" t="n">
        <v>10915</v>
      </c>
    </row>
    <row r="32">
      <c r="A32" s="4" t="inlineStr">
        <is>
          <t>Balance at end of period at Sep. 30, 2020</t>
        </is>
      </c>
      <c r="B32" s="7" t="n">
        <v>4189.1</v>
      </c>
      <c r="C32" s="6" t="n">
        <v>4.5</v>
      </c>
      <c r="D32" s="6" t="n">
        <v>-1282.4</v>
      </c>
      <c r="E32" s="7" t="n">
        <v>10369.6</v>
      </c>
      <c r="F32" s="7" t="n">
        <v>-4191.2</v>
      </c>
      <c r="G32" s="7" t="n">
        <v>-1168.8</v>
      </c>
      <c r="H32" s="7" t="n">
        <v>457.4</v>
      </c>
    </row>
    <row r="33">
      <c r="A33" s="4" t="inlineStr">
        <is>
          <t>Balance at beginning of period (shares) at Dec. 31, 2020</t>
        </is>
      </c>
      <c r="C33" s="5" t="n">
        <v>455245</v>
      </c>
      <c r="D33" s="5" t="n">
        <v>10915</v>
      </c>
    </row>
    <row r="34">
      <c r="A34" s="4" t="inlineStr">
        <is>
          <t>Balance at beginning of period at Dec. 31, 2020</t>
        </is>
      </c>
      <c r="B34" s="7" t="n">
        <v>4568.4</v>
      </c>
      <c r="C34" s="6" t="n">
        <v>4.6</v>
      </c>
      <c r="D34" s="6" t="n">
        <v>-1282.4</v>
      </c>
      <c r="E34" s="7" t="n">
        <v>10473.7</v>
      </c>
      <c r="F34" s="7" t="n">
        <v>-3759.4</v>
      </c>
      <c r="G34" s="5" t="n">
        <v>-1343</v>
      </c>
      <c r="H34" s="7" t="n">
        <v>474.9</v>
      </c>
    </row>
    <row r="35">
      <c r="A35" s="3" t="inlineStr">
        <is>
          <t>Increase (Decrease) in Stockholders' Equity [Roll Forward]</t>
        </is>
      </c>
    </row>
    <row r="36">
      <c r="A36" s="4" t="inlineStr">
        <is>
          <t>Stock-based compensation related activity (shares)</t>
        </is>
      </c>
      <c r="C36" s="5" t="n">
        <v>1115</v>
      </c>
    </row>
    <row r="37">
      <c r="A37" s="4" t="inlineStr">
        <is>
          <t>Stock-based compensation related activity</t>
        </is>
      </c>
      <c r="B37" s="7" t="n">
        <v>99.90000000000001</v>
      </c>
      <c r="C37" s="8" t="n">
        <v>0</v>
      </c>
      <c r="E37" s="7" t="n">
        <v>99.90000000000001</v>
      </c>
    </row>
    <row r="38">
      <c r="A38" s="4" t="inlineStr">
        <is>
          <t>Issuance of common stock-stock purchase plan (in shares)</t>
        </is>
      </c>
      <c r="C38" s="5" t="n">
        <v>38</v>
      </c>
    </row>
    <row r="39">
      <c r="A39" s="4" t="inlineStr">
        <is>
          <t>Issuance of common stock- stock purchase plan</t>
        </is>
      </c>
      <c r="B39" s="7" t="n">
        <v>7.7</v>
      </c>
      <c r="C39" s="8" t="n">
        <v>0</v>
      </c>
      <c r="E39" s="7" t="n">
        <v>7.7</v>
      </c>
    </row>
    <row r="40">
      <c r="A40" s="4" t="inlineStr">
        <is>
          <t>Issuance of common stock (in shares)</t>
        </is>
      </c>
      <c r="C40" s="5" t="n">
        <v>9900</v>
      </c>
    </row>
    <row r="41">
      <c r="A41" s="4" t="inlineStr">
        <is>
          <t>Issuance of common stock</t>
        </is>
      </c>
      <c r="B41" s="7" t="n">
        <v>2361.8</v>
      </c>
      <c r="C41" s="6" t="n">
        <v>0.1</v>
      </c>
      <c r="E41" s="7" t="n">
        <v>2361.7</v>
      </c>
    </row>
    <row r="42">
      <c r="A42" s="4" t="inlineStr">
        <is>
          <t>Changes in fair value of cash flow hedges, net of tax</t>
        </is>
      </c>
      <c r="B42" s="5" t="n">
        <v>0</v>
      </c>
      <c r="F42" s="5" t="n">
        <v>0</v>
      </c>
    </row>
    <row r="43">
      <c r="A43" s="4" t="inlineStr">
        <is>
          <t>Reclassification of unrealized losses on cash flow hedges to net income, net of tax</t>
        </is>
      </c>
      <c r="B43" s="7" t="n">
        <v>0.1</v>
      </c>
      <c r="F43" s="7" t="n">
        <v>0.1</v>
      </c>
    </row>
    <row r="44">
      <c r="A44" s="4" t="inlineStr">
        <is>
          <t>Foreign currency translation adjustment, net of tax</t>
        </is>
      </c>
      <c r="B44" s="7" t="n">
        <v>-823.5</v>
      </c>
      <c r="F44" s="7" t="n">
        <v>-720.2</v>
      </c>
      <c r="H44" s="7" t="n">
        <v>-103.3</v>
      </c>
    </row>
    <row r="45">
      <c r="A45" s="4" t="inlineStr">
        <is>
          <t>Adjustment to noncontrolling interest</t>
        </is>
      </c>
      <c r="B45" s="5" t="n">
        <v>0</v>
      </c>
      <c r="E45" s="7" t="n">
        <v>-648.4</v>
      </c>
      <c r="F45" s="7" t="n">
        <v>47.4</v>
      </c>
      <c r="H45" s="5" t="n">
        <v>601</v>
      </c>
    </row>
    <row r="46">
      <c r="A46" s="4" t="inlineStr">
        <is>
          <t>Contributions from noncontrolling interest holders</t>
        </is>
      </c>
      <c r="B46" s="7" t="n">
        <v>3078.2</v>
      </c>
      <c r="H46" s="7" t="n">
        <v>3078.2</v>
      </c>
    </row>
    <row r="47">
      <c r="A47" s="4" t="inlineStr">
        <is>
          <t>Distributions to noncontrolling interest holders</t>
        </is>
      </c>
      <c r="B47" s="7" t="n">
        <v>-215.3</v>
      </c>
      <c r="E47" s="7" t="n">
        <v>-214.9</v>
      </c>
      <c r="H47" s="7" t="n">
        <v>-0.4</v>
      </c>
    </row>
    <row r="48">
      <c r="A48" s="4" t="inlineStr">
        <is>
          <t>Redemption of noncontrolling interest (shares)</t>
        </is>
      </c>
      <c r="C48" s="5" t="n">
        <v>26</v>
      </c>
    </row>
    <row r="49">
      <c r="A49" s="4" t="inlineStr">
        <is>
          <t>Redemption of noncontrolling interest</t>
        </is>
      </c>
      <c r="B49" s="5" t="n">
        <v>0</v>
      </c>
      <c r="C49" s="8" t="n">
        <v>0</v>
      </c>
      <c r="E49" s="7" t="n">
        <v>1.7</v>
      </c>
      <c r="H49" s="7" t="n">
        <v>-1.7</v>
      </c>
    </row>
    <row r="50">
      <c r="A50" s="4" t="inlineStr">
        <is>
          <t>Purchase of redeemable noncontrolling interest</t>
        </is>
      </c>
      <c r="B50" s="5" t="n">
        <v>0</v>
      </c>
      <c r="E50" s="7" t="n">
        <v>-0.1</v>
      </c>
      <c r="F50" s="7" t="n">
        <v>0.1</v>
      </c>
    </row>
    <row r="51">
      <c r="A51" s="4" t="inlineStr">
        <is>
          <t>Purchase of noncontrolling interest</t>
        </is>
      </c>
      <c r="B51" s="7" t="n">
        <v>10.2</v>
      </c>
      <c r="H51" s="7" t="n">
        <v>10.2</v>
      </c>
    </row>
    <row r="52">
      <c r="A52" s="4" t="inlineStr">
        <is>
          <t>Common stock distributions declared</t>
        </is>
      </c>
      <c r="B52" s="7" t="n">
        <v>-1731.7</v>
      </c>
      <c r="G52" s="7" t="n">
        <v>-1731.7</v>
      </c>
    </row>
    <row r="53">
      <c r="A53" s="4" t="inlineStr">
        <is>
          <t>Net income</t>
        </is>
      </c>
      <c r="B53" s="7" t="n">
        <v>2121.2</v>
      </c>
      <c r="G53" s="7" t="n">
        <v>2114.3</v>
      </c>
      <c r="H53" s="7" t="n">
        <v>6.9</v>
      </c>
    </row>
    <row r="54">
      <c r="A54" s="4" t="inlineStr">
        <is>
          <t>Balance at end of period (shares) at Sep. 30, 2021</t>
        </is>
      </c>
      <c r="C54" s="5" t="n">
        <v>466324</v>
      </c>
      <c r="D54" s="5" t="n">
        <v>10915</v>
      </c>
    </row>
    <row r="55">
      <c r="A55" s="4" t="inlineStr">
        <is>
          <t>Balance at end of period at Sep. 30, 2021</t>
        </is>
      </c>
      <c r="B55" s="5" t="n">
        <v>9477</v>
      </c>
      <c r="C55" s="6" t="n">
        <v>4.7</v>
      </c>
      <c r="D55" s="6" t="n">
        <v>-1282.4</v>
      </c>
      <c r="E55" s="7" t="n">
        <v>12081.3</v>
      </c>
      <c r="F55" s="5" t="n">
        <v>-4432</v>
      </c>
      <c r="G55" s="7" t="n">
        <v>-960.4</v>
      </c>
      <c r="H55" s="7" t="n">
        <v>4065.8</v>
      </c>
    </row>
    <row r="56">
      <c r="A56" s="4" t="inlineStr">
        <is>
          <t>Balance at beginning of period (shares) at Jun. 30, 2021</t>
        </is>
      </c>
      <c r="C56" s="5" t="n">
        <v>465946</v>
      </c>
      <c r="D56" s="5" t="n">
        <v>10915</v>
      </c>
    </row>
    <row r="57">
      <c r="A57" s="4" t="inlineStr">
        <is>
          <t>Balance at beginning of period at Jun. 30, 2021</t>
        </is>
      </c>
      <c r="B57" s="7" t="n">
        <v>6823.4</v>
      </c>
      <c r="C57" s="6" t="n">
        <v>4.7</v>
      </c>
      <c r="D57" s="6" t="n">
        <v>-1282.4</v>
      </c>
      <c r="E57" s="7" t="n">
        <v>12019.8</v>
      </c>
      <c r="F57" s="7" t="n">
        <v>-3902.9</v>
      </c>
      <c r="G57" s="5" t="n">
        <v>-1085</v>
      </c>
      <c r="H57" s="7" t="n">
        <v>1069.2</v>
      </c>
    </row>
    <row r="58">
      <c r="A58" s="3" t="inlineStr">
        <is>
          <t>Increase (Decrease) in Stockholders' Equity [Roll Forward]</t>
        </is>
      </c>
    </row>
    <row r="59">
      <c r="A59" s="4" t="inlineStr">
        <is>
          <t>Stock-based compensation related activity (shares)</t>
        </is>
      </c>
      <c r="C59" s="5" t="n">
        <v>378</v>
      </c>
    </row>
    <row r="60">
      <c r="A60" s="4" t="inlineStr">
        <is>
          <t>Stock-based compensation related activity</t>
        </is>
      </c>
      <c r="B60" s="7" t="n">
        <v>61.5</v>
      </c>
      <c r="C60" s="8" t="n">
        <v>0</v>
      </c>
      <c r="E60" s="7" t="n">
        <v>61.5</v>
      </c>
    </row>
    <row r="61">
      <c r="A61" s="4" t="inlineStr">
        <is>
          <t>Changes in fair value of cash flow hedges, net of tax</t>
        </is>
      </c>
      <c r="B61" s="5" t="n">
        <v>0</v>
      </c>
    </row>
    <row r="62">
      <c r="A62" s="4" t="inlineStr">
        <is>
          <t>Reclassification of unrealized losses on cash flow hedges to net income, net of tax</t>
        </is>
      </c>
      <c r="B62" s="5" t="n">
        <v>0</v>
      </c>
    </row>
    <row r="63">
      <c r="A63" s="4" t="inlineStr">
        <is>
          <t>Foreign currency translation adjustment, net of tax</t>
        </is>
      </c>
      <c r="B63" s="7" t="n">
        <v>-622.3</v>
      </c>
      <c r="F63" s="7" t="n">
        <v>-529.1</v>
      </c>
      <c r="H63" s="7" t="n">
        <v>-93.2</v>
      </c>
    </row>
    <row r="64">
      <c r="A64" s="4" t="inlineStr">
        <is>
          <t>Contributions from noncontrolling interest holders</t>
        </is>
      </c>
      <c r="B64" s="7" t="n">
        <v>3078.2</v>
      </c>
      <c r="H64" s="7" t="n">
        <v>3078.2</v>
      </c>
    </row>
    <row r="65">
      <c r="A65" s="4" t="inlineStr">
        <is>
          <t>Distributions to noncontrolling interest holders</t>
        </is>
      </c>
      <c r="B65" s="7" t="n">
        <v>-0.1</v>
      </c>
      <c r="H65" s="7" t="n">
        <v>-0.1</v>
      </c>
    </row>
    <row r="66">
      <c r="A66" s="4" t="inlineStr">
        <is>
          <t>Purchase of noncontrolling interest</t>
        </is>
      </c>
      <c r="B66" s="7" t="n">
        <v>10.2</v>
      </c>
      <c r="H66" s="7" t="n">
        <v>10.2</v>
      </c>
    </row>
    <row r="67">
      <c r="A67" s="4" t="inlineStr">
        <is>
          <t>Common stock distributions declared</t>
        </is>
      </c>
      <c r="B67" s="7" t="n">
        <v>-598.4</v>
      </c>
      <c r="G67" s="7" t="n">
        <v>-598.4</v>
      </c>
    </row>
    <row r="68">
      <c r="A68" s="4" t="inlineStr">
        <is>
          <t>Net income</t>
        </is>
      </c>
      <c r="B68" s="7" t="n">
        <v>724.5</v>
      </c>
      <c r="G68" s="5" t="n">
        <v>723</v>
      </c>
      <c r="H68" s="7" t="n">
        <v>1.5</v>
      </c>
    </row>
    <row r="69">
      <c r="A69" s="4" t="inlineStr">
        <is>
          <t>Balance at end of period (shares) at Sep. 30, 2021</t>
        </is>
      </c>
      <c r="C69" s="5" t="n">
        <v>466324</v>
      </c>
      <c r="D69" s="5" t="n">
        <v>10915</v>
      </c>
    </row>
    <row r="70">
      <c r="A70" s="4" t="inlineStr">
        <is>
          <t>Balance at end of period at Sep. 30, 2021</t>
        </is>
      </c>
      <c r="B70" s="8" t="n">
        <v>9477</v>
      </c>
      <c r="C70" s="6" t="n">
        <v>4.7</v>
      </c>
      <c r="D70" s="6" t="n">
        <v>-1282.4</v>
      </c>
      <c r="E70" s="6" t="n">
        <v>12081.3</v>
      </c>
      <c r="F70" s="8" t="n">
        <v>-4432</v>
      </c>
      <c r="G70" s="6" t="n">
        <v>-960.4</v>
      </c>
      <c r="H70" s="6" t="n">
        <v>406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solidated and condensed consolidated financial statements and related notes should be read in conjunction with the Company’s Annual Report on Form 10-K for the year ended December 31, 2020 (the “2020 Form 10-K”). The results of operations for the three and nine months ended September 30, 2021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September 30, 2021, the Company holds (i) a 92% controlling interest in ATC Telecom Infrastructure Private Limited (“ATC TIPL”), formerly Viom Networks Limited (“Viom”), in India, (ii) a 52% controlling interest in subsidiaries whose holdings consist of the Company’s operations in France, Germany, Poland and Spain (such subsidiaries collectively, “ATC Europe”) (Allianz and CDPQ (each as defined in note 12) hold the noncontrolling interests), and (iii) a 51% controlling interest in a joint venture whose holdings consist of the Company’s operations in Bangladesh (Confidence Tower Holdings Ltd. (“Confidence Group”) holds the noncontrolling interest). As of September 30, 2021, ATC Europe holds an 87% and an 83% controlling interest in subsidiaries that consist of the Company’s operations in Germany and Spain, respectively (PGGM holds the noncontrolling interests). See note 12 for a discussion of changes to the Company’s noncontrolling interests during the three and nine months ended September 30, 2021. Reportable Segments — During the fourth quarter of 2020, as a result of the Company’s acquisition of InSite Wireless Group, LLC (“InSite,” and the acquisition, the “InSite Acquisition”), the Company updated its reportable segments to rename U.S. property and Asia property to U.S. &amp; Canada property and Asia-Pacific property, respectively. The Company continues to report its results in six segments – U.S. &amp; Canada property, Asia-Pacific property, Africa property, Europe property, Latin America property and services, which are discussed further in note 16. The change in reportable segment names is solely reflective of the inclusion of Canada and Australia in the Company’s business operations, as a result of the InSite Acquisition, and had no impact on the Company’s consolidated financial statements or historical segment financial information for any prior periods. Significant Accounting Policies —The Company’s significant accounting policies are described in note 1 to the Company’s consolidated financial statements included in the 2020 Form 10-K. There have been no material changes to the Company’s significant accounting policies during the nine months ended September 30, 2021. Cash and Cash Equivalents and Restricted Cash —The reconciliation of cash and cash equivalents and restricted cash reported within the applicable balance sheet that sum to the total of the same such amounts shown in the statement of cash flows is as follows: Nine Months Ended September 30, 2021 2020 Cash and cash equivalents $ 3,277.2 $ 1,626.0 Restricted cash 422.1 104.2 Total cash, cash equivalents and restricted cash $ 3,699.3 $ 1,730.2 The increase in restricted cash during the nine months ended September 30, 2021 is due to advance payments from a tenant. Revenue —The Company’s revenue is derived from leasing the right to use its communications sites and the land on which the sites are located (the “lease component”) and from the reimbursement of costs incurred by the Company in operating the communications sites and supporting the tenant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tenants that are generally not accounted for as leases. Non-lease revenue —Non-lease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tenants for the three and nine months ended September 30, 2021. Services revenue —The Company offers tower-related services in the United States. These services include site application, zoning and permitting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A summary of revenue disaggregated by source and geography is as follows: Three Months Ended September 30, 2021 U.S. &amp; Canada Asia-Pacific Africa Europe Latin America Total Non-lease property revenue $ 73.2 $ 2.6 $ 6.3 $ 2.1 $ 35.1 $ 119.3 Services revenue 85.4 — — — — 85.4 Total non-lease revenue $ 158.6 $ 2.6 $ 6.3 $ 2.1 $ 35.1 $ 204.7 Property lease revenue 1,158.0 310.9 251.1 173.7 355.9 2,249.6 Total revenue $ 1,316.6 $ 313.5 $ 257.4 $ 175.8 $ 391.0 $ 2,454.3 Three Months Ended September 30, 2020 U.S. &amp; Canada Asia-Pacific Africa Europe Latin America Total Non-lease property revenue $ 72.0 $ 2.3 $ 3.6 $ 1.7 $ 26.7 $ 106.3 Services revenue 25.3 — — — — 25.3 Total non-lease revenue $ 97.3 $ 2.3 $ 3.6 $ 1.7 $ 26.7 $ 131.6 Property lease revenue 1,050.3 302.9 216.4 37.0 274.7 1,881.3 Total revenue $ 1,147.6 $ 305.2 $ 220.0 $ 38.7 $ 301.4 $ 2,012.9 Nine Months Ended September 30, 2021 U.S. &amp; Canada Asia-Pacific Africa Europe Latin America Total Non-lease property revenue $ 214.9 $ 6.8 $ 17.5 $ 6.0 $ 100.9 $ 346.1 Services revenue 180.1 — — — — 180.1 Total non-lease revenue $ 395.0 $ 6.8 $ 17.5 $ 6.0 $ 100.9 $ 526.2 Property lease revenue 3,481.0 886.3 723.6 302.2 992.4 6,385.5 Total revenue $ 3,876.0 $ 893.1 $ 741.1 $ 308.2 $ 1,093.3 $ 6,911.7 Nine Months Ended September 30, 2020 U.S. &amp; Canada Asia-Pacific Africa Europe Latin America Total Non-lease property revenue $ 193.0 $ 6.8 $ 9.5 $ 4.8 $ 87.9 $ 302.0 Services revenue 65.0 — — — — 65.0 Total non-lease revenue $ 258.0 $ 6.8 $ 9.5 $ 4.8 $ 87.9 $ 367.0 Property lease revenue 3,106.7 856.3 642.0 103.1 843.9 5,552.0 Total revenue $ 3,364.7 $ 863.1 $ 651.5 $ 107.9 $ 931.8 $ 5,919.0 Property revenue for the three months ended September 30, 2021 and 2020 includes straight-line revenue of $99.6 million and $68.1 million, respectively. Property revenue for the nine months ended September 30, 2021 and 2020 includes straight-line revenue of $324.3 million and $178.9 million, respectively. Unearned revenue —Amounts billed upfront in connection with the execution of lease agreements are initially deferred and reflected in Unearned revenue in the consolidated balance sheets and recognized as revenue over the terms of the applicable lease arrangements. Amounts billed or received for services prior to being earned are deferred and reflected in Unearned revenue in the consolidated balance sheets until the criteria for recognition have been met. The increase in unearned revenue during the nine months ended September 30, 2021 is due to advance payments from a tenant. Accounting Standards Updates In March 2020, the Financial Accounting Standards Board (the “FASB”) issued guidance to provide optional expedients and exceptions for applying accounting principles generally accepted in the United States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In January 2021, the FASB issued additional guidance that clarifies that certain practical expedients and exceptions for contract modifications and hedge accounting apply to derivatives that are affected by reference rate reform. As of September 30, 2021, the Company has not modified any contracts as a result of reference rate reform and is evaluating the impact this standard may hav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consisted of the following: As of September 30, 2021 December 31, 2020 Prepaid assets $ 89.6 $ 66.1 Prepaid income tax 91.6 143.7 Unbilled receivables 261.6 176.9 Value added tax and other consumption tax receivables 67.3 66.3 Other miscellaneous current assets 81.9 79.6 Prepaid and other current assets $ 592.0 $ 5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nine months ended September 30, 2021, the Company made no changes to the methods described in note 4 to its consolidated financial statements included in the 2020 Form 10-K. As of September 30, 2021, the Company does not have any material related party leases as either a lessor or a lessee. To the extent there are any intercompany leases, these are eliminated in consolidation.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September 30, 2021 were as follows: Fiscal Year Amount (1) Remainder of 2021 $ 1,648.0 2022 5,953.2 2023 6,611.2 2024 6,489.2 2025 6,044.5 Thereafter 34,158.8 Total $ 60,904.9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0 Form 10-K. There were no material impairments recorded related to these assets during the three and nine months ended September 30, 2021 and 2020. The Company leases certain land, rooftops and office space under operating leases and land and improvements, towers and vehicles under finance leases. As of September 30, 2021, operating lease assets were included in Right-of-use asset and finance lease assets were included in Property and equipment, net in the consolidated balance sheet. During the nine months ended September 30, 2021, other than leases acquired in connection with acquisitions, there were no material changes in the terms and provisions of the Company’s operating leases in which the Company is a lessee. There were no material changes in finance lease assets and liabilities during the nine months ended September 30, 2021. Information about other lease-related balances is as follows: As of September 30, 2021 December 31, 2020 Operating leases: Right-of-use asset $ 9,021.9 $ 7,789.2 Current portion of lease liability $ 734.3 $ 539.9 Lease liability 7,863.2 6,884.4 Total operating lease liability $ 8,597.5 $ 7,424.3 The weighted-average remaining lease terms and incremental borrowing rates are as follows: As of September 30, 2021 December 31, 2020 Operating leases: Weighted-average remaining lease term (years) 13.0 13.7 Weighted-average incremental borrowing rate 5.3 % 5.6 % The following table sets forth the components of lease cost: Three Months Ended September 30, Nine Months Ended September 30, 2021 2020 2021 2020 Operating lease cost $ 295.6 $ 242.6 $ 815.3 $ 731.3 Variable lease costs not included in lease liability (1) 94.3 69.7 248.7 202.3 ______________ (1) Includes property tax paid on behalf of the landlord. Supplemental cash flow information is as follows: Nine Months Ended September 30, 2021 2020 Cash paid for amounts included in the measurement of lease liabilities: Operating cash flows from operating leases $ (798.2) $ (732.8) Non-cash items: New operating leases (1) $ 1,607.2 $ 125.7 Operating lease modifications and reassessments $ 165.3 $ 573.2 _______________ (1) Amount includes new operating leases and leases acquired in connection with acquisitions, including $1.4 billion related to the Telxius Acquisition (as defined in note 6). As of September 30, 2021, the Company does not have material operating or financing leases that have not yet commenced. Maturities of operating lease liabilities as of September 30, 2021 were as follows: Fiscal Year Operating Lease (1) Remainder of 2021 $ 285.9 2022 1,085.1 2023 1,042.2 2024 993.4 2025 936.1 Thereafter 7,509.8 Total lease payments 11,852.5 Less amounts representing interest (3,255.0) Total lease liability 8,597.5 Less current portion of lease liability 734.3 Non-current lease liability $ 7,863.2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nine months ended September 30, 2021, the Company made no changes to the methods described in note 4 to its consolidated financial statements included in the 2020 Form 10-K. As of September 30, 2021, the Company does not have any material related party leases as either a lessor or a lessee. To the extent there are any intercompany leases, these are eliminated in consolidation.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September 30, 2021 were as follows: Fiscal Year Amount (1) Remainder of 2021 $ 1,648.0 2022 5,953.2 2023 6,611.2 2024 6,489.2 2025 6,044.5 Thereafter 34,158.8 Total $ 60,904.9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0 Form 10-K. There were no material impairments recorded related to these assets during the three and nine months ended September 30, 2021 and 2020. The Company leases certain land, rooftops and office space under operating leases and land and improvements, towers and vehicles under finance leases. As of September 30, 2021, operating lease assets were included in Right-of-use asset and finance lease assets were included in Property and equipment, net in the consolidated balance sheet. During the nine months ended September 30, 2021, other than leases acquired in connection with acquisitions, there were no material changes in the terms and provisions of the Company’s operating leases in which the Company is a lessee. There were no material changes in finance lease assets and liabilities during the nine months ended September 30, 2021. Information about other lease-related balances is as follows: As of September 30, 2021 December 31, 2020 Operating leases: Right-of-use asset $ 9,021.9 $ 7,789.2 Current portion of lease liability $ 734.3 $ 539.9 Lease liability 7,863.2 6,884.4 Total operating lease liability $ 8,597.5 $ 7,424.3 The weighted-average remaining lease terms and incremental borrowing rates are as follows: As of September 30, 2021 December 31, 2020 Operating leases: Weighted-average remaining lease term (years) 13.0 13.7 Weighted-average incremental borrowing rate 5.3 % 5.6 % The following table sets forth the components of lease cost: Three Months Ended September 30, Nine Months Ended September 30, 2021 2020 2021 2020 Operating lease cost $ 295.6 $ 242.6 $ 815.3 $ 731.3 Variable lease costs not included in lease liability (1) 94.3 69.7 248.7 202.3 ______________ (1) Includes property tax paid on behalf of the landlord. Supplemental cash flow information is as follows: Nine Months Ended September 30, 2021 2020 Cash paid for amounts included in the measurement of lease liabilities: Operating cash flows from operating leases $ (798.2) $ (732.8) Non-cash items: New operating leases (1) $ 1,607.2 $ 125.7 Operating lease modifications and reassessments $ 165.3 $ 573.2 _______________ (1) Amount includes new operating leases and leases acquired in connection with acquisitions, including $1.4 billion related to the Telxius Acquisition (as defined in note 6). As of September 30, 2021, the Company does not have material operating or financing leases that have not yet commenced. Maturities of operating lease liabilities as of September 30, 2021 were as follows: Fiscal Year Operating Lease (1) Remainder of 2021 $ 285.9 2022 1,085.1 2023 1,042.2 2024 993.4 2025 936.1 Thereafter 7,509.8 Total lease payments 11,852.5 Less amounts representing interest (3,255.0) Total lease liability 8,597.5 Less current portion of lease liability 734.3 Non-current lease liability $ 7,863.2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During the nine months ended September 30, 2021, the Company made no changes to the methods described in note 4 to its consolidated financial statements included in the 2020 Form 10-K. As of September 30, 2021, the Company does not have any material related party leases as either a lessor or a lessee. To the extent there are any intercompany leases, these are eliminated in consolidation. Lessor —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September 30, 2021 were as follows: Fiscal Year Amount (1) Remainder of 2021 $ 1,648.0 2022 5,953.2 2023 6,611.2 2024 6,489.2 2025 6,044.5 Thereafter 34,158.8 Total $ 60,904.9 _______________ (1) Balances are translated at the applicable period-end exchange rate, which may impact comparability between periods. Lessee —The Company assesses its right-of-use asset and other lease-related assets for impairment, as described in note 1 to the Company’s consolidated financial statements included in the 2020 Form 10-K. There were no material impairments recorded related to these assets during the three and nine months ended September 30, 2021 and 2020. The Company leases certain land, rooftops and office space under operating leases and land and improvements, towers and vehicles under finance leases. As of September 30, 2021, operating lease assets were included in Right-of-use asset and finance lease assets were included in Property and equipment, net in the consolidated balance sheet. During the nine months ended September 30, 2021, other than leases acquired in connection with acquisitions, there were no material changes in the terms and provisions of the Company’s operating leases in which the Company is a lessee. There were no material changes in finance lease assets and liabilities during the nine months ended September 30, 2021. Information about other lease-related balances is as follows: As of September 30, 2021 December 31, 2020 Operating leases: Right-of-use asset $ 9,021.9 $ 7,789.2 Current portion of lease liability $ 734.3 $ 539.9 Lease liability 7,863.2 6,884.4 Total operating lease liability $ 8,597.5 $ 7,424.3 The weighted-average remaining lease terms and incremental borrowing rates are as follows: As of September 30, 2021 December 31, 2020 Operating leases: Weighted-average remaining lease term (years) 13.0 13.7 Weighted-average incremental borrowing rate 5.3 % 5.6 % The following table sets forth the components of lease cost: Three Months Ended September 30, Nine Months Ended September 30, 2021 2020 2021 2020 Operating lease cost $ 295.6 $ 242.6 $ 815.3 $ 731.3 Variable lease costs not included in lease liability (1) 94.3 69.7 248.7 202.3 ______________ (1) Includes property tax paid on behalf of the landlord. Supplemental cash flow information is as follows: Nine Months Ended September 30, 2021 2020 Cash paid for amounts included in the measurement of lease liabilities: Operating cash flows from operating leases $ (798.2) $ (732.8) Non-cash items: New operating leases (1) $ 1,607.2 $ 125.7 Operating lease modifications and reassessments $ 165.3 $ 573.2 _______________ (1) Amount includes new operating leases and leases acquired in connection with acquisitions, including $1.4 billion related to the Telxius Acquisition (as defined in note 6). As of September 30, 2021, the Company does not have material operating or financing leases that have not yet commenced. Maturities of operating lease liabilities as of September 30, 2021 were as follows: Fiscal Year Operating Lease (1) Remainder of 2021 $ 285.9 2022 1,085.1 2023 1,042.2 2024 993.4 2025 936.1 Thereafter 7,509.8 Total lease payments 11,852.5 Less amounts representing interest (3,255.0) Total lease liability 8,597.5 Less current portion of lease liability 734.3 Non-current lease liability $ 7,863.2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U.S. &amp; Canada Asia-Pacific Africa Europe Latin America Balance as of January 1, 2021 $ 4,750.8 $ 1,016.9 $ 625.6 $ 279.1 $ 608.3 $ 2.0 $ 7,282.7 Additions and adjustments (1) (74.4) 9.5 — 3,177.6 322.4 — 3,435.1 Effect of foreign currency translation 2.4 (16.6) (3.3) (176.7) (42.8) — (237.0) Balance as of September 30, 2021 $ 4,678.8 $ 1,009.8 $ 622.3 $ 3,280.0 $ 887.9 $ 2.0 $ 10,480.8 _______________ (1) Europe and Latin America consist of additions and measurement period adjustments related to the Telxius Acquisition. U.S. &amp; Canada consists of measurement period adjustments related to the InSite Acquisition. Asia-Pacific consists of $9.2 million of additions related to the Bangladesh acquisition (as discussed in note 15) and measurement period adjustments related to the InSite Acquisition. The Company’s other intangible assets subject to amortization consisted of the following: As of September 30, 2021 As of December 31, 2020 Estimated Useful Gross Accumulated Net Book Gross Accumulated Net Book Acquired network location intangibles (1) Up to 20 $ 6,329.5 $ (2,305.1) $ 4,024.4 $ 5,784.0 $ (2,117.6) $ 3,666.4 Acquired tenant-related intangibles Up to 20 19,471.9 (4,816.3) 14,655.6 14,322.5 (4,237.5) 10,085.0 Acquired licenses and other intangibles 3-20 99.9 (11.5) 88.4 97.8 (9.4) 88.4 Total other intangible assets $ 25,901.3 $ (7,132.9) $ 18,768.4 $ 20,204.3 $ (6,364.5) $ 13,839.8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tenant-related intangibles typically represent the value to the Company of tenant contracts and relationships in place at the time of an acquisition or similar transaction, including assumptions regarding estimated renewals. The Company amortizes its acquired network location intangibles and tenant-related intangibles on a straight-line basis over their estimated useful lives. As of September 30, 2021, the remaining weighted average amortization period of the Company’s intangible assets was 16 years. Amortization of intangible assets for the three and nine months ended September 30, 2021 was $318.0 million and $846.2 million, respectively. Amortization of intangible assets for the three and nine months ended September 30, 2020 was $215.1 million and $643.4 million, respectively. Based on current exchange rates, the Company expects to record amortization expense as follows over the remaining current year and the five subsequent years: Fiscal Year Amount Remainder of 2021 $ 318.0 2022 1,270.8 2023 1,237.8 2024 1,224.1 2025 1,196.7 2026 1,1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the following: As of September 30, 2021 December 31, 2020 Accrued construction costs $ 96.3 $ 46.5 Accrued income tax payable 27.2 20.6 Accrued pass-through costs 76.1 67.1 Amounts payable for acquisitions 14.1 58.9 Amounts payable to tenants 78.7 66.4 Accrued property and real estate taxes 246.0 219.1 Accrued rent 77.8 82.6 Payroll and related withholdings 104.9 104.4 Other accrued expenses 444.3 378.1 Total accrued expenses $ 1,165.4 $ 1,0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1</t>
        </is>
      </c>
    </row>
    <row r="3">
      <c r="A3" s="3" t="inlineStr">
        <is>
          <t>Debt Disclosure [Abstract]</t>
        </is>
      </c>
    </row>
    <row r="4">
      <c r="A4" s="4" t="inlineStr">
        <is>
          <t>LONG-TERM OBLIGATIONS</t>
        </is>
      </c>
      <c r="B4" s="4" t="inlineStr">
        <is>
          <t>LONG-TERM OBLIGATIONS Outstanding amounts under the Company’s long-term obligations, reflecting discounts, premiums, debt issuance costs and fair value adjustments due to interest rate swaps consisted of the following: As of September 30, 2021 December 31, 2020 Maturity Date 2020 Term Loan (1) (2) $ — $ 749.4 N/A 2021 Multicurrency Credit Facility (1) (3) 1,568.6 — June 28, 2024 2019 Term Loan (1) 496.3 996.1 January 31, 2025 2021 Credit Facility (1) — 2,295.0 January 31, 2026 2021 364-Day Delayed Draw Term Loan (1) (3) (4) 787.2 — May 28, 2022 2021 Three Year Delayed Draw Term Loan (1) (3) 955.1 — May 28, 2024 2.250% senior notes 601.6 605.1 January 15, 2022 4.70% senior notes (5) 699.6 699.0 March 15, 2022 3.50% senior notes 997.5 996.1 January 31, 2023 3.000% senior notes 714.9 721.9 June 15, 2023 0.600% senior notes 497.6 496.8 January 15, 2024 5.00% senior notes 1,001.0 1,001.3 February 15, 2024 3.375% senior notes 646.6 645.7 May 15, 2024 2.950% senior notes 644.3 643.1 January 15, 2025 2.400% senior notes 745.8 745.0 March 15, 2025 1.375% senior notes (6) 573.6 604.1 April 4, 2025 4.000% senior notes 745.2 744.3 June 1, 2025 1.300% senior notes 496.1 495.4 September 15, 2025 4.400% senior notes 497.5 497.1 February 15, 2026 1.600% senior notes 694.9 — April 15, 2026 1.950% senior notes (6) 574.2 605.2 May 22, 2026 1.450% senior notes 592.6 — September 15, 2026 3.375% senior notes 990.8 989.5 October 15, 2026 3.125% senior notes 398.2 397.9 January 15, 2027 2.750% senior notes 745.0 744.3 January 15, 2027 0.450% senior notes (6) 862.1 — January 15, 2027 3.55% senior notes 745.4 744.8 July 15, 2027 0.500% senior notes (6) 860.3 907.4 January 15, 2028 3.600% senior notes 694.1 693.4 January 15, 2028 1.500% senior notes 645.6 645.1 January 31, 2028 3.950% senior notes 591.3 590.6 March 15, 2029 0.875% senior notes (6) 862.3 — May 21, 2029 3.800% senior notes 1,634.7 1,633.5 August 15, 2029 2.900% senior notes 742.3 741.7 January 15, 2030 2.100% senior notes 740.9 740.2 June 15, 2030 1.875% senior notes 791.2 790.5 October 15, 2030 2.700% senior notes 693.6 — April 15, 2031 2.300% senior notes 690.8 — September 15, 2031 1.000% senior notes (6) 744.9 786.1 January 15, 2032 1.250% senior notes (6) 571.3 — May 21, 2033 3.700% senior notes 592.0 591.9 October 15, 2049 3.100% senior notes 1,037.9 1,037.7 June 15, 2050 2.950% senior notes 1,021.3 538.2 January 15, 2051 Total American Tower Corporation debt 31,186.2 26,113.4 Series 2013-2A securities (7) 1,297.8 1,296.6 March 15, 2023 Series 2018-1A securities (7) 495.1 494.6 March 15, 2028 Series 2015-2 notes (8) 522.6 522.1 June 16, 2025 InSite Debt (9) — 800.0 N/A Other subsidiary debt (10) 11.7 32.9 Various Total American Tower subsidiary debt 2,327.2 3,146.2 Finance lease obligations 32.0 27.9 Total 33,545.4 29,287.5 Less current portion of long-term obligations (2,106.4) (789.8) Long-term obligations $ 31,439.0 $ 28,497.7 _______________ (1) Accrues interest at a variable rate. (2) Repaid in full on February 5, 2021 using borrowings from the 2021 Multicurrency Credit Facility (as defined below) and cash on hand. (3) As of September 30, 2021 reflects borrowings denominated in Euros (“EUR”). (4) Repaid in full on October 7, 2021 , as further discussed in note 17. (5) Repaid in full on October 18, 2021 , as further discussed in note 17. (6) Notes are denominated in EUR. (7) Maturity date reflects the anticipated repayment date; final legal maturity is March 15, 2048. (8) Maturity date reflects the anticipated repayment date; final legal maturity is June 15, 2050. (9) Debt entered into by certain InSite subsidiaries acquired in connection with the InSite Acquisition (the “InSite Debt”). On January 15, 2021, all amounts outstanding under the InSite Debt were repaid. (10) Includes (a) debt entered into by the Company’s Kenyan subsidiary in connection with an acquisition of sites in Kenya, which is denominated in USD and is payable either (i) in future installments subj ect to the satisfaction of specified conditions or (ii) three years from the note origination date, and (b) U.S. subsidiary debt related to a seller-financed acquisition. As of December 31, 2020 also included the Colombian credit facility (the “Colombian Credit Facility”), which was denominated in Colombian Pesos and was fully repaid on its maturity date of April 24, 2021. As of September 30, 2021, no amounts remained outstanding under the Colombian Credit Facility. Current portion of long-term obligations— The Company’s current portion of long-term obligations primarily includes (i) $600.0 million aggregate principal amount of 2.250% senior unsecured notes due January 15, 2022, (ii) $700.0 million aggregate principal amount of 4.70% senior unsecured notes due March 15, 2022 (the “4.70% Notes”) and (iii) 680.0 million EUR (approximately $787.2 million) in borrowings under the 2021 364-Day Delayed Draw Term Loan (as defined below). Securitized Debt— Cash flows generated by the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Repayment of InSite Debt— The InSite Debt included securitizations entered into by certain InSite subsidiaries. The Company acquired this debt in connection with the InSite Acquisition. The InSite Debt was recorded at fair value upon acquisition. On January 15, 2021, the Company repaid the entire amount outstanding under the InSite Debt, plus accrued and unpaid interest up to, but excluding, January 15, 2021, for an aggregate redemption price of $826.4 million, including $2.3 million in accrued and unpaid interest. The Company recorded a loss on retirement of long-term obligations of approximately $25.7 million, which includes prepayment consideration partially offset by the unamortized fair value adjustment recorded upon acquisition. The repayment of the InSite Debt was funded with borrowings under the 2021 Multicurrency Credit Facility and the 2021 Credit Facility and cash on hand. Offerings of Senior Notes 1.600% Senior Notes and 2.700% Senior Notes Offering— On March 29, 2021, the Company completed a registered public offering of $700.0 million aggregate principal amount of 1.600% senior unsecured notes due 2026 (the “1.600% Notes”) and $700.0 million aggregate principal amount of 2.700% senior unsecured notes due 2031 (the “2.700% Notes”). The net proceeds from this offering were approximately $1,386.3 million , after deducting commissions and estimated expenses. The Company used all of the net proceeds to repay existing indebtedness under the 2021 Multicurrency Credit Facility. 0.450% Senior Notes, 0.875% Senior Notes and 1.250% Senior Notes Offering— On May 21, 2021, the Company completed a registered public offering of 750.0 million EUR ($913.7 million at the date of issuance) aggregate principal amount of 0.450% senior unsecured notes due 2027 (the “0.450% Notes”), 750.0 million EUR ($913.7 million at the date of issuance) aggregate principal amount of 0.875% senior unsecured notes due 2029 (the “0.875% Notes”) and 500.0 million EUR ($609.1 million at the date of issuance) aggregate principal amount of 1.250% senior unsecured notes due 2033 (the “1.250% Notes”). The net proceeds from this offering were approximately 1,983.1 million EUR (approximately $2,415.8 million at the date of issuance) , after deducting commissions and estimated expenses. The Company used all of the net proceeds to fund its transaction with Telxius Telecom, S.A. (“Telxius,” and the acquisition, the “Telxius Acquisition”), as further described in note 15. 1.450% Senior Notes, 2.300% Senior Notes and 2.950% Senior Notes Offering —On September 27, 2021, the Company completed a registered public offering of $600.0 million aggregate principal amount of 1.450% senior unsecured notes due 2026 (the “1.450% Notes”), $700.0 million aggregate principal amount of 2.300% senior unsecured notes due 2031 (the “2.300% Notes”) and $500.0 million aggregate principal amount through a reopening of its 2.950% senior unsecured notes due 2051, originally issued on November 20, 2020 (the “2.950% Notes” and, collectively with the 1.600% Notes, the 2.700% Notes, the 0.450% Notes, the 0.875% Notes, the 1.250% Notes, the 1.450% Notes and the 2.300% Notes, the “Notes”). The net proceeds from this offering were approximately $1,765.1 million, after deducting commissions and estimated expenses. The Company used the net proceeds to repay existing indebtedness under the 2019 Term Loan (as defined below) and for general corporate purposes. The key terms of the Notes are as follows: Senior Notes Aggregate Principal Amount (in millions) Issue Date and Interest Accrual Date Maturity Date Contractual Interest Rate First Interest Payment Interest Payments Due (1) Par Call Date (2) 1.600% Notes $ 700.0 March 29, 2021 April 15, 2026 1.600 % October 15, 2021 April 15 and October 15 March 15, 2026 2.700% Notes $ 700.0 March 29, 2021 April 15, 2031 2.700 % October 15, 2021 April 15 and October 15 January 15, 2031 0.450% Notes (3) $ 913.7 May 21, 2021 January 15, 2027 0.450 % January 15, 2022 January 15 November 15, 2026 0.875% Notes (3) $ 913.7 May 21, 2021 May 21, 2029 0.875 % May 21, 2022 May 21 February 21, 2029 1.250% Notes (3) $ 609.1 May 21, 2021 May 21, 2033 1.250 % May 21, 2022 May 21 February 21, 2033 1.450% Notes $ 600.0 September 27, 2021 September 15, 2026 1.450 % March 15, 2022 March 15 and September 15 August 15, 2026 2.300% Notes $ 700.0 September 27, 2021 September 15, 2031 2.300 % March 15, 2022 March 15 and September 15 June 15, 2031 2.950% Notes (4) $ 1,050.0 September 27, 2021 January 15, 2051 2.950 % January 15, 2022 January 15 and July 15 July 15, 2050 ___________ (1) Accrued and unpaid interest on USD denominated notes is payable in USD semi-annually in arrears and will be computed from the issue date on the basis of a 360-day year comprised of twelve 30-day months. Interest on EUR denominated notes is payable in EUR annually and will be computed on the basis of the actual number of days in the period for which interest is being calculated and the actual number of days from and including the last date on which interest was paid on the notes, beginning on the issue date.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3) The 0.450% Notes, the 0.875% Notes and the 1.250% Notes are denominated in EUR. Represents the dollar equivalent of the aggregate principal amount as of the issue date. (4) The initial 2.950% Notes were issued on November 20, 2020. The reopened 2.950% Notes were issued on September 27, 2021. If the Company undergoes a change of control and corresponding ratings decline, each as defined in the applicable supplemental indenture for the Notes, the Company may be required to repurchase all of th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The supplemental indentures contain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applicable supplemental indenture. Subsequent to September 30, 2021, the Company completed a registered public offering of the 0.400% Notes and the 0.950% Notes, each as defined and further discussed in note 17. Bank Facilities Amendments to Bank Facilities —On February 10, 2021, the Company amended and restated its senior unsecured multicurrency revolving credit facility (as amended, the “2021 Multicurrency Credit Facility”) and its senior unsecured revolving credit facility (as amended, the “2021 Credit Facility”) and entered into an amendment agreement with respect to its $1.0 billion unsecured term loan, as amended and restated in December 2019 (as amended, the “2019 Term Loan”). These amendments, among other things, i. extend the maturity dates by one year to June 28, 2024 and January 31, 2026 for the 2021 Multicurrency Credit Facility and the 2021 Credit Facility, respectively, ii. increase the commitments under the 2021 Multicurrency Credit Facility and the 2021 Credit Facility to $4.1 billion and $2.9 billion, respectively, iii. increase the maximum Revolving Loan Commitments, after giving effect to any Incremental Commitments (each as defined in the loan agreements for each of the 2021 Multicurrency Credit Facility and the 2021 Credit Facility) to $6.1 billion and $4.4 billion under the 2021 Multicurrency Credit Facility and the 2021 Credit Facility, respectively, iv. expand the sublimit for multicurrency borrowings under the 2021 Multicurrency Credit Facility from $1.0 billion to $3.0 billion and add a EUR borrowing option for the 2021 Credit Facility with a $1.5 billion sublimit, v. amend the limitation of the Company’s permitted ratio of Total Debt to Adjusted EBITDA (each as defined in each of the loan agreements for each of the facilities) to be no greater than 7.50 to 1.00 for the four fiscal quarters following the consummation of the Telxius Acquisition, which began with the quarter ended June 30, 2021, stepping down to 6.00 to 1.00 thereafter (with a further step up to 7.00 to 1.00 if the Company consummates a Qualified Acquisition (as defined in each of the loan agreements for the facilities)), vi. amend the limitation on indebtedness of, and guaranteed by, the Company’s subsidiaries to the greater of (a) $3.0 billion and (b) 50% of Adjusted EBITDA (as defined in each of the loan agreements for the facilities) of the Company and its subsidiaries on a consolidated basis and vii. increase the threshold for certain defaults with respect to judgments, attachments or acceleration of indebtedness from $400.0 million to $500.0 million. 2021 Multicurrency Credit Facility— During the nine months ended September 30, 2021, the Company borrowed an aggregate of $4.6 billion, including an aggregate of 2.4 billion EUR ($2.9 billion as of the borrowing dates), and repaid an aggregate of $3.0 billion of revolving indebtedness, including an aggregate of 1.0 billion EUR ($1.2 billion as of the repayment date) primarily using proceeds from the ATC Europe Transactions (as defined in note 12), under the 2021 Multicurrency Credit Facility. The Company used the borrowings to fund the Telxius Acquisition, to repay existing indebtedness, including the InSite Debt and its $750.0 million unsecured term loan due February 12, 2021 (the “2020 Term Loan”), and for general corporate purposes. 2021 Credit Facility— During the nine months ended September 30, 2021, the Company borrowed an aggregate of $2.9 billion, including an aggregate of 1.2 billion EUR ($1.4 billion as of the borrowing dates), and repaid an aggregate of $5.2 billion of revolving indebtedness, including an aggregate of 1.2 billion EUR ($1.4 billion as of the repayment date) primarily using proceeds from the ATC Europe Transactions, under the 2021 Credit Facility. The Company used the borrowings to fund the Telxius Acquisition and for general corporate purposes. Repayment of the 2020 Term Loan —On February 5, 2021, the Company repaid all amounts outstanding under the 2020 Term Loan using borrowings from the 2021 Multicurrency Credit Facility and cash on hand. Repayment under the 2019 Term Loan— On September 27, 2021, the Company repaid $500.0 million of indebtedness under the 2019 Term Loan using proceeds from the issuance of the 1.450% Notes, the 2.300% Notes and the 2.950% Notes. 2021 Delayed Draw Term Loans —On February 10, 2021, the Company entered into (i) a 1.1 billion EUR (approximately $1.3 billion at the date of signing) unsecured term loan, the proceeds of which are to be used to fund the Telxius Acquisition, with a maturity date that is 364 days from the date of the first draw thereunder and that bears interest at a rate based on the senior unsecured debt rating of the Company, which, based on the Company’s current debt ratings, is 1.000% above the Euro Interbank Offered Rate (“EURIBOR”) (the “2021 364-Day Delayed Draw Term Loan”) and (ii) an 825.0 million EUR (approximately $1.0 billion at the date of signing) unsecured term loan, the proceeds of which are to be used to fund the Telxius Acquisition, with a maturity date that is three years from the date of the first draw thereunder and that bears interest at a rate based on the senior unsecured debt rating of the Company, which, based on the Company’s current debt ratings, is 1.125% above EURIBOR (the “2021 Three Year Delayed Draw Term Loan,” and, together with the 2021 364-Day Delayed Draw Term Loan, the “2021 Delayed Draw Term Loans”). On May 28, 2021, the Company borrowed 1.1 billion EUR ($1.3 billion as of the borrowing date) under the 2021 364-Day Delayed Draw Term Loan and 825.0 million EUR ($1.0 billion as of the borrowing date) under the 2021 Three Year Delayed Draw Term Loan. The Company used the borrowings to fund the Telxius Acquisition. On September 16, 2021, the Company repaid 420.0 million EUR ($494.2 million as of the repayment date) under the 2021 364-Day Delayed Draw Term Loan using proceeds from the ATC Europe Transactions. Subsequent to September 30, 2021, the Company repaid all remaining amounts outstanding under the 2021 364-Day Delayed Draw Term Loan, as further discussed in note 17. The loan agreements for the 2021 Delayed Draw Term Loans contain certain reporting, information, financial and operating covenants and other restrictions (including limitations on additional debt, guaranties, sales of assets and liens) with which the Company must comply. Failure to comply with the financial and operating covenants of the loan agreements could not only prevent the Company from being able to borrow additional funds under the revolving credit facilities, but may constitute a default, which could result in, among other things, the amounts outstanding, including all accrued interest and unpaid fees, becoming immediately due and payable. Bridge Facility —In connection with entering into the Telxius Acquisition, the Company entered into a commitment letter (the “Commitment Letter”), dated January 13, 2021, with Bank of America, N.A. and BofA Securities, Inc. (together, “BofA”) pursuant to which BofA had, with respect to bridge financing, committed to provide up to 7.5 billion EUR (approximately $9.1 billion at the date of signing) in bridge loans (the “Bridge Loan Commitment”) to ensure financing for the Telxius Acquisition. Effective February 10, 2021, the Bridge Loan Commitment was reduced to 4.275 billion EUR (approximately $5.2 billion at the date of signing) as a result of an aggregate of 3.225 billion EUR (approximately $3.9 billion at the date of signing) of additional committed amounts under the 2021 Multicurrency Credit Facility, the 2021 Credit Facility and the 2021 Delayed Draw Term Loans, as described above. The Bridge Loan Commitment was further reduced as a result of the May 2021 common stock offering, as further described in note 11. Effective May 24, 2021, upon receipt of the proceeds from the issuance of the 0.450% Notes, the 0.875% Notes and the 1.250% Notes, the Company determined that it had adequate cash resources and undrawn availability under its revolving credit facilities and the 2021 Delayed Draw Term Loans to fund the cash consideration payable in connection with the Telxius Acquisition and terminated the Commitment Letter. The Company did not make any borrowings under the Bridge Loan Commitment. India Credit Facilities —During the nine months ended September 30, 2021, the Company entered into two working capital facilities in India with an aggregate borrowing capacity of 1.95 billion Indian Rupees (“INR”) (approximately $26.3 million) and one overdraft facility with a borrowing capacity of INR 380.0 million (approximately $5.1 million). The working capital facilities are subject to annual renewals and bear interest at a rate equal to the one-month India Treasury Bill rate at the time of borrowing plus a spread. The overdraft facility bears interest at the Overnight Mumbai Inter-Bank Offer Rate (“MIBOR”) at the time of borrowing plus a spread. As of September 30, 2021, the Company has not borrowed under the facilities. As of September 30, 2021, the key terms under the 2021 Multicurrency Credit Facility, the 2021 Credit Facility, the 2019 Term Loan, the 2021 364-Day Delayed Draw Term Loan and the 2021 Three Year Delayed Draw Term Loan were as follows: Outstanding Principal Balance Undrawn letters of credit Maturity Date Current margin over LIBOR or EURIBOR (1) Current commitment fee (2) 2021 Multicurrency Credit Facility 1,568.6 $ 3.5 June 28, 2024 (3) 1.125 % 0.110 % 2021 Credit Facility — $ 0.9 January 31, 2026 (3) 1.125 % 0.110 % 2019 Term Loan 496.3 N/A January 31, 2025 1.125 % N/A 2021 364-Day Delayed Draw Term Loan 787.2 N/A May 28, 2022 1.000 % 0.110 % 2021 Three Year Delayed Draw Term Loan 955.1 N/A May 28, 2024 1.125 % 0.110 % _______________ (1) LIBOR applies to the USD denominated borrowings under the 2021 Multicurrency Credit Facility, the 2021 Credit Facility and the 2019 Term Loan. EURIBOR applies to the EUR denominated borrowings under the 2021 Multicurrency Credit Facility and the 2021 Credit Facility, and all of the borrowings under the 2021 Delayed Draw Term Loans. (2) Fee on undrawn portion of each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September 30, 2021 December 31, 2020 Fair Value Measurements Using Fair Value Measurements Using Level 1 Level 2 Level 3 Level 1 Level 2 Level 3 Assets: Interest rate swap agreements — $ 17.5 — — $ 29.2 — Investments in equity securities (1) $ 50.5 — — — $ 6.0 — Liabilities: Fair value of debt related to interest rate swap agreements (2) $ 19.1 — — $ 31.4 —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three and nine months ended September 30, 2021, the Company recognized unrealized (losses) gains of $(9.9) million and $19.5 million, respectively, for equity securities held as of September 30, 2021. (2) Included in the carrying values of the corresponding debt obligations. During the nine months ended September 30, 2021, the Company made no changes to the methods described in note 12 to its consolidated financial statements included in the 2020 Form 10-K that it used to measure the fair value of its interest rate swap agreements. On April 24, 2021, the interest rate swap agreement with certain lenders under the Colombian Credit Facility (the “Colombia Interest Rate Swap”) expired upon maturity of the underlying debt. As of September 30, 2021, there were no amounts outstanding under the Colombia Interest Rate Swap. Items Measured at Fair Value on a Nonrecurring Basis Assets Held and Used —The Company’s long-lived assets are recorded at amortized cost and, if impaired, are adjusted to fair value using Level 3 inputs. There were no material impairments during the three and nine months ended September 30, 2021 and 2020. There were no other items measured at fair value on a nonrecurring basis during the nine months ended September 30,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amount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In addition, the Company is able to offset certain income by utilizing its net operating losses, subject to specified limit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The increase in the income tax provision during the three months ended September 30, 2021 was primarily attributable to net additions to reserves for the Company’s existing tax positions. The increase in the income tax provision during the nine months ended September 30, 2021 was primarily attributable to increases in foreign earnings, net additions to reserves for the Company’s existing tax positions and changes in tax law in certain foreign jurisdictions in the current period. The income tax provision for the three and nine months ended September 30, 2020 includes a benefit related to the remeasurement of the Company’s net deferred tax liabilities in Kenya as a result of a change in tax rate. As of September 30, 2021 and December 31, 2020, the total unrecognized tax benefits that would impact the ETR, if recognized, were approximately $89.9 million and $105.9 million, respectively. The amount of unrecognized tax benefits during the three and nine months ended September 30, 2021 includes (i) additions to the Company’s existing tax positions of $12.9 million and $22.6 million, respectively, (ii) reductions due to foreign currency exchange rate fluctuations of $3.3 million and $2.9 million, respectively, (iii) reductions to the Company’s prior year tax positions of $21.6 million and $39.7 million, respectively, (iv) reductions due to statute of limitations of $1.6 million and $3.6 million, respectively, and (v) reductions to the Company’s prior year tax positions due to settlements of $8.8 million for each of the three and nine months ended September 30, 2021. Unrecognized tax benefits are expected to change over the next 12 months if certain tax matters ultimately settle with the applicable taxing jurisdiction during this time frame, as described in note 13 to the Company’s consolidated financial statements included in the 2020 Form 10-K. The impact of the amount of these changes to previously recorded uncertain tax positions could range from zero to $24.7 million. The Company recorded the following penalties and income tax-related interest expense during the three and nine months ended September 30, 2021 and 2020: Three Months Ended September 30, Nine Months Ended September 30, 2021 2020 2021 2020 Penalties and income tax-related interest expense (1) $ 9.6 $ 6.6 $ 43.1 $ 9.3 _______________ (1) Nine months ended September 30, 2021 reflects an increase of $16.6 million due to a reclassification of unrecognized tax benefits to penalties and income tax-related interest expense. As of September 30, 2021 and December 31, 2020, the total amount of accrued income tax related interest and penalties included in the consolidated balance sheets were $76.4 million and $34.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time-based restricted stock units (“RSUs”) and stock options and three years for performance-based restricted stock units (“PSUs”). Stock options generally expire ten years from the date of grant. As of September 30, 2021, the Company had the ability to grant stock-based awards with respect to an aggregate of 5.9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and nine months ended September 30, 2021 and 2020, the Company recorded and capitalized the following stock-based compensation expense: Three Months Ended September 30, Nine Months Ended September 30, 2021 (1) 2020 (2) 2021 (1) 2020 (2) Stock-based compensation expense $ 28.1 $ 24.1 $ 98.0 $ 99.0 _______________ (1) For the three and nine months ended September 30, 2021, stock-based compensation expense consisted of $28.1 million and $98.0 million, respectively, included in selling, general, administrative and development expense. (2) For the three and nine months ended September 30, 2020, stock-based compensation expense consisted of (i) $0.4 million and $1.4 million, respectively, included in Property costs of operations, (ii) $0.3 million and $0.9 million, respectively, included in Services costs of operations and (iii) $23.4 million and $96.7 million, respectively, included in selling, general, administrative and development expense. For the three and nine months ended September 30, 2020, stock-based compensation expense capitalized as property and equipment was $0.4 million and $1.3 million, respectively. Stock Options —As of September 30, 2021, there was no unrecognized compensation expense related to unvested stock options. The Company’s option activity for the nine months ended September 30, 2021 was as follows (shares disclosed in full amounts): Number of Options Outstanding as of January 1, 2021 2,016,261 Exercised (629,515) Forfeited — Expired — Outstanding as of September 30, 2021 1,386,746 Restricted Stock Units— As of September 30, 2021, total unrecognized compensation expense related to unvested RSUs granted under the 2007 Plan was $149.9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nine months ended September 30, 2021, the Company’s Compensation Committee (the “Compensation Committee”) granted an aggregate of 98,694 PSUs (the “2021 PSUs”) to its executive officers and established the performance metrics for these awards. During the years ended December 31, 2020 and 2019, the Compensation Committee granted an aggregate of 110,925 PSUs (the “2020 PSUs”) and 114,823 PSUs (the “2019 PSUs”), respectively, to its executive officers and established the performance metrics for these awards. Threshold, target and maximum parameters were established for the metrics for a three-year performance period with respect to each of the 2021 PSUs, the 2020 PSUs and the 2019 PSUs and will be used to calculate the number of shares that will be issuable when each award vests, which may range from zero to 200% of the target amounts. At the end of each three-year performance period, the number of shares that vest will depend on the degree of achievement against the pre-established performance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Restricted Stock Units and Performance-Based Restricted Stock Units —The Company’s RSU and PSU activity for the nine months ended September 30, 2021 was as follows (shares disclosed in full amounts): RSUs PSUs Outstanding as of January 1, 2021 (1) 1,245,075 320,510 Granted (2) 546,698 98,694 Vested and Released (3) (564,397) (162,882) Forfeited (46,649) — Outstanding as of September 30, 2021 1,180,727 256,322 Vested and deferred as of September 30, 2021 (4) 17,121 — _______________ (1) PSUs consist of the target number of shares issuable at the end of the three-year performance period for the outstanding 2020 PSUs and the outstanding 2019 PSUs, or 70,739 and 86,889 shares, respectively, and the shares issuable at the end of the three-year performance period for the PSUs granted in 2018 (the “2018 PSUs”) based on achievement against the performance metrics for the three-year performance period, or 162,882 shares. (2) PSUs consist of the target number of shares issuable at the end of the three-year performance period for the 2021 PSUs, or 98,694 shares. (3) This includes 58,204 and 96,048 of previously vested and deferred RSUs and PSUs, respectively. PSUs consist of shares vested pursuant to the 2018 PSUs. There are no additional shares to be earned related to the 2018 PSUs. (4) Vested and deferred RSUs are related to deferred compensation for certain former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3277.2</v>
      </c>
      <c r="C3" s="6" t="n">
        <v>1746.3</v>
      </c>
    </row>
    <row r="4">
      <c r="A4" s="4" t="inlineStr">
        <is>
          <t>Restricted cash</t>
        </is>
      </c>
      <c r="B4" s="7" t="n">
        <v>422.1</v>
      </c>
      <c r="C4" s="7" t="n">
        <v>115.1</v>
      </c>
    </row>
    <row r="5">
      <c r="A5" s="4" t="inlineStr">
        <is>
          <t>Accounts receivable, net</t>
        </is>
      </c>
      <c r="B5" s="7" t="n">
        <v>750.6</v>
      </c>
      <c r="C5" s="7" t="n">
        <v>511.6</v>
      </c>
    </row>
    <row r="6">
      <c r="A6" s="4" t="inlineStr">
        <is>
          <t>Prepaid and other current assets</t>
        </is>
      </c>
      <c r="B6" s="5" t="n">
        <v>592</v>
      </c>
      <c r="C6" s="7" t="n">
        <v>532.6</v>
      </c>
    </row>
    <row r="7">
      <c r="A7" s="4" t="inlineStr">
        <is>
          <t>Total current assets</t>
        </is>
      </c>
      <c r="B7" s="7" t="n">
        <v>5041.9</v>
      </c>
      <c r="C7" s="7" t="n">
        <v>2905.6</v>
      </c>
    </row>
    <row r="8">
      <c r="A8" s="4" t="inlineStr">
        <is>
          <t>PROPERTY AND EQUIPMENT, net</t>
        </is>
      </c>
      <c r="B8" s="7" t="n">
        <v>14268.1</v>
      </c>
      <c r="C8" s="7" t="n">
        <v>12808.7</v>
      </c>
    </row>
    <row r="9">
      <c r="A9" s="4" t="inlineStr">
        <is>
          <t>GOODWILL</t>
        </is>
      </c>
      <c r="B9" s="7" t="n">
        <v>10480.8</v>
      </c>
      <c r="C9" s="7" t="n">
        <v>7282.7</v>
      </c>
    </row>
    <row r="10">
      <c r="A10" s="4" t="inlineStr">
        <is>
          <t>OTHER INTANGIBLE ASSETS, net</t>
        </is>
      </c>
      <c r="B10" s="7" t="n">
        <v>18768.4</v>
      </c>
      <c r="C10" s="7" t="n">
        <v>13839.8</v>
      </c>
    </row>
    <row r="11">
      <c r="A11" s="4" t="inlineStr">
        <is>
          <t>DEFERRED TAX ASSET</t>
        </is>
      </c>
      <c r="B11" s="7" t="n">
        <v>150.2</v>
      </c>
      <c r="C11" s="7" t="n">
        <v>123.1</v>
      </c>
    </row>
    <row r="12">
      <c r="A12" s="4" t="inlineStr">
        <is>
          <t>DEFERRED RENT ASSET</t>
        </is>
      </c>
      <c r="B12" s="7" t="n">
        <v>2403.3</v>
      </c>
      <c r="C12" s="7" t="n">
        <v>2084.3</v>
      </c>
    </row>
    <row r="13">
      <c r="A13" s="4" t="inlineStr">
        <is>
          <t>RIGHT-OF-USE ASSET</t>
        </is>
      </c>
      <c r="B13" s="7" t="n">
        <v>9021.9</v>
      </c>
      <c r="C13" s="7" t="n">
        <v>7789.2</v>
      </c>
    </row>
    <row r="14">
      <c r="A14" s="4" t="inlineStr">
        <is>
          <t>NOTES RECEIVABLE AND OTHER NON-CURRENT ASSETS</t>
        </is>
      </c>
      <c r="B14" s="7" t="n">
        <v>395.4</v>
      </c>
      <c r="C14" s="7" t="n">
        <v>400.1</v>
      </c>
    </row>
    <row r="15">
      <c r="A15" s="4" t="inlineStr">
        <is>
          <t>TOTAL</t>
        </is>
      </c>
      <c r="B15" s="5" t="n">
        <v>60530</v>
      </c>
      <c r="C15" s="7" t="n">
        <v>47233.5</v>
      </c>
    </row>
    <row r="16">
      <c r="A16" s="3" t="inlineStr">
        <is>
          <t>CURRENT LIABILITIES:</t>
        </is>
      </c>
    </row>
    <row r="17">
      <c r="A17" s="4" t="inlineStr">
        <is>
          <t>Accounts payable</t>
        </is>
      </c>
      <c r="B17" s="7" t="n">
        <v>217.4</v>
      </c>
      <c r="C17" s="7" t="n">
        <v>139.1</v>
      </c>
    </row>
    <row r="18">
      <c r="A18" s="4" t="inlineStr">
        <is>
          <t>Accrued expenses</t>
        </is>
      </c>
      <c r="B18" s="7" t="n">
        <v>1165.4</v>
      </c>
      <c r="C18" s="7" t="n">
        <v>1043.7</v>
      </c>
    </row>
    <row r="19">
      <c r="A19" s="4" t="inlineStr">
        <is>
          <t>Distributions payable</t>
        </is>
      </c>
      <c r="B19" s="7" t="n">
        <v>602.2</v>
      </c>
      <c r="C19" s="7" t="n">
        <v>544.6</v>
      </c>
    </row>
    <row r="20">
      <c r="A20" s="4" t="inlineStr">
        <is>
          <t>Accrued interest</t>
        </is>
      </c>
      <c r="B20" s="7" t="n">
        <v>250.2</v>
      </c>
      <c r="C20" s="7" t="n">
        <v>207.8</v>
      </c>
    </row>
    <row r="21">
      <c r="A21" s="4" t="inlineStr">
        <is>
          <t>Current portion of operating lease liability</t>
        </is>
      </c>
      <c r="B21" s="7" t="n">
        <v>734.3</v>
      </c>
      <c r="C21" s="7" t="n">
        <v>539.9</v>
      </c>
    </row>
    <row r="22">
      <c r="A22" s="4" t="inlineStr">
        <is>
          <t>Current portion of long-term obligations</t>
        </is>
      </c>
      <c r="B22" s="7" t="n">
        <v>2106.4</v>
      </c>
      <c r="C22" s="7" t="n">
        <v>789.8</v>
      </c>
    </row>
    <row r="23">
      <c r="A23" s="4" t="inlineStr">
        <is>
          <t>Unearned revenue</t>
        </is>
      </c>
      <c r="B23" s="7" t="n">
        <v>1448.2</v>
      </c>
      <c r="C23" s="7" t="n">
        <v>390.6</v>
      </c>
    </row>
    <row r="24">
      <c r="A24" s="4" t="inlineStr">
        <is>
          <t>Total current liabilities</t>
        </is>
      </c>
      <c r="B24" s="7" t="n">
        <v>6524.1</v>
      </c>
      <c r="C24" s="7" t="n">
        <v>3655.5</v>
      </c>
    </row>
    <row r="25">
      <c r="A25" s="4" t="inlineStr">
        <is>
          <t>LONG-TERM OBLIGATIONS</t>
        </is>
      </c>
      <c r="B25" s="5" t="n">
        <v>31439</v>
      </c>
      <c r="C25" s="7" t="n">
        <v>28497.7</v>
      </c>
    </row>
    <row r="26">
      <c r="A26" s="4" t="inlineStr">
        <is>
          <t>OPERATING LEASE LIABILITY</t>
        </is>
      </c>
      <c r="B26" s="7" t="n">
        <v>7863.2</v>
      </c>
      <c r="C26" s="7" t="n">
        <v>6884.4</v>
      </c>
    </row>
    <row r="27">
      <c r="A27" s="4" t="inlineStr">
        <is>
          <t>ASSET RETIREMENT OBLIGATIONS</t>
        </is>
      </c>
      <c r="B27" s="7" t="n">
        <v>1930.2</v>
      </c>
      <c r="C27" s="7" t="n">
        <v>1571.3</v>
      </c>
    </row>
    <row r="28">
      <c r="A28" s="4" t="inlineStr">
        <is>
          <t>DEFERRED TAX LIABILITY</t>
        </is>
      </c>
      <c r="B28" s="7" t="n">
        <v>1927.5</v>
      </c>
      <c r="C28" s="7" t="n">
        <v>859.5</v>
      </c>
    </row>
    <row r="29">
      <c r="A29" s="4" t="inlineStr">
        <is>
          <t>OTHER NON-CURRENT LIABILITIES</t>
        </is>
      </c>
      <c r="B29" s="7" t="n">
        <v>1157.6</v>
      </c>
      <c r="C29" s="7" t="n">
        <v>984.6</v>
      </c>
    </row>
    <row r="30">
      <c r="A30" s="4" t="inlineStr">
        <is>
          <t>Total liabilities</t>
        </is>
      </c>
      <c r="B30" s="7" t="n">
        <v>50841.6</v>
      </c>
      <c r="C30" s="5" t="n">
        <v>42453</v>
      </c>
    </row>
    <row r="31">
      <c r="A31" s="4" t="inlineStr">
        <is>
          <t>COMMITMENTS AND CONTINGENCIES</t>
        </is>
      </c>
      <c r="B31" s="4" t="inlineStr">
        <is>
          <t xml:space="preserve"> </t>
        </is>
      </c>
      <c r="C31" s="4" t="inlineStr">
        <is>
          <t xml:space="preserve"> </t>
        </is>
      </c>
    </row>
    <row r="32">
      <c r="A32" s="4" t="inlineStr">
        <is>
          <t>REDEEMABLE NONCONTROLLING INTERESTS</t>
        </is>
      </c>
      <c r="B32" s="7" t="n">
        <v>211.4</v>
      </c>
      <c r="C32" s="7" t="n">
        <v>212.1</v>
      </c>
    </row>
    <row r="33">
      <c r="A33" s="3" t="inlineStr">
        <is>
          <t>EQUITY (shares in thousands):</t>
        </is>
      </c>
    </row>
    <row r="34">
      <c r="A34" s="4" t="inlineStr">
        <is>
          <t>Common stock: $.01 par value; 1,000,000 shares authorized; 466,324 and 455,245 shares issued; and 455,409 and 444,330 shares outstanding, respectively</t>
        </is>
      </c>
      <c r="B34" s="7" t="n">
        <v>4.7</v>
      </c>
      <c r="C34" s="7" t="n">
        <v>4.6</v>
      </c>
    </row>
    <row r="35">
      <c r="A35" s="4" t="inlineStr">
        <is>
          <t>Additional paid-in capital</t>
        </is>
      </c>
      <c r="B35" s="7" t="n">
        <v>12081.3</v>
      </c>
      <c r="C35" s="7" t="n">
        <v>10473.7</v>
      </c>
    </row>
    <row r="36">
      <c r="A36" s="4" t="inlineStr">
        <is>
          <t>Distributions in excess of earnings</t>
        </is>
      </c>
      <c r="B36" s="7" t="n">
        <v>-960.4</v>
      </c>
      <c r="C36" s="5" t="n">
        <v>-1343</v>
      </c>
    </row>
    <row r="37">
      <c r="A37" s="4" t="inlineStr">
        <is>
          <t>Accumulated other comprehensive loss</t>
        </is>
      </c>
      <c r="B37" s="5" t="n">
        <v>-4432</v>
      </c>
      <c r="C37" s="7" t="n">
        <v>-3759.4</v>
      </c>
    </row>
    <row r="38">
      <c r="A38" s="4" t="inlineStr">
        <is>
          <t>Treasury stock (10,915 shares at cost)</t>
        </is>
      </c>
      <c r="B38" s="7" t="n">
        <v>-1282.4</v>
      </c>
      <c r="C38" s="7" t="n">
        <v>-1282.4</v>
      </c>
    </row>
    <row r="39">
      <c r="A39" s="4" t="inlineStr">
        <is>
          <t>Total American Tower Corporation equity</t>
        </is>
      </c>
      <c r="B39" s="7" t="n">
        <v>5411.2</v>
      </c>
      <c r="C39" s="7" t="n">
        <v>4093.5</v>
      </c>
    </row>
    <row r="40">
      <c r="A40" s="4" t="inlineStr">
        <is>
          <t>Noncontrolling interests</t>
        </is>
      </c>
      <c r="B40" s="7" t="n">
        <v>4065.8</v>
      </c>
      <c r="C40" s="7" t="n">
        <v>474.9</v>
      </c>
    </row>
    <row r="41">
      <c r="A41" s="4" t="inlineStr">
        <is>
          <t>Total equity</t>
        </is>
      </c>
      <c r="B41" s="5" t="n">
        <v>9477</v>
      </c>
      <c r="C41" s="7" t="n">
        <v>4568.4</v>
      </c>
    </row>
    <row r="42">
      <c r="A42" s="4" t="inlineStr">
        <is>
          <t>TOTAL</t>
        </is>
      </c>
      <c r="B42" s="8" t="n">
        <v>60530</v>
      </c>
      <c r="C42" s="6" t="n">
        <v>472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Noncontrolling Interest [Abstract]</t>
        </is>
      </c>
    </row>
    <row r="4">
      <c r="A4" s="4" t="inlineStr">
        <is>
          <t>REDEEMABLE NONCONTROLLING INTERESTS</t>
        </is>
      </c>
      <c r="B4" s="4" t="inlineStr">
        <is>
          <t xml:space="preserve">REDEEMABLE NONCONTROLLING INTERESTS India Redeemable Noncontrolling Interests —On April 21, 2016, the Company, through its wholly owned subsidiary, ATC Asia Pacific Pte. Ltd., acquired a 51% controlling ownership interest in ATC TIPL (formerly Viom), a telecommunications infrastructure company that owns and operates wireless communications towers and indoor DAS networks in India (the “Viom Acquisition”), which was subsequently merged with the Company’s existing India property operations. In connection with the Viom Acquisition, the Company, through one of its subsidiaries, entered into a shareholders agreement (the “Shareholders Agreement”) with Viom and the following remaining Viom shareholders: Tata Sons Limited (“Tata Sons”), Tata Teleservices Limited (“Tata Teleservices”), IDFC Private Equity Fund III (“IDFC”), Macquarie SBI Infrastructure Investments Pte Limited and SBI Macquarie Infrastructure Trust (together, “Macquarie,” and, collectively with Tata Sons, Tata Teleservices and IDFC, the “Remaining Shareholders”). The Shareholders Agreement also provides the Remaining Shareholders with put options, which allow them to sell outstanding shares of ATC TIPL to the Company, and the Company with call options, which allow it to buy the noncontrolling shares of ATC TIPL. The put options, which are not under the Company’s control, cannot be separated from the noncontrolling interests. As a result, the combination of the noncontrolling interests and the redemption feature requires classification as redeemable noncontrolling interests in the consolidated balance sheet, separate from equity. During the nine months ended September 30, 2021, the Company made no changes to the methods of determining redemption value described in note 15 to its consolidated financial statements included in the 2020 Form 10-K. During the year ended December 31, 2020, the Company redeemed 100% of Tata Teleservices and Tata Sons’ remaining combined holdings of ATC TIPL for total consideration of INR 24.8 billion ($337.3 million at the date of redemption). As a result of the redemption, the Company’s controlling interest in ATC TIPL increased from 79% to 92% and the noncontrolling interest decreased from 21% to 8%. During the nine months ended September 30, 2021, the Company entered into an agreement with Macquarie to redeem 100% of their combined holdings in ATC TIPL at a price of INR 175 per share, subject to certain adjustments. Accordingly, the Company expects to pay an amount equivalent to INR 12.9 billion (approximatel y $173.8 million) to redeem the shares in 2021, subject to regulatory approval. After the completion of the redemption, the Company will hold a 100% ownership interest in ATC TIPL. Other Redeemable Noncontrolling Interests —During the year ended December 31, 2020, the Company completed the acquisition of MTN Group Limited’s noncontrolling interests in each of the Company’s joint ventures in Ghana and Uganda for total consideration of approximately $524.4 million, including a net adjustment of $1.4 million made during the three months ended March 31, 2020, which resulted in an increase in the Company’s controlling interests in such joint ventures from 51% to 100%. In 2019, the Company entered into an agreement with its local partners in France to form Eure-et-Loir Réseaux Mobiles SAS (“Eure-et-Loir”), a telecommunications infrastructure company that owned and operated wireless communications towers in France. During the nine months ended September 30, 2021, the Company liquidated its interests in Eure-et-Loir for total consideration of 2.2 million EUR (approximately $2.5 million at the date of redemption). The changes in Redeemable noncontrolling interests were as follows: Nine Months Ended September 30, 2021 2020 Balance as of January 1, $ 212.1 $ 1,096.5 Net income attributable to noncontrolling interests 4.0 11.2 Adjustment to noncontrolling interest redemption value 1.2 (10.0) Purchase of redeemable noncontrolling interest (2.5) (524.4) Foreign currency translation adjustment attributable to noncontrolling interests (3.4) (18.4) Balance as of September 30, $ 211.4 $ 554.9 Dividend to noncontrolling interest— Certain of the Company’s subsidiaries may, from time to time, declare dividends. During the year ended December 31, 2020 , the subsidiary that primarily consisted of the Company’s operations in France, Germany and Poland (“Former ATC Europe”) declared a dividend of 13.2 million EUR (approximately $16.2 million accrued as of December 31, 2020) payable in cash to the Company and PGGM in proportion to their respective equity interests in Former ATC Europe. The dividend was paid on January 6, 2021. Purchase of Interests— During the nine months ended September 30, 2021 , the Company purchased the remaining minority interests held in a subsidiary in the United States for total consideration of $6.0 million. The purchase price was settled with unregistered shares of the Company’s common stock, in lieu of cash. The Company now owns 100% of the subsidiary as a result of the purchase. Reorganization of European Interests— During the nine months ended September 30, 2021, in connection with the funding of the Telxius Acquisition, the Company completed a reorganization of its subsidiaries in Europe. As part of the reorganization, PGGM converted its previously held 49% noncontrolling interest in Former ATC Europe into noncontrolling interests in new subsidiaries, consisting of the Company's operations in Germany and Spain, inclusive of the assets acquired pursuant to the Telxius Acquisition. The reorganization included cash consideration paid to PGGM of 178.0 million EUR (approximately $214.9 million). The reorganization is reflected in the consolidated statements of equity as (i) a reduction in Additional Paid-in Capital of $648.4 million and (ii) an increase in Noncontrolling Interests of $601.0 million, and in the consolidated statements of comprehensive income (loss) as an increase in Comprehensive income attributable to American Tower Corporation stockholders of $47.4 million. CDPQ and Allianz Partnerships —During the nine months ended September 30, 2021, the Company entered into agreements with Caisse de dépôt et placement du Québec (“CDPQ”) and Allianz insurance companies and funds managed by Allianz Capital Partners GmbH, including the Allianz European Infrastructure Fund (collectively, “Allianz”), for CDPQ and Allianz to acquire 30% and 18% noncontrolling interests, respectively, in ATC Europe (the “ATC Europe Transactions”). The Company completed the ATC Europe Transactions during the three months ended September 2021 for total aggregate consideration of 2.6 billion EUR (approximately $3.1 billion at the date of closing). After the completion of the ATC Europe Transactions, the Company holds a 52% controlling ownership interest in ATC Europe. As of September 30, 2021, ATC Europe consists of the Company’s operations in France, Germany, Poland and Spain. The Company currently holds a 52% controlling interest in ATC Europe, with CDPQ and Allianz holding 30% and 18% noncontrolling interests, respectively. ATC Europe holds a 100% interest in the subsidiaries that consist of the Company’s operations in France and Poland and an 87% and an 83% controlling interest in the subsidiaries that consist of the Company’s operations in Germany and Spain, respectively, with PGGM holding a 13% and a 17% noncontrolling interest in each respective subsidiary. Bangladesh Partnership —During the three months ended September 30, 2021, the Company acquired a 51% controlling interest in Kirtonkhola Tower Bangladesh Limited (“KTBL”) for 900 million Bangladeshi Taka (“BDT”) (approximately $10.6 million at the date of closing) through a joint venture partnership with Confidence Group (which holds a 49% noncontrolling interest in KTBL). The changes in noncontrolling interests were as follows: Nine Months Ended September 30, 2021 Balance as of January 1, $ 474.9 ATC Europe Transactions (1) 3,078.2 Bangladesh partnership (2) 10.2 Adjustment to noncontrolling interest due to reorganization (3) 601.0 Redemption of noncontrolling interest (4) (1.7) Net income attributable to noncontrolling interests 6.9 Foreign currency translation adjustment attributable to noncontrolling interests, net of tax (103.3) Distributions to noncontrolling interest holders (0.4) Balance as of September 30, $ 4,065.8 _______________ (1) Represents the impact of contributions received from CDPQ and Allianz described above on Noncontrolling interests as of September 30, 2021. Reflected within Contributions from noncontrolling interest holders in the consolidated statements of equity. (2) Represents the impact of contributions made by the Company to establish the joint venture in Bangladesh described above on Noncontrolling interests as of September 30, 2021. Reflected within Purchase of noncontrolling interest in the consolidated statements of equity. (3) Represents the impact of the reorganization of European interests described above on Noncontrolling interests as of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Sales of Equity Securities —The Company receives proceeds from sales of its equity securities pursuant to the ESPP and upon exercise of stock options granted under the 2007 Plan. During the nine months ended September 30, 2021, the Company received an aggregate of $60.4 million in proceeds upon exercises of stock options and sales pursuant to the ESPP. 2020 “At the Market” Stock Offering Program —In August 2020, the Company established an “at the market” stock offering program through which it may issue and sell shares of its common stock having an aggregate gross sales price of up to $1.0 billion (the “2020 ATM Program”). Sales under the 2020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issuances under the 2020 ATM Program for general corporate purposes, which may include, among other things, the funding of acquisitions, additions to working capital and repayment or refinancing of existing indebtedness. As of September 30, 2021, the Company has not sold any shares of common stock under the 2020 ATM Program. Common Stock Offering — On May 10, 2021, the Company completed a registered public offering of 9,000,000 shares of its common stock, par value $0.01 per share, at $244.75 per share. On May 10, 2021, the Company issued an additional 900,000 shares of its common stock in connection with the underwriters’ exercise in full of their over-allotment option. Aggregate net proceeds from this offering were approximately $2.4 billion after deducting underwriting discounts and estimated offering expenses. The Company used the net proceeds to finance the Telxius Acquisition.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as amended, in accordance with securities laws and other legal requirements and subject to market conditions and other factors. During the nine months ended September 30, 2021, there were no repurchases under either of the Buyback Programs. As of September 30, 2021, the Company has repurchased a total of 14,361,283 shares of its common stock under the 2011 Buyback for an aggregate of $1.5 billion, including commissions and fees. As of September 30, 2021, the Company has not made any repurchases under the 2017 Buyback.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nine months ended September 30, 2021, the Company declared or paid the following cash distributions (per share data reflects actual amounts): Declaration Date Payment Date Record Date Distribution per share Aggregate Payment Amount (1) Common Stock September 16, 2021 October 15, 2021 September 28, 2021 $ 1.31 $ 596.6 May 27, 2021 July 9, 2021 June 18, 2021 $ 1.27 $ 577.8 March 4, 2021 April 29, 2021 April 13, 2021 $ 1.24 $ 551.5 December 3, 2020 February 2, 2021 December 28, 2020 $ 1.21 $ 537.6 _______________ (1) Does not include amounts accrued for distributions payable related to unvested restricted stock units. During the nine months ended September 30, 2020, the Company declared or paid the following cash distributions (per share data reflects actual amounts): Declaration Date Payment Date Record Date Distribution per share Aggregate Payment Amount (1) Common Stock September 10, 2020 October 16, 2020 September 28, 2020 $ 1.14 $ 506.4 May 19, 2020 July 10, 2020 June 19, 2020 $ 1.10 $ 487.9 March 12, 2020 April 29, 2020 April 14, 2020 $ 1.08 $ 478.8 December 11, 2019 January 14, 2020 December 27, 2019 $ 1.01 $ 447.3 _______________ (1) Does not include amounts accrued for distributions payable related to unvested restricted stock un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S</t>
        </is>
      </c>
      <c r="B4" s="4" t="inlineStr">
        <is>
          <t xml:space="preserve">REDEEMABLE NONCONTROLLING INTERESTS India Redeemable Noncontrolling Interests —On April 21, 2016, the Company, through its wholly owned subsidiary, ATC Asia Pacific Pte. Ltd., acquired a 51% controlling ownership interest in ATC TIPL (formerly Viom), a telecommunications infrastructure company that owns and operates wireless communications towers and indoor DAS networks in India (the “Viom Acquisition”), which was subsequently merged with the Company’s existing India property operations. In connection with the Viom Acquisition, the Company, through one of its subsidiaries, entered into a shareholders agreement (the “Shareholders Agreement”) with Viom and the following remaining Viom shareholders: Tata Sons Limited (“Tata Sons”), Tata Teleservices Limited (“Tata Teleservices”), IDFC Private Equity Fund III (“IDFC”), Macquarie SBI Infrastructure Investments Pte Limited and SBI Macquarie Infrastructure Trust (together, “Macquarie,” and, collectively with Tata Sons, Tata Teleservices and IDFC, the “Remaining Shareholders”). The Shareholders Agreement also provides the Remaining Shareholders with put options, which allow them to sell outstanding shares of ATC TIPL to the Company, and the Company with call options, which allow it to buy the noncontrolling shares of ATC TIPL. The put options, which are not under the Company’s control, cannot be separated from the noncontrolling interests. As a result, the combination of the noncontrolling interests and the redemption feature requires classification as redeemable noncontrolling interests in the consolidated balance sheet, separate from equity. During the nine months ended September 30, 2021, the Company made no changes to the methods of determining redemption value described in note 15 to its consolidated financial statements included in the 2020 Form 10-K. During the year ended December 31, 2020, the Company redeemed 100% of Tata Teleservices and Tata Sons’ remaining combined holdings of ATC TIPL for total consideration of INR 24.8 billion ($337.3 million at the date of redemption). As a result of the redemption, the Company’s controlling interest in ATC TIPL increased from 79% to 92% and the noncontrolling interest decreased from 21% to 8%. During the nine months ended September 30, 2021, the Company entered into an agreement with Macquarie to redeem 100% of their combined holdings in ATC TIPL at a price of INR 175 per share, subject to certain adjustments. Accordingly, the Company expects to pay an amount equivalent to INR 12.9 billion (approximatel y $173.8 million) to redeem the shares in 2021, subject to regulatory approval. After the completion of the redemption, the Company will hold a 100% ownership interest in ATC TIPL. Other Redeemable Noncontrolling Interests —During the year ended December 31, 2020, the Company completed the acquisition of MTN Group Limited’s noncontrolling interests in each of the Company’s joint ventures in Ghana and Uganda for total consideration of approximately $524.4 million, including a net adjustment of $1.4 million made during the three months ended March 31, 2020, which resulted in an increase in the Company’s controlling interests in such joint ventures from 51% to 100%. In 2019, the Company entered into an agreement with its local partners in France to form Eure-et-Loir Réseaux Mobiles SAS (“Eure-et-Loir”), a telecommunications infrastructure company that owned and operated wireless communications towers in France. During the nine months ended September 30, 2021, the Company liquidated its interests in Eure-et-Loir for total consideration of 2.2 million EUR (approximately $2.5 million at the date of redemption). The changes in Redeemable noncontrolling interests were as follows: Nine Months Ended September 30, 2021 2020 Balance as of January 1, $ 212.1 $ 1,096.5 Net income attributable to noncontrolling interests 4.0 11.2 Adjustment to noncontrolling interest redemption value 1.2 (10.0) Purchase of redeemable noncontrolling interest (2.5) (524.4) Foreign currency translation adjustment attributable to noncontrolling interests (3.4) (18.4) Balance as of September 30, $ 211.4 $ 554.9 Dividend to noncontrolling interest— Certain of the Company’s subsidiaries may, from time to time, declare dividends. During the year ended December 31, 2020 , the subsidiary that primarily consisted of the Company’s operations in France, Germany and Poland (“Former ATC Europe”) declared a dividend of 13.2 million EUR (approximately $16.2 million accrued as of December 31, 2020) payable in cash to the Company and PGGM in proportion to their respective equity interests in Former ATC Europe. The dividend was paid on January 6, 2021. Purchase of Interests— During the nine months ended September 30, 2021 , the Company purchased the remaining minority interests held in a subsidiary in the United States for total consideration of $6.0 million. The purchase price was settled with unregistered shares of the Company’s common stock, in lieu of cash. The Company now owns 100% of the subsidiary as a result of the purchase. Reorganization of European Interests— During the nine months ended September 30, 2021, in connection with the funding of the Telxius Acquisition, the Company completed a reorganization of its subsidiaries in Europe. As part of the reorganization, PGGM converted its previously held 49% noncontrolling interest in Former ATC Europe into noncontrolling interests in new subsidiaries, consisting of the Company's operations in Germany and Spain, inclusive of the assets acquired pursuant to the Telxius Acquisition. The reorganization included cash consideration paid to PGGM of 178.0 million EUR (approximately $214.9 million). The reorganization is reflected in the consolidated statements of equity as (i) a reduction in Additional Paid-in Capital of $648.4 million and (ii) an increase in Noncontrolling Interests of $601.0 million, and in the consolidated statements of comprehensive income (loss) as an increase in Comprehensive income attributable to American Tower Corporation stockholders of $47.4 million. CDPQ and Allianz Partnerships —During the nine months ended September 30, 2021, the Company entered into agreements with Caisse de dépôt et placement du Québec (“CDPQ”) and Allianz insurance companies and funds managed by Allianz Capital Partners GmbH, including the Allianz European Infrastructure Fund (collectively, “Allianz”), for CDPQ and Allianz to acquire 30% and 18% noncontrolling interests, respectively, in ATC Europe (the “ATC Europe Transactions”). The Company completed the ATC Europe Transactions during the three months ended September 2021 for total aggregate consideration of 2.6 billion EUR (approximately $3.1 billion at the date of closing). After the completion of the ATC Europe Transactions, the Company holds a 52% controlling ownership interest in ATC Europe. As of September 30, 2021, ATC Europe consists of the Company’s operations in France, Germany, Poland and Spain. The Company currently holds a 52% controlling interest in ATC Europe, with CDPQ and Allianz holding 30% and 18% noncontrolling interests, respectively. ATC Europe holds a 100% interest in the subsidiaries that consist of the Company’s operations in France and Poland and an 87% and an 83% controlling interest in the subsidiaries that consist of the Company’s operations in Germany and Spain, respectively, with PGGM holding a 13% and a 17% noncontrolling interest in each respective subsidiary. Bangladesh Partnership —During the three months ended September 30, 2021, the Company acquired a 51% controlling interest in Kirtonkhola Tower Bangladesh Limited (“KTBL”) for 900 million Bangladeshi Taka (“BDT”) (approximately $10.6 million at the date of closing) through a joint venture partnership with Confidence Group (which holds a 49% noncontrolling interest in KTBL). The changes in noncontrolling interests were as follows: Nine Months Ended September 30, 2021 Balance as of January 1, $ 474.9 ATC Europe Transactions (1) 3,078.2 Bangladesh partnership (2) 10.2 Adjustment to noncontrolling interest due to reorganization (3) 601.0 Redemption of noncontrolling interest (4) (1.7) Net income attributable to noncontrolling interests 6.9 Foreign currency translation adjustment attributable to noncontrolling interests, net of tax (103.3) Distributions to noncontrolling interest holders (0.4) Balance as of September 30, $ 4,065.8 _______________ (1) Represents the impact of contributions received from CDPQ and Allianz described above on Noncontrolling interests as of September 30, 2021. Reflected within Contributions from noncontrolling interest holders in the consolidated statements of equity. (2) Represents the impact of contributions made by the Company to establish the joint venture in Bangladesh described above on Noncontrolling interests as of September 30, 2021. Reflected within Purchase of noncontrolling interest in the consolidated statements of equity. (3) Represents the impact of the reorganization of European interests described above on Noncontrolling interests as of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The following table sets forth basic and diluted net income per common share computational data (shares in thousands, except per share data): Three Months Ended September 30, Nine Months Ended September 30, 2021 2020 2021 2020 Net income attributable to American Tower Corporation common stockholders $ 723.0 $ 464.4 $ 2,114.3 $ 1,325.5 Basic weighted average common shares outstanding 455,224 443,766 450,148 443,420 Dilutive securities 1,753 2,390 1,833 2,588 Diluted weighted average common shares outstanding 456,977 446,156 451,981 446,008 Basic net income attributable to American Tower Corporation common stockholders per common share $ 1.59 $ 1.05 $ 4.70 $ 2.99 Diluted net income attributable to American Tower Corporation common stockholders per common share $ 1.58 $ 1.04 $ 4.68 $ 2.97 Shares Excluded From Dilutive Effect —The following shares were not included in the computation of diluted earnings per share because the effect would be anti-dilutive (in thousands, on a weighted average basis): Three Months Ended September 30, Nine Months Ended September 30, 2021 2020 2021 2020 Restricted stock units — 0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2,000 towers commencing between December 2000 and August 2004. Substantially all of the towers are part of the securitization transactions completed in March 2013 and March 2018.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September 30, 2021, the Company has purchased an aggregate of approximately 400 of the subleased towers which are subject to the applicable agreement. The aggregate purchase option price for the remaining towers leased and subleased is $1.0 b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year terms. Other Contingencies —The Company is subject to income tax and other taxes in the geographic areas where it holds assets or operates, and periodically receives notifications of audits, assessments or other actions by taxing authorities. Taxing authorities may issue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In the process of responding to assessments of taxes that the Company believes are not enforceable,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On December 5, 2016, the Company received an income tax assessment of Essar Telecom Infrastructure Private Limited (“ETIPL”) from the India Income Tax Department (the “Tax Department”) for the fiscal year ending 2008 in the amount of INR 4.75 billion ($69.8 million on the date of assessment) related to capital contributions. The Company challenged the assessment before the Office of Commissioner of Income Tax - Appeals, which ruled in the Company’s favor in January 2018. However, the Tax Department has appealed this ruling at a higher appellate authorit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Impact of current year acquisitions —The Company typically acquires communications sites and other communications infrastructure assets from wireless carriers or other tower operators and subsequently integrates those sites and related assets into its existing portfolio of communications sites and related assets. The financial results of the Company’s acquisitions have been included in the Company’s consolidated statements of operations for the nine months ended September 30, 2021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acquired, with no recognition of goodwill.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and systems,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three and nine months ended September 30, 2021 and 2020, the Company recorded acquisition and merger related expenses for business combinations and non-capitalized asset acquisition costs and integration costs as follows: Three Months Ended September 30, Nine Months Ended September 30, 2021 2020 2021 2020 Acquisition and merger related expenses $ 25.3 $ 0.7 $ 88.8 $ 11.1 Integration costs $ 6.9 $ 7.0 $ 32.9 $ 16.1 During the nine months ended September 30, 2021 and 2020, the Company also recorded benefits of $4.4 million and $4.6 million, respectively, related to pre-acquisition contingencies and settlements. The increase in acquisition and merger related costs during the three and nine months ended September 30, 2021 was primarily associated with the Telxius Acquisition. 2021 Transactions The estimated aggregate impact of the acquisitions completed in 2021 on the Company’s revenues and gross margin for the three months ended September 30, 2021 was approximately $170.2 million and $91.3 million, respectively, and for the nine months ended September 30, 2021 was approximately $226.2 million and $116.2 million, respectively. The revenues and gross margin amounts also reflect incremental revenues from the addition of new tenants to such sites subsequent to the transaction date. Telxius Acquisition —On January 13, 2021, the Company entered into the Telxius Acquisition, pursuant to which the Company agreed to acquire Telxius’ European and Latin American tower divisions, comprising approximately 31,000 communications sites in Argentina, Brazil, Chile, Germany, Peru and Spain, for approximately 7.7 billion EUR (approximately $9.4 billion at the date of signing), subject to certain adjustments. In June 2021, the Company completed the acquisition of nearly 20,000 communications sites in Germany and Spain, for total consideration of approximately 6.3 billion EUR (approximately $7.7 billion at the date of closing), subject to certain post-closing adjustments and over 7,000 communications sites in Brazil, Peru, Chile and Argentina, for total consideration of approximately 0.9 billion EUR (approximately $1.1 billion at the date of closing), subject to certain post-closing adjustments. On August 2, 2021, the Company completed the acquisition of the approximately 4,000 remaining communications sites in Germany pursuant to the Telxius Acquisition for 0.6 billion EUR (approximately $0.7 billion at the date of closing). Of the aggregate purchase price, 229.4 million EUR (approximately $265.6 million), including post-closing adjustments, of deferred payments are due in September 2025 and August 2026 and are reflected in Other non-current liabilities in the consolidated balance sheet as of September 30, 2021. The acquired operations in Germany and Spain are included in the Europe property segment and the acquired operations in Brazil, Peru, Chile and Argentina are included in the Latin America property segment. The Telxius Acquisition was accounted for as a business combination and is subject to post-closing adjustments. Entel Acquisition —On December 19, 2019, the Company entered into a definitive agreement to acquire approximately 3,200 communications sites in Chile and Peru from Entel PCS Telecomunicaciones S.A. and Entel Peru S.A. for total consideration of approximately $0.8 billion (as of the date of signing). The Company completed the acquisition of approximately 2,400 communications sites in December 2019 and an additional 530 communications sites pursuant to this agreement during the year ended December 31, 2020. During the nine months ended September 30, 2021, the Company completed the acquisition of an additional 156 communications sites pursuant to this agreement for an aggregate total purchase price of $44.5 million (as of the dates of acquisition), including value added tax, which are being accounted for as an acquisition of assets and are included in the table below in “Other.” The remaining communications sites are expected to continue to close in tranches, subject to certain closing conditions. Bangladesh Acquisition —During the three months ended September 30, 2021, the Company acquired a 51% controlling interest in KTBL for 900 million BDT (approximately $10.6 million at the date of closing) through a joint venture partnership with Confidence Group (which holds a 49% noncontrolling interest in KTBL). This acquisition is being accounted for as a business combination and is subject to post-closing adjustments. This acquisition is included in the table below in “Other.” Other Acquisitions —During the nine months ended September 30, 2021, the Company acquired a total of 718 communications sites as well as other communications infrastructure assets in the United States, France, Mexico, Nigeria, Peru and Poland, including 180 communications sites in connection with the Company’s agreement with Orange S.A. (“Orange”) as further described below, for an aggregate purchase price of $326.9 million. Of the aggregate purchase price, $8.5 million is reflected as a payable in the consolidated balance sheet as of September 30, 2021. These acquisitions were accounted for as asset acquisitions. The following table summarizes the allocations of the purchase prices for the fiscal year 2021 acquisitions based upon their estimated fair value at the date of acquisition: Telxius Acquisition Other (1) Current assets $ 289.0 $ 25.9 Property and equipment 1,417.7 119.2 Intangible assets (2): Tenant-related intangible assets 5,391.2 190.8 Network location intangible assets 675.8 55.9 Other intangible assets — — Other non-current assets 1,380.3 39.2 Current liabilities (331.9) (11.4) Deferred tax liability (1,227.5) — Other non-current liabilities (1,504.8) (36.6) Net assets acquired 6,089.8 383.0 Goodwill (3) 3,500.0 9.2 Fair value of net assets acquired 9,589.8 392.2 Debt assumed — — Noncontrolling interest — (10.2) Purchase price $ 9,589.8 $ 382.0 _______________ (1) Includes 21 sites in Peru held pursuant to long-term finance leases. (2) Tenant-related intangible assets and network location intangible assets are amortized on a straight-line basis generally over a 20 year period. (3) The Company expects goodwill to be partially deductible for tax purposes. Other Signed Acquisitions Orange Acquisition —On November 28, 2019, the Company entered into definitive agreements with Orange for the acquisition of up to approximately 2,000 communications sites in France over a period of up to five years for total consideration in the range of approximately 500.0 million EUR to 600.0 million EUR (approximately $550.5 million to $660.5 million at the date of signing) to be paid over the five-year term. The Company completed the acquisition of 564 of these communications sites during the year ended December 31, 2020. Subsequent to September 30, 2021, the Company completed the acquisition of an additional 157 of these communications sites. The remaining communications sites are expected to continue to close in tranches, subject to customary closing conditions. 2020 Transactions InSite Acquisition —On December 23, 2020, the Company acquired 100% of the outstanding units of IWG Holdings, LLC, the parent company of InSite, which owned, operated and managed approximately 3,000 communications sites in the U.S. and Canada. The portfolio included approximately 1,400 owned towers in the United States, over 200 owned towers in Canada and approximately 40 DAS networks in the United States. In addition, the portfolio included more than 600 land parcels under communications sites in the United States, Canada and Australia, as well as approximately 400 rooftop sites. The total consideration for the InSite Acquisition, including cash acquired, the repayment and assumption of certain debt held by InSite, was approximately $3.5 billion, subject to certain post-closing adjustments. The InSite Acquisition was accounted for as a business combination and is subject to post-closing adjustments. During the nine months ended September 30, 2021, certain adjustments were made to increase assets by $6.8 million and reduce liabilities by $67.3 million, primarily related to deferred tax liabilities, with a corresponding decrease in goodwill of $74.1 million and there were no other material post-closing adjustments. The full reconciliation and finalization of the assets acquired and liabilities assumed, including those subject to valuation, have not been completed and, as a result, there may be additional post-closing adjustments. Pro Forma Consolidated Results (Unaudited) The following table presents the unaudited pro forma financial results as if the 2021 acquisitions had occurred on January 1, 2020 and the 2020 acquisitions had occurred on January 1, 2019. The pro forma results, to the extent available, are based on historical information, and accordingly may not fully reflect the current operations of the acquired business. In addition,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September 30, Nine Months Ended September 30, 2021 2020 2021 2020 Pro forma revenues $ 2,460.9 $ 2,203.1 $ 7,224.5 $ 6,460.1 Pro forma net income attributable to American Tower Corporation common stockholders $ 721.9 $ 392.1 $ 2,144.9 $ 1,106.4 Pro forma net income per common share amounts: Basic net income attributable to American Tower Corporation common stockholders $ 1.59 $ 0.86 $ 4.72 $ 2.44 Diluted net income attributable to American Tower Corporation common stockholders $ 1.58 $ 0.86 $ 4.70 $ 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During the fourth quarter of 2020, as a result of the InSite Acquisition, the Company updated its reportable segments to rename U.S. property and Asia property to U.S. &amp; Canada property and Asia-Pacific property, respectively. The Company continues to report its results in six segments – U.S. &amp; Canada property, Asia-Pacific property, Africa property, Europe property, Latin America property and services. The change in reportable segment names is solely reflective of the inclusion of Canada and Australia in the Company’s business operations, as a result of the InSite Acquisition, and had no impact on the Company’s consolidated financial statements or historical segment financial information for any prior periods. As of September 30, 2021, the Company’s property operations consisted of the following: • U.S. &amp; Canada: property operations in Canada and the United States; • Asia-Pacific: property operations in Australia, Bangladesh, India and the Philippines; • Africa: property operations in Burkina Faso, Ghana, Kenya, Niger, Nigeria, South Africa and Uganda; • Europe: property operations in France, Germany, Poland and Spain; and • Latin America: property operations in Argentina, Brazil, Chile, Colombia, Costa Rica, Mexico, Paraguay and Peru. The Company’s services segment offers tower-related services in the United States, including AZP and structural analysi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20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and nine months ended September 30, 2021 and 2020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September 30, 2021 U.S. &amp; Canada Asia-Pacific Africa Europe Latin America Segment revenues $ 1,231.2 $ 313.5 $ 257.4 $ 175.8 $ 391.0 $ 2,368.9 $ 85.4 $ 2,454.3 Segment operating expenses 221.4 187.1 88.2 73.0 123.7 693.4 30.9 724.3 Segment gross margin 1,009.8 126.4 169.2 102.8 267.3 1,675.5 54.5 1,730.0 Segment selling, general, administrative and development expense (1) 48.1 21.5 16.5 12.8 26.3 125.2 3.8 129.0 Segment operating profit $ 961.7 $ 104.9 $ 152.7 $ 90.0 $ 241.0 $ 1,550.3 $ 50.7 $ 1,601.0 Stock-based compensation expense $ 28.1 28.1 Other selling, general, administrative and development expense 48.8 48.8 Depreciation, amortization and accretion 611.4 611.4 Other expense (2) 135.1 135.1 Income from continuing operations before income taxes $ 777.6 Total assets $ 27,375.0 $ 5,164.2 $ 4,965.4 $ 12,123.2 $ 8,764.1 $ 58,391.9 $ 100.9 $ 2,037.2 $ 60,530.0 _______________ (1) Segment selling, general, administrative and development expenses exclude stock-based compensation expense of $28.1 million. (2) Primarily includes interest expense, partially offset by foreign currency gains. Property Total Services Other Total Three Months Ended September 30, 2020 U.S. &amp; Canada Asia-Pacific Africa Europe Latin America Segment revenues $ 1,122.3 $ 305.2 $ 220.0 $ 38.7 $ 301.4 $ 1,987.6 $ 25.3 $ 2,012.9 Segment operating expenses (1) 207.3 167.1 74.1 7.7 95.5 551.7 10.2 561.9 Segment gross margin 915.0 138.1 145.9 31.0 205.9 1,435.9 15.1 1,451.0 Segment selling, general, administrative and development expense (1) 38.3 24.1 18.5 5.3 20.9 107.1 4.2 111.3 Segment operating profit $ 876.7 $ 114.0 $ 127.4 $ 25.7 $ 185.0 $ 1,328.8 $ 10.9 $ 1,339.7 Stock-based compensation expense $ 24.1 24.1 Other selling, general, administrative and development expense 41.3 41.3 Depreciation, amortization and accretion 473.9 473.9 Other expense (2) 298.2 298.2 Income from continuing operations before income taxes $ 502.2 Total assets $ 22,610.8 $ 5,142.3 $ 4,645.3 $ 1,743.7 $ 6,855.4 $ 40,997.5 $ 35.1 $ 429.6 $ 41,462.2 _______________ (1) Segment operating expenses and segment selling, general, administrative and development expenses exclude stock-based compensation expense of $0.7 million and $23.4 million, respectively. (2) Primarily includes interest expense. Property Total Services Other Total Nine Months Ended September 30, 2021 U.S. &amp; Canada Asia-Pacific Africa Europe Latin America Segment revenues $ 3,695.9 $ 893.1 $ 741.1 $ 308.2 $ 1,093.3 $ 6,731.6 $ 180.1 $ 6,911.7 Segment operating expenses 631.1 546.4 254.8 110.7 337.0 1,880.0 66.5 1,946.5 Segment gross margin 3,064.8 346.7 486.3 197.5 756.3 4,851.6 113.6 4,965.2 Segment selling, general, administrative and development expense (1) 129.8 52.7 52.9 26.3 79.6 341.3 12.1 353.4 Segment operating profit $ 2,935.0 $ 294.0 $ 433.4 $ 171.2 $ 676.7 $ 4,510.3 $ 101.5 $ 4,611.8 Stock-based compensation expense $ 98.0 98.0 Other selling, general, administrative and development expense 144.3 144.3 Depreciation, amortization and accretion 1,688.7 1,688.7 Other expense (2) 379.9 379.9 Income from continuing operations before income taxes $ 2,300.9 _______________ (1) Segment selling, general, administrative and development expenses exclude stock-based compensation expense of $98.0 million. (2) Primarily includes interest expense, partially offset by foreign currency gains. Property Total Services Other Total Nine Months Ended September 30, 2020 U.S. &amp; Canada Asia-Pacific Africa Europe Latin America Segment revenues $ 3,299.7 $ 863.1 $ 651.5 $ 107.9 $ 931.8 $ 5,854.0 $ 65.0 $ 5,919.0 Segment operating expenses (1) 599.7 489.7 221.5 21.1 293.1 1,625.1 27.2 1,652.3 Segment gross margin 2,700.0 373.4 430.0 86.8 638.7 4,228.9 37.8 4,266.7 Segment selling, general, administrative and development expense (1) 117.6 90.2 56.4 15.6 67.8 347.6 9.8 357.4 Segment operating profit $ 2,582.4 $ 283.2 $ 373.6 $ 71.2 $ 570.9 $ 3,881.3 $ 28.0 $ 3,909.3 Stock-based compensation expense $ 99.0 99.0 Other selling, general, administrative and development expense 128.3 128.3 Depreciation, amortization and accretion 1,401.1 1,401.1 Other expense (2) 879.5 879.5 Income from continuing operations before income taxes $ 1,401.4 _______________ (1) Segment operating expenses and segment selling, general, administrative and development expenses exclude stock-based compensation expense of $2.3 million and $96.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ata Centers Acquisition— On October 5, 2021, the Company completed the acquisition of two multi-tenant data centers in the United States for total consideration of approximately $201 million. A preliminary purchase price allocation is not available due to the timing of the closing. 0.400% Senior Notes and 0.950% Senior Notes Offering— On October 5, 2021, the Company completed a registered public offering of 500.0 million EUR ($579.9 million at the date of issuance) aggregate principal amount of 0.400% senior unsecured notes due 2027 (the “0.400% Notes”) and 500.0 million EUR ($579.9 million at the date of issuance) aggregate principal amount of 0.950% senior unsecured notes due 2030 (the “0.950% Notes”). The net proceeds from this offering were approximately 987.7 million EUR (approximately $1,145.6 million at the date of issuance), after deducting commissions and estimated expenses. The Company used the net proceeds to repay EUR denominated existing indebtedness under the 2021 Multicurrency Credit Facility and the 2021 364-Day Delayed Draw Term Loan. The 0.400% Notes will mature on February 15, 2027 and bear interest at a rate of 0.400% per annum. The 0.950% Notes will mature on October 5, 2030 and bear interest at a rate of 0.950% per annum. Accrued and unpaid interest on the 0.400% Notes will be payable in EUR in arrears on February 15 of each year, beginning on February 15, 2022. Accrued and unpaid interest on the 0.950% Notes will be payable in EUR in arrears on October 5 of each year, beginning on October 5, 2022. Interest on the 0.400% Notes and the 0.950% Notes will accrue from October 5, 2021 and will be computed on the basis of the actual number of days in the period for which interest is being calculated and the actual number of days from and including the last date on which interest was paid on the notes, beginning on the issue date. The Company may redeem the 0.400% Notes and the 0.950% Notes at any time, in whole or in part, at a redemption price equal to 100% of the principal amount of the 0.400% Notes and the 0.950% Notes plus a make-whole premium, together with accrued interest to the redemption date. If the Company redeems the 0.400% Notes on or after December 15, 2026 or the 0.950% Notes on or after July 5, 2030, the Company will not be required to pay a make-whole premium. In addition, if the Company undergoes a change of control and corresponding ratings decline, each as defined in the supplemental indenture, it may be required to repurchase all of the 0.400% Notes and the 0.950% Notes at a purchase price equal to 101% of the principal amount of such notes, plus accrued and unpaid interest (including additional interest, if any), up to but not including the repurchase date. The 0.400% Notes and the 0.950%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supplemental indenture. Repayment of the 2021 364-Day Delayed Draw Term Loan— On October 7, 2021, the Company repaid all amounts outstanding under the 2021 364-Day Delayed Draw Term Loan using proceeds from the issuance of the 0.400% Notes and the 0.950% Notes. Repayment of 4.70% Senior Notes— On October 18, 2021, the Company redeemed all of the 4.70% Notes at a price equal to 101.7270% of the principal amount, plus accrued and unpaid interest up to, but excluding October 18, 2021, for an aggregate redemption price of approximately $715.1 million, including $3.0 million in accrued and unpaid interest. The Company expects to record a loss on retirement of long-term obligations of approximately $12.4 million, which includes prepayment consideration of $12.1 million and the associated unamortized discount and deferred financing costs. The redemption was funded with cash on hand. Upon completion of this redemption, none of the 4.70% Notes remaine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t>
        </is>
      </c>
    </row>
    <row r="5">
      <c r="A5" s="4" t="inlineStr">
        <is>
          <t>Reportable Segments</t>
        </is>
      </c>
      <c r="B5" s="4" t="inlineStr">
        <is>
          <t>Reportable Segments — During the fourth quarter of 2020, as a result of the Company’s acquisition of InSite Wireless Group, LLC (“InSite,” and the acquisition, the “InSite Acquisition”), the Company updated its reportable segments to rename U.S. property and Asia property to U.S. &amp; Canada property and Asia-Pacific property, respectively. The Company continues to report its results in six segments – U.S. &amp; Canada property, Asia-Pacific property, Africa property, Europe property, Latin America property and services, which are discussed further in note 16. The change in reportable segment names is solely reflective of the inclusion of Canada and Australia in the Company’s business operations, as a result of the InSite Acquisition, and had no impact on the Company’s consolidated financial statements or historical segment financial information for any prior periods.</t>
        </is>
      </c>
    </row>
    <row r="6">
      <c r="A6" s="4" t="inlineStr">
        <is>
          <t>Revenue</t>
        </is>
      </c>
      <c r="B6" s="4" t="inlineStr">
        <is>
          <t>Revenue —The Company’s revenue is derived from leasing the right to use its communications sites and the land on which the sites are located (the “lease component”) and from the reimbursement of costs incurred by the Company in operating the communications sites and supporting the tenant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tenants that are generally not accounted for as leases. Non-lease revenue —Non-lease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tenants for the three and nine months ended September 30, 2021. Services revenue —The Company offers tower-related services in the United States. These services include site application, zoning and permitting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A summary of revenue disaggregated by source and geography is as follows: Three Months Ended September 30, 2021 U.S. &amp; Canada Asia-Pacific Africa Europe Latin America Total Non-lease property revenue $ 73.2 $ 2.6 $ 6.3 $ 2.1 $ 35.1 $ 119.3 Services revenue 85.4 — — — — 85.4 Total non-lease revenue $ 158.6 $ 2.6 $ 6.3 $ 2.1 $ 35.1 $ 204.7 Property lease revenue 1,158.0 310.9 251.1 173.7 355.9 2,249.6 Total revenue $ 1,316.6 $ 313.5 $ 257.4 $ 175.8 $ 391.0 $ 2,454.3 Three Months Ended September 30, 2020 U.S. &amp; Canada Asia-Pacific Africa Europe Latin America Total Non-lease property revenue $ 72.0 $ 2.3 $ 3.6 $ 1.7 $ 26.7 $ 106.3 Services revenue 25.3 — — — — 25.3 Total non-lease revenue $ 97.3 $ 2.3 $ 3.6 $ 1.7 $ 26.7 $ 131.6 Property lease revenue 1,050.3 302.9 216.4 37.0 274.7 1,881.3 Total revenue $ 1,147.6 $ 305.2 $ 220.0 $ 38.7 $ 301.4 $ 2,012.9 Nine Months Ended September 30, 2021 U.S. &amp; Canada Asia-Pacific Africa Europe Latin America Total Non-lease property revenue $ 214.9 $ 6.8 $ 17.5 $ 6.0 $ 100.9 $ 346.1 Services revenue 180.1 — — — — 180.1 Total non-lease revenue $ 395.0 $ 6.8 $ 17.5 $ 6.0 $ 100.9 $ 526.2 Property lease revenue 3,481.0 886.3 723.6 302.2 992.4 6,385.5 Total revenue $ 3,876.0 $ 893.1 $ 741.1 $ 308.2 $ 1,093.3 $ 6,911.7 Nine Months Ended September 30, 2020 U.S. &amp; Canada Asia-Pacific Africa Europe Latin America Total Non-lease property revenue $ 193.0 $ 6.8 $ 9.5 $ 4.8 $ 87.9 $ 302.0 Services revenue 65.0 — — — — 65.0 Total non-lease revenue $ 258.0 $ 6.8 $ 9.5 $ 4.8 $ 87.9 $ 367.0 Property lease revenue 3,106.7 856.3 642.0 103.1 843.9 5,552.0 Total revenue $ 3,364.7 $ 863.1 $ 651.5 $ 107.9 $ 931.8 $ 5,919.0 Property revenue for the three months ended September 30, 2021 and 2020 includes straight-line revenue of $99.6 million and $68.1 million, respectively. Property revenue for the nine months ended September 30, 2021 and 2020 includes straight-line revenue of $324.3 million and $178.9 million, respectively. Unearned revenue —Amounts billed upfront in connection with the execution of lease agreements are initially deferred and reflected in Unearned revenue in the consolidated balance sheets and recognized as revenue over the terms of the applicable lease arrangements. Amounts billed or received for services prior to being earned are deferred and reflected in Unearned revenue in the consolidated balance sheets until the criteria for recognition have been met. The increase in unearned revenue during the nine months ended September 30, 2021 is due to advance payments from a tenant.</t>
        </is>
      </c>
    </row>
    <row r="7">
      <c r="A7" s="4" t="inlineStr">
        <is>
          <t>Accounting Standards Updates</t>
        </is>
      </c>
      <c r="B7" s="4" t="inlineStr">
        <is>
          <t>Accounting Standards Updates In March 2020, the Financial Accounting Standards Board (the “FASB”) issued guidance to provide optional expedients and exceptions for applying accounting principles generally accepted in the United States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In January 2021, the FASB issued additional guidance that clarifies that certain practical expedients and exceptions for contract modifications and hedge accounting apply to derivatives that are affected by reference rate reform. As of September 30, 2021, the Company has not modified any contracts as a result of reference rate reform and is evaluating the impact this standard may have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Reconciliation of Cash and Cash Equivalents and Restricted Cash</t>
        </is>
      </c>
      <c r="B4" s="4" t="inlineStr">
        <is>
          <t xml:space="preserve">The reconciliation of cash and cash equivalents and restricted cash reported within the applicable balance sheet that sum to the total of the same such amounts shown in the statement of cash flows is as follows: Nine Months Ended September 30, 2021 2020 Cash and cash equivalents $ 3,277.2 $ 1,626.0 Restricted cash 422.1 104.2 Total cash, cash equivalents and restricted cash $ 3,699.3 $ 1,730.2 </t>
        </is>
      </c>
    </row>
    <row r="5">
      <c r="A5" s="4" t="inlineStr">
        <is>
          <t>Summary of Revenue Disaggregated by Source and Geography</t>
        </is>
      </c>
      <c r="B5" s="4" t="inlineStr">
        <is>
          <t xml:space="preserve">A summary of revenue disaggregated by source and geography is as follows: Three Months Ended September 30, 2021 U.S. &amp; Canada Asia-Pacific Africa Europe Latin America Total Non-lease property revenue $ 73.2 $ 2.6 $ 6.3 $ 2.1 $ 35.1 $ 119.3 Services revenue 85.4 — — — — 85.4 Total non-lease revenue $ 158.6 $ 2.6 $ 6.3 $ 2.1 $ 35.1 $ 204.7 Property lease revenue 1,158.0 310.9 251.1 173.7 355.9 2,249.6 Total revenue $ 1,316.6 $ 313.5 $ 257.4 $ 175.8 $ 391.0 $ 2,454.3 Three Months Ended September 30, 2020 U.S. &amp; Canada Asia-Pacific Africa Europe Latin America Total Non-lease property revenue $ 72.0 $ 2.3 $ 3.6 $ 1.7 $ 26.7 $ 106.3 Services revenue 25.3 — — — — 25.3 Total non-lease revenue $ 97.3 $ 2.3 $ 3.6 $ 1.7 $ 26.7 $ 131.6 Property lease revenue 1,050.3 302.9 216.4 37.0 274.7 1,881.3 Total revenue $ 1,147.6 $ 305.2 $ 220.0 $ 38.7 $ 301.4 $ 2,012.9 Nine Months Ended September 30, 2021 U.S. &amp; Canada Asia-Pacific Africa Europe Latin America Total Non-lease property revenue $ 214.9 $ 6.8 $ 17.5 $ 6.0 $ 100.9 $ 346.1 Services revenue 180.1 — — — — 180.1 Total non-lease revenue $ 395.0 $ 6.8 $ 17.5 $ 6.0 $ 100.9 $ 526.2 Property lease revenue 3,481.0 886.3 723.6 302.2 992.4 6,385.5 Total revenue $ 3,876.0 $ 893.1 $ 741.1 $ 308.2 $ 1,093.3 $ 6,911.7 Nine Months Ended September 30, 2020 U.S. &amp; Canada Asia-Pacific Africa Europe Latin America Total Non-lease property revenue $ 193.0 $ 6.8 $ 9.5 $ 4.8 $ 87.9 $ 302.0 Services revenue 65.0 — — — — 65.0 Total non-lease revenue $ 258.0 $ 6.8 $ 9.5 $ 4.8 $ 87.9 $ 367.0 Property lease revenue 3,106.7 856.3 642.0 103.1 843.9 5,552.0 Total revenue $ 3,364.7 $ 863.1 $ 651.5 $ 107.9 $ 931.8 $ 5,9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1</t>
        </is>
      </c>
      <c r="C1" s="2" t="inlineStr">
        <is>
          <t>Dec. 31, 2020</t>
        </is>
      </c>
    </row>
    <row r="2">
      <c r="A2" s="3" t="inlineStr">
        <is>
          <t>Statement of Financial Position [Abstract]</t>
        </is>
      </c>
    </row>
    <row r="3">
      <c r="A3" s="4" t="inlineStr">
        <is>
          <t>Common stock, par value (in usd per share)</t>
        </is>
      </c>
      <c r="B3" s="9" t="n">
        <v>0.01</v>
      </c>
      <c r="C3" s="9" t="n">
        <v>0.01</v>
      </c>
    </row>
    <row r="4">
      <c r="A4" s="4" t="inlineStr">
        <is>
          <t>Common stock, shares authorized (in shares)</t>
        </is>
      </c>
      <c r="B4" s="5" t="n">
        <v>1000000</v>
      </c>
      <c r="C4" s="5" t="n">
        <v>1000000</v>
      </c>
    </row>
    <row r="5">
      <c r="A5" s="4" t="inlineStr">
        <is>
          <t>Common stock, shares issued (in shares)</t>
        </is>
      </c>
      <c r="B5" s="5" t="n">
        <v>466324</v>
      </c>
      <c r="C5" s="5" t="n">
        <v>455245</v>
      </c>
    </row>
    <row r="6">
      <c r="A6" s="4" t="inlineStr">
        <is>
          <t>Common stock, shares outstanding (in shares)</t>
        </is>
      </c>
      <c r="B6" s="5" t="n">
        <v>455409</v>
      </c>
      <c r="C6" s="5" t="n">
        <v>444330</v>
      </c>
    </row>
    <row r="7">
      <c r="A7" s="4" t="inlineStr">
        <is>
          <t>Treasury stock, shares (in shares)</t>
        </is>
      </c>
      <c r="B7" s="5" t="n">
        <v>10915</v>
      </c>
      <c r="C7" s="5" t="n">
        <v>10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ed of the following: As of September 30, 2021 December 31, 2020 Prepaid assets $ 89.6 $ 66.1 Prepaid income tax 91.6 143.7 Unbilled receivables 261.6 176.9 Value added tax and other consumption tax receivables 67.3 66.3 Other miscellaneous current assets 81.9 79.6 Prepaid and other current assets $ 592.0 $ 5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Rental Receipts Expected Under Non-Cancellable Operating Lease Agreements</t>
        </is>
      </c>
      <c r="B4" s="4" t="inlineStr">
        <is>
          <t>Future minimum rental receipts expected under non-cancellable operating lease agreements as of September 30, 2021 were as follows: Fiscal Year Amount (1) Remainder of 2021 $ 1,648.0 2022 5,953.2 2023 6,611.2 2024 6,489.2 2025 6,044.5 Thereafter 34,158.8 Total $ 60,904.9 _______________</t>
        </is>
      </c>
    </row>
    <row r="5">
      <c r="A5" s="4" t="inlineStr">
        <is>
          <t>Schedule of Information About Other Lease-related Balances</t>
        </is>
      </c>
      <c r="B5" s="4" t="inlineStr">
        <is>
          <t xml:space="preserve">Information about other lease-related balances is as follows: As of September 30, 2021 December 31, 2020 Operating leases: Right-of-use asset $ 9,021.9 $ 7,789.2 Current portion of lease liability $ 734.3 $ 539.9 Lease liability 7,863.2 6,884.4 Total operating lease liability $ 8,597.5 $ 7,424.3 </t>
        </is>
      </c>
    </row>
    <row r="6">
      <c r="A6" s="4" t="inlineStr">
        <is>
          <t>Schedule of Components of Operating Lease Cost</t>
        </is>
      </c>
      <c r="B6" s="4" t="inlineStr">
        <is>
          <t>The weighted-average remaining lease terms and incremental borrowing rates are as follows: As of September 30, 2021 December 31, 2020 Operating leases: Weighted-average remaining lease term (years) 13.0 13.7 Weighted-average incremental borrowing rate 5.3 % 5.6 % The following table sets forth the components of lease cost: Three Months Ended September 30, Nine Months Ended September 30, 2021 2020 2021 2020 Operating lease cost $ 295.6 $ 242.6 $ 815.3 $ 731.3 Variable lease costs not included in lease liability (1) 94.3 69.7 248.7 202.3 ______________ (1) Includes property tax paid on behalf of the landlord. Supplemental cash flow information is as follows: Nine Months Ended September 30, 2021 2020 Cash paid for amounts included in the measurement of lease liabilities: Operating cash flows from operating leases $ (798.2) $ (732.8) Non-cash items: New operating leases (1) $ 1,607.2 $ 125.7 Operating lease modifications and reassessments $ 165.3 $ 573.2 _______________ (1) Amount includes new operating leases and leases acquired in connection with acquisitions, including $1.4 billion related to the Telxius Acquisition (as defined in note 6).</t>
        </is>
      </c>
    </row>
    <row r="7">
      <c r="A7" s="4" t="inlineStr">
        <is>
          <t>Schedule of Maturity of Operating Lease Liabilities</t>
        </is>
      </c>
      <c r="B7" s="4" t="inlineStr">
        <is>
          <t>Maturities of operating lease liabilities as of September 30, 2021 were as follows: Fiscal Year Operating Lease (1) Remainder of 2021 $ 285.9 2022 1,085.1 2023 1,042.2 2024 993.4 2025 936.1 Thereafter 7,509.8 Total lease payments 11,852.5 Less amounts representing interest (3,255.0) Total lease liability 8,597.5 Less current portion of lease liability 734.3 Non-current lease liability $ 7,863.2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the Carrying Value of Goodwill</t>
        </is>
      </c>
      <c r="B4" s="4" t="inlineStr">
        <is>
          <t>The changes in the carrying value of goodwill for each of the Company’s business segments were as follows: Property Services Total U.S. &amp; Canada Asia-Pacific Africa Europe Latin America Balance as of January 1, 2021 $ 4,750.8 $ 1,016.9 $ 625.6 $ 279.1 $ 608.3 $ 2.0 $ 7,282.7 Additions and adjustments (1) (74.4) 9.5 — 3,177.6 322.4 — 3,435.1 Effect of foreign currency translation 2.4 (16.6) (3.3) (176.7) (42.8) — (237.0) Balance as of September 30, 2021 $ 4,678.8 $ 1,009.8 $ 622.3 $ 3,280.0 $ 887.9 $ 2.0 $ 10,480.8 _______________ (1) Europe and Latin America consist of additions and measurement period adjustments related to the Telxius Acquisition. U.S. &amp; Canada consists of measurement period adjustments related to the InSite Acquisition. Asia-Pacific consists of $9.2 million of additions related to the Bangladesh acquisition (as discussed in note 15) and measurement period adjustments related to the InSite Acquisition.</t>
        </is>
      </c>
    </row>
    <row r="5">
      <c r="A5" s="4" t="inlineStr">
        <is>
          <t>Schedule of Other Intangible Assets Subject to Amortization</t>
        </is>
      </c>
      <c r="B5" s="4" t="inlineStr">
        <is>
          <t>The Company’s other intangible assets subject to amortization consisted of the following: As of September 30, 2021 As of December 31, 2020 Estimated Useful Gross Accumulated Net Book Gross Accumulated Net Book Acquired network location intangibles (1) Up to 20 $ 6,329.5 $ (2,305.1) $ 4,024.4 $ 5,784.0 $ (2,117.6) $ 3,666.4 Acquired tenant-related intangibles Up to 20 19,471.9 (4,816.3) 14,655.6 14,322.5 (4,237.5) 10,085.0 Acquired licenses and other intangibles 3-20 99.9 (11.5) 88.4 97.8 (9.4) 88.4 Total other intangible assets $ 25,901.3 $ (7,132.9) $ 18,768.4 $ 20,204.3 $ (6,364.5) $ 13,839.8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t>
        </is>
      </c>
    </row>
    <row r="6">
      <c r="A6" s="4" t="inlineStr">
        <is>
          <t>Schedule of Expected Future Amortization Expenses</t>
        </is>
      </c>
      <c r="B6" s="4" t="inlineStr">
        <is>
          <t xml:space="preserve">Based on current exchange rates, the Company expects to record amortization expense as follows over the remaining current year and the five subsequent years: Fiscal Year Amount Remainder of 2021 $ 318.0 2022 1,270.8 2023 1,237.8 2024 1,224.1 2025 1,196.7 2026 1,1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As of September 30, 2021 December 31, 2020 Accrued construction costs $ 96.3 $ 46.5 Accrued income tax payable 27.2 20.6 Accrued pass-through costs 76.1 67.1 Amounts payable for acquisitions 14.1 58.9 Amounts payable to tenants 78.7 66.4 Accrued property and real estate taxes 246.0 219.1 Accrued rent 77.8 82.6 Payroll and related withholdings 104.9 104.4 Other accrued expenses 444.3 378.1 Total accrued expenses $ 1,165.4 $ 1,0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OBLIGATIONS (Tables)</t>
        </is>
      </c>
      <c r="B1" s="2" t="inlineStr">
        <is>
          <t>9 Months Ended</t>
        </is>
      </c>
    </row>
    <row r="2">
      <c r="B2" s="2" t="inlineStr">
        <is>
          <t>Sep. 30, 2021</t>
        </is>
      </c>
    </row>
    <row r="3">
      <c r="A3" s="3" t="inlineStr">
        <is>
          <t>Debt Disclosure [Abstract]</t>
        </is>
      </c>
    </row>
    <row r="4">
      <c r="A4" s="4" t="inlineStr">
        <is>
          <t>Schedule of long-term obligations and key terms</t>
        </is>
      </c>
      <c r="B4" s="4" t="inlineStr">
        <is>
          <t>Outstanding amounts under the Company’s long-term obligations, reflecting discounts, premiums, debt issuance costs and fair value adjustments due to interest rate swaps consisted of the following: As of September 30, 2021 December 31, 2020 Maturity Date 2020 Term Loan (1) (2) $ — $ 749.4 N/A 2021 Multicurrency Credit Facility (1) (3) 1,568.6 — June 28, 2024 2019 Term Loan (1) 496.3 996.1 January 31, 2025 2021 Credit Facility (1) — 2,295.0 January 31, 2026 2021 364-Day Delayed Draw Term Loan (1) (3) (4) 787.2 — May 28, 2022 2021 Three Year Delayed Draw Term Loan (1) (3) 955.1 — May 28, 2024 2.250% senior notes 601.6 605.1 January 15, 2022 4.70% senior notes (5) 699.6 699.0 March 15, 2022 3.50% senior notes 997.5 996.1 January 31, 2023 3.000% senior notes 714.9 721.9 June 15, 2023 0.600% senior notes 497.6 496.8 January 15, 2024 5.00% senior notes 1,001.0 1,001.3 February 15, 2024 3.375% senior notes 646.6 645.7 May 15, 2024 2.950% senior notes 644.3 643.1 January 15, 2025 2.400% senior notes 745.8 745.0 March 15, 2025 1.375% senior notes (6) 573.6 604.1 April 4, 2025 4.000% senior notes 745.2 744.3 June 1, 2025 1.300% senior notes 496.1 495.4 September 15, 2025 4.400% senior notes 497.5 497.1 February 15, 2026 1.600% senior notes 694.9 — April 15, 2026 1.950% senior notes (6) 574.2 605.2 May 22, 2026 1.450% senior notes 592.6 — September 15, 2026 3.375% senior notes 990.8 989.5 October 15, 2026 3.125% senior notes 398.2 397.9 January 15, 2027 2.750% senior notes 745.0 744.3 January 15, 2027 0.450% senior notes (6) 862.1 — January 15, 2027 3.55% senior notes 745.4 744.8 July 15, 2027 0.500% senior notes (6) 860.3 907.4 January 15, 2028 3.600% senior notes 694.1 693.4 January 15, 2028 1.500% senior notes 645.6 645.1 January 31, 2028 3.950% senior notes 591.3 590.6 March 15, 2029 0.875% senior notes (6) 862.3 — May 21, 2029 3.800% senior notes 1,634.7 1,633.5 August 15, 2029 2.900% senior notes 742.3 741.7 January 15, 2030 2.100% senior notes 740.9 740.2 June 15, 2030 1.875% senior notes 791.2 790.5 October 15, 2030 2.700% senior notes 693.6 — April 15, 2031 2.300% senior notes 690.8 — September 15, 2031 1.000% senior notes (6) 744.9 786.1 January 15, 2032 1.250% senior notes (6) 571.3 — May 21, 2033 3.700% senior notes 592.0 591.9 October 15, 2049 3.100% senior notes 1,037.9 1,037.7 June 15, 2050 2.950% senior notes 1,021.3 538.2 January 15, 2051 Total American Tower Corporation debt 31,186.2 26,113.4 Series 2013-2A securities (7) 1,297.8 1,296.6 March 15, 2023 Series 2018-1A securities (7) 495.1 494.6 March 15, 2028 Series 2015-2 notes (8) 522.6 522.1 June 16, 2025 InSite Debt (9) — 800.0 N/A Other subsidiary debt (10) 11.7 32.9 Various Total American Tower subsidiary debt 2,327.2 3,146.2 Finance lease obligations 32.0 27.9 Total 33,545.4 29,287.5 Less current portion of long-term obligations (2,106.4) (789.8) Long-term obligations $ 31,439.0 $ 28,497.7 _______________ (1) Accrues interest at a variable rate. (2) Repaid in full on February 5, 2021 using borrowings from the 2021 Multicurrency Credit Facility (as defined below) and cash on hand. (3) As of September 30, 2021 reflects borrowings denominated in Euros (“EUR”). (4) Repaid in full on October 7, 2021 , as further discussed in note 17. (5) Repaid in full on October 18, 2021 , as further discussed in note 17. (6) Notes are denominated in EUR. (7) Maturity date reflects the anticipated repayment date; final legal maturity is March 15, 2048. (8) Maturity date reflects the anticipated repayment date; final legal maturity is June 15, 2050. (9) Debt entered into by certain InSite subsidiaries acquired in connection with the InSite Acquisition (the “InSite Debt”). On January 15, 2021, all amounts outstanding under the InSite Debt were repaid. (10) Includes (a) debt entered into by the Company’s Kenyan subsidiary in connection with an acquisition of sites in Kenya, which is denominated in USD and is payable either (i) in future installments subj ect to the satisfaction of specified conditions or (ii) three years from the note origination date, and (b) U.S. subsidiary debt related to a seller-financed acquisition. As of December 31, 2020 also included the Colombian credit facility (the “Colombian Credit Facility”), which was denominated in Colombian Pesos and was fully repaid on its maturity date of April 24, 2021. As of September 30, 2021, no amounts remained outstanding under the Colombian Credit Facility. The key terms of the Notes are as follows: Senior Notes Aggregate Principal Amount (in millions) Issue Date and Interest Accrual Date Maturity Date Contractual Interest Rate First Interest Payment Interest Payments Due (1) Par Call Date (2) 1.600% Notes $ 700.0 March 29, 2021 April 15, 2026 1.600 % October 15, 2021 April 15 and October 15 March 15, 2026 2.700% Notes $ 700.0 March 29, 2021 April 15, 2031 2.700 % October 15, 2021 April 15 and October 15 January 15, 2031 0.450% Notes (3) $ 913.7 May 21, 2021 January 15, 2027 0.450 % January 15, 2022 January 15 November 15, 2026 0.875% Notes (3) $ 913.7 May 21, 2021 May 21, 2029 0.875 % May 21, 2022 May 21 February 21, 2029 1.250% Notes (3) $ 609.1 May 21, 2021 May 21, 2033 1.250 % May 21, 2022 May 21 February 21, 2033 1.450% Notes $ 600.0 September 27, 2021 September 15, 2026 1.450 % March 15, 2022 March 15 and September 15 August 15, 2026 2.300% Notes $ 700.0 September 27, 2021 September 15, 2031 2.300 % March 15, 2022 March 15 and September 15 June 15, 2031 2.950% Notes (4) $ 1,050.0 September 27, 2021 January 15, 2051 2.950 % January 15, 2022 January 15 and July 15 July 15, 2050 ___________ (1) Accrued and unpaid interest on USD denominated notes is payable in USD semi-annually in arrears and will be computed from the issue date on the basis of a 360-day year comprised of twelve 30-day months. Interest on EUR denominated notes is payable in EUR annually and will be computed on the basis of the actual number of days in the period for which interest is being calculated and the actual number of days from and including the last date on which interest was paid on the notes, beginning on the issue date.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3) The 0.450% Notes, the 0.875% Notes and the 1.250% Notes are denominated in EUR. Represents the dollar equivalent of the aggregate principal amount as of the issue date. (4) The initial 2.950% Notes were issued on November 20, 2020. The reopened 2.950% Notes were issued on September 27, 2021.</t>
        </is>
      </c>
    </row>
    <row r="5">
      <c r="A5" s="4" t="inlineStr">
        <is>
          <t>Schedule of line of credit facilities</t>
        </is>
      </c>
      <c r="B5" s="4" t="inlineStr">
        <is>
          <t>As of September 30, 2021, the key terms under the 2021 Multicurrency Credit Facility, the 2021 Credit Facility, the 2019 Term Loan, the 2021 364-Day Delayed Draw Term Loan and the 2021 Three Year Delayed Draw Term Loan were as follows: Outstanding Principal Balance Undrawn letters of credit Maturity Date Current margin over LIBOR or EURIBOR (1) Current commitment fee (2) 2021 Multicurrency Credit Facility 1,568.6 $ 3.5 June 28, 2024 (3) 1.125 % 0.110 % 2021 Credit Facility — $ 0.9 January 31, 2026 (3) 1.125 % 0.110 % 2019 Term Loan 496.3 N/A January 31, 2025 1.125 % N/A 2021 364-Day Delayed Draw Term Loan 787.2 N/A May 28, 2022 1.000 % 0.110 % 2021 Three Year Delayed Draw Term Loan 955.1 N/A May 28, 2024 1.125 % 0.110 % _______________ (1) LIBOR applies to the USD denominated borrowings under the 2021 Multicurrency Credit Facility, the 2021 Credit Facility and the 2019 Term Loan. EURIBOR applies to the EUR denominated borrowings under the 2021 Multicurrency Credit Facility and the 2021 Credit Facility, and all of the borrowings under the 2021 Delayed Draw Term Loans. (2) Fee on undrawn portion of each credit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Inputs used to measure fair value</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5">
      <c r="A5" s="4" t="inlineStr">
        <is>
          <t>Schedule of fair value of assets and liabilities</t>
        </is>
      </c>
      <c r="B5" s="4" t="inlineStr">
        <is>
          <t>The fair values of the Company’s financial assets and liabilities that are required to be measured on a recurring basis at fair value were as follows: September 30, 2021 December 31, 2020 Fair Value Measurements Using Fair Value Measurements Using Level 1 Level 2 Level 3 Level 1 Level 2 Level 3 Assets: Interest rate swap agreements — $ 17.5 — — $ 29.2 — Investments in equity securities (1) $ 50.5 — — — $ 6.0 — Liabilities: Fair value of debt related to interest rate swap agreements (2) $ 19.1 — — $ 31.4 — — _______________ (1) Investments in equity securities are recorded in Notes receivable and other non-current assets in the consolidated balance sheet at fair value. Unrealized holding gains and losses for equity securities are recorded in Other income (expense) in the consolidated statements of operations in the current period. During the three and nine months ended September 30, 2021, the Company recognized unrealized (losses) gains of $(9.9) million and $19.5 million, respectively, for equity securities held as of September 30, 2021. (2) Included in the carrying values of the corresponding debt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enalties and income tax-related interest expense</t>
        </is>
      </c>
      <c r="B4" s="4" t="inlineStr">
        <is>
          <t>The Company recorded the following penalties and income tax-related interest expense during the three and nine months ended September 30, 2021 and 2020: Three Months Ended September 30, Nine Months Ended September 30, 2021 2020 2021 2020 Penalties and income tax-related interest expense (1) $ 9.6 $ 6.6 $ 43.1 $ 9.3 _______________ (1) Nine months ended September 30, 2021 reflects an increase of $16.6 million due to a reclassification of unrecognized tax benefits to penalties and income tax-related interest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s</t>
        </is>
      </c>
      <c r="B4" s="4" t="inlineStr">
        <is>
          <t xml:space="preserve">During the three and nine months ended September 30, 2021 and 2020, the Company recorded and capitalized the following stock-based compensation expense: Three Months Ended September 30, Nine Months Ended September 30, 2021 (1) 2020 (2) 2021 (1) 2020 (2) Stock-based compensation expense $ 28.1 $ 24.1 $ 98.0 $ 99.0 _______________ (1) For the three and nine months ended September 30, 2021, stock-based compensation expense consisted of $28.1 million and $98.0 million, respectively, included in selling, general, administrative and development expense. (2) For the three and nine months ended September 30, 2020, stock-based compensation expense consisted of (i) $0.4 million and $1.4 million, respectively, included in Property costs of operations, (ii) $0.3 million and $0.9 million, respectively, included in Services costs of operations and (iii) $23.4 million and $96.7 million, respectively, included in selling, general, administrative and development expense. For the three and nine </t>
        </is>
      </c>
    </row>
    <row r="5">
      <c r="A5" s="4" t="inlineStr">
        <is>
          <t>Summary of the company's option activity</t>
        </is>
      </c>
      <c r="B5" s="4" t="inlineStr">
        <is>
          <t xml:space="preserve">The Company’s option activity for the nine months ended September 30, 2021 was as follows (shares disclosed in full amounts): Number of Options Outstanding as of January 1, 2021 2,016,261 Exercised (629,515) Forfeited — Expired — Outstanding as of September 30, 2021 1,386,746 </t>
        </is>
      </c>
    </row>
    <row r="6">
      <c r="A6" s="4" t="inlineStr">
        <is>
          <t>Schedule of RSU and PSU activity</t>
        </is>
      </c>
      <c r="B6" s="4" t="inlineStr">
        <is>
          <t>The Company’s RSU and PSU activity for the nine months ended September 30, 2021 was as follows (shares disclosed in full amounts): RSUs PSUs Outstanding as of January 1, 2021 (1) 1,245,075 320,510 Granted (2) 546,698 98,694 Vested and Released (3) (564,397) (162,882) Forfeited (46,649) — Outstanding as of September 30, 2021 1,180,727 256,322 Vested and deferred as of September 30, 2021 (4) 17,121 — _______________ (1) PSUs consist of the target number of shares issuable at the end of the three-year performance period for the outstanding 2020 PSUs and the outstanding 2019 PSUs, or 70,739 and 86,889 shares, respectively, and the shares issuable at the end of the three-year performance period for the PSUs granted in 2018 (the “2018 PSUs”) based on achievement against the performance metrics for the three-year performance period, or 162,882 shares. (2) PSUs consist of the target number of shares issuable at the end of the three-year performance period for the 2021 PSUs, or 98,694 shares. (3) This includes 58,204 and 96,048 of previously vested and deferred RSUs and PSUs, respectively. PSUs consist of shares vested pursuant to the 2018 PSUs. There are no additional shares to be earned related to the 2018 PSUs. (4) Vested and deferred RSUs are related to deferred compensation for certain former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Noncontrolling Interest [Abstract]</t>
        </is>
      </c>
    </row>
    <row r="4">
      <c r="A4" s="4" t="inlineStr">
        <is>
          <t>Changes in Redeemable noncontrolling interest</t>
        </is>
      </c>
      <c r="B4" s="4" t="inlineStr">
        <is>
          <t xml:space="preserve">The changes in Redeemable noncontrolling interests were as follows: Nine Months Ended September 30, 2021 2020 Balance as of January 1, $ 212.1 $ 1,096.5 Net income attributable to noncontrolling interests 4.0 11.2 Adjustment to noncontrolling interest redemption value 1.2 (10.0) Purchase of redeemable noncontrolling interest (2.5) (524.4) Foreign currency translation adjustment attributable to noncontrolling interests (3.4) (18.4) Balance as of September 30, $ 211.4 $ 5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declared or paid cash distributions</t>
        </is>
      </c>
      <c r="B4" s="4" t="inlineStr">
        <is>
          <t>During the nine months ended September 30, 2021, the Company declared or paid the following cash distributions (per share data reflects actual amounts): Declaration Date Payment Date Record Date Distribution per share Aggregate Payment Amount (1) Common Stock September 16, 2021 October 15, 2021 September 28, 2021 $ 1.31 $ 596.6 May 27, 2021 July 9, 2021 June 18, 2021 $ 1.27 $ 577.8 March 4, 2021 April 29, 2021 April 13, 2021 $ 1.24 $ 551.5 December 3, 2020 February 2, 2021 December 28, 2020 $ 1.21 $ 537.6 _______________ (1) Does not include amounts accrued for distributions payable related to unvested restricted stock units. During the nine months ended September 30, 2020, the Company declared or paid the following cash distributions (per share data reflects actual amounts): Declaration Date Payment Date Record Date Distribution per share Aggregate Payment Amount (1) Common Stock September 10, 2020 October 16, 2020 September 28, 2020 $ 1.14 $ 506.4 May 19, 2020 July 10, 2020 June 19, 2020 $ 1.10 $ 487.9 March 12, 2020 April 29, 2020 April 14, 2020 $ 1.08 $ 478.8 December 11, 2019 January 14, 2020 December 27, 2019 $ 1.01 $ 447.3 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operating revenues</t>
        </is>
      </c>
      <c r="B4" s="6" t="n">
        <v>2454.3</v>
      </c>
      <c r="C4" s="6" t="n">
        <v>2012.9</v>
      </c>
      <c r="D4" s="6" t="n">
        <v>6911.7</v>
      </c>
      <c r="E4" s="8" t="n">
        <v>5919</v>
      </c>
    </row>
    <row r="5">
      <c r="A5" s="3" t="inlineStr">
        <is>
          <t>Costs of operations (exclusive of items shown separately below):</t>
        </is>
      </c>
    </row>
    <row r="6">
      <c r="A6" s="4" t="inlineStr">
        <is>
          <t>Property</t>
        </is>
      </c>
      <c r="B6" s="7" t="n">
        <v>693.4</v>
      </c>
      <c r="C6" s="7" t="n">
        <v>552.1</v>
      </c>
      <c r="D6" s="5" t="n">
        <v>1880</v>
      </c>
      <c r="E6" s="7" t="n">
        <v>1626.5</v>
      </c>
    </row>
    <row r="7">
      <c r="A7" s="4" t="inlineStr">
        <is>
          <t>Depreciation, amortization and accretion</t>
        </is>
      </c>
      <c r="B7" s="7" t="n">
        <v>611.4</v>
      </c>
      <c r="C7" s="7" t="n">
        <v>473.9</v>
      </c>
      <c r="D7" s="7" t="n">
        <v>1688.7</v>
      </c>
      <c r="E7" s="7" t="n">
        <v>1401.1</v>
      </c>
    </row>
    <row r="8">
      <c r="A8" s="4" t="inlineStr">
        <is>
          <t>Selling, general, administrative and development expense</t>
        </is>
      </c>
      <c r="B8" s="7" t="n">
        <v>205.9</v>
      </c>
      <c r="C8" s="5" t="n">
        <v>176</v>
      </c>
      <c r="D8" s="7" t="n">
        <v>595.7</v>
      </c>
      <c r="E8" s="7" t="n">
        <v>582.4</v>
      </c>
    </row>
    <row r="9">
      <c r="A9" s="4" t="inlineStr">
        <is>
          <t>Other operating expenses</t>
        </is>
      </c>
      <c r="B9" s="7" t="n">
        <v>85.2</v>
      </c>
      <c r="C9" s="7" t="n">
        <v>15.3</v>
      </c>
      <c r="D9" s="7" t="n">
        <v>175.4</v>
      </c>
      <c r="E9" s="7" t="n">
        <v>67.7</v>
      </c>
    </row>
    <row r="10">
      <c r="A10" s="4" t="inlineStr">
        <is>
          <t>Total operating expenses</t>
        </is>
      </c>
      <c r="B10" s="7" t="n">
        <v>1626.8</v>
      </c>
      <c r="C10" s="7" t="n">
        <v>1227.8</v>
      </c>
      <c r="D10" s="7" t="n">
        <v>4406.3</v>
      </c>
      <c r="E10" s="7" t="n">
        <v>3705.8</v>
      </c>
    </row>
    <row r="11">
      <c r="A11" s="4" t="inlineStr">
        <is>
          <t>OPERATING INCOME</t>
        </is>
      </c>
      <c r="B11" s="7" t="n">
        <v>827.5</v>
      </c>
      <c r="C11" s="7" t="n">
        <v>785.1</v>
      </c>
      <c r="D11" s="7" t="n">
        <v>2505.4</v>
      </c>
      <c r="E11" s="7" t="n">
        <v>2213.2</v>
      </c>
    </row>
    <row r="12">
      <c r="A12" s="3" t="inlineStr">
        <is>
          <t>OTHER INCOME (EXPENSE):</t>
        </is>
      </c>
    </row>
    <row r="13">
      <c r="A13" s="4" t="inlineStr">
        <is>
          <t>Interest income</t>
        </is>
      </c>
      <c r="B13" s="7" t="n">
        <v>9.4</v>
      </c>
      <c r="C13" s="7" t="n">
        <v>9.699999999999999</v>
      </c>
      <c r="D13" s="7" t="n">
        <v>28.4</v>
      </c>
      <c r="E13" s="7" t="n">
        <v>28.2</v>
      </c>
    </row>
    <row r="14">
      <c r="A14" s="4" t="inlineStr">
        <is>
          <t>Interest expense</t>
        </is>
      </c>
      <c r="B14" s="7" t="n">
        <v>-226.1</v>
      </c>
      <c r="C14" s="7" t="n">
        <v>-190.9</v>
      </c>
      <c r="D14" s="7" t="n">
        <v>-646.8</v>
      </c>
      <c r="E14" s="7" t="n">
        <v>-597.4</v>
      </c>
    </row>
    <row r="15">
      <c r="A15" s="4" t="inlineStr">
        <is>
          <t>Loss on retirement of long-term obligations</t>
        </is>
      </c>
      <c r="B15" s="5" t="n">
        <v>0</v>
      </c>
      <c r="C15" s="7" t="n">
        <v>-37.2</v>
      </c>
      <c r="D15" s="7" t="n">
        <v>-25.7</v>
      </c>
      <c r="E15" s="7" t="n">
        <v>-71.8</v>
      </c>
    </row>
    <row r="16">
      <c r="A16" s="4" t="inlineStr">
        <is>
          <t>Other income (expense) (including foreign currency gains (losses) of $180.5, $(49.4), $422.1, and $(152.7) respectively)</t>
        </is>
      </c>
      <c r="B16" s="7" t="n">
        <v>166.8</v>
      </c>
      <c r="C16" s="7" t="n">
        <v>-64.5</v>
      </c>
      <c r="D16" s="7" t="n">
        <v>439.6</v>
      </c>
      <c r="E16" s="7" t="n">
        <v>-170.8</v>
      </c>
    </row>
    <row r="17">
      <c r="A17" s="4" t="inlineStr">
        <is>
          <t>Total other expense</t>
        </is>
      </c>
      <c r="B17" s="7" t="n">
        <v>-49.9</v>
      </c>
      <c r="C17" s="7" t="n">
        <v>-282.9</v>
      </c>
      <c r="D17" s="7" t="n">
        <v>-204.5</v>
      </c>
      <c r="E17" s="7" t="n">
        <v>-811.8</v>
      </c>
    </row>
    <row r="18">
      <c r="A18" s="4" t="inlineStr">
        <is>
          <t>INCOME FROM CONTINUING OPERATIONS BEFORE INCOME TAXES</t>
        </is>
      </c>
      <c r="B18" s="7" t="n">
        <v>777.6</v>
      </c>
      <c r="C18" s="7" t="n">
        <v>502.2</v>
      </c>
      <c r="D18" s="7" t="n">
        <v>2300.9</v>
      </c>
      <c r="E18" s="7" t="n">
        <v>1401.4</v>
      </c>
    </row>
    <row r="19">
      <c r="A19" s="4" t="inlineStr">
        <is>
          <t>Income tax provision</t>
        </is>
      </c>
      <c r="B19" s="7" t="n">
        <v>-51.4</v>
      </c>
      <c r="C19" s="7" t="n">
        <v>-39.3</v>
      </c>
      <c r="D19" s="7" t="n">
        <v>-174.5</v>
      </c>
      <c r="E19" s="7" t="n">
        <v>-71.5</v>
      </c>
    </row>
    <row r="20">
      <c r="A20" s="4" t="inlineStr">
        <is>
          <t>NET INCOME</t>
        </is>
      </c>
      <c r="B20" s="7" t="n">
        <v>726.2</v>
      </c>
      <c r="C20" s="7" t="n">
        <v>462.9</v>
      </c>
      <c r="D20" s="7" t="n">
        <v>2126.4</v>
      </c>
      <c r="E20" s="7" t="n">
        <v>1329.9</v>
      </c>
    </row>
    <row r="21">
      <c r="A21" s="4" t="inlineStr">
        <is>
          <t>Net (income) loss attributable to noncontrolling interests</t>
        </is>
      </c>
      <c r="B21" s="7" t="n">
        <v>-3.2</v>
      </c>
      <c r="C21" s="7" t="n">
        <v>1.5</v>
      </c>
      <c r="D21" s="7" t="n">
        <v>-12.1</v>
      </c>
      <c r="E21" s="7" t="n">
        <v>-4.4</v>
      </c>
    </row>
    <row r="22">
      <c r="A22" s="4" t="inlineStr">
        <is>
          <t>NET INCOME ATTRIBUTABLE TO AMERICAN TOWER CORPORATION COMMON STOCKHOLDERS</t>
        </is>
      </c>
      <c r="B22" s="8" t="n">
        <v>723</v>
      </c>
      <c r="C22" s="6" t="n">
        <v>464.4</v>
      </c>
      <c r="D22" s="6" t="n">
        <v>2114.3</v>
      </c>
      <c r="E22" s="6" t="n">
        <v>1325.5</v>
      </c>
    </row>
    <row r="23">
      <c r="A23" s="3" t="inlineStr">
        <is>
          <t>NET INCOME PER COMMON SHARE AMOUNTS:</t>
        </is>
      </c>
    </row>
    <row r="24">
      <c r="A24" s="4" t="inlineStr">
        <is>
          <t>Basic net income attributable to American Tower Corporation common stockholders (in dollars per share)</t>
        </is>
      </c>
      <c r="B24" s="9" t="n">
        <v>1.59</v>
      </c>
      <c r="C24" s="9" t="n">
        <v>1.05</v>
      </c>
      <c r="D24" s="9" t="n">
        <v>4.7</v>
      </c>
      <c r="E24" s="9" t="n">
        <v>2.99</v>
      </c>
    </row>
    <row r="25">
      <c r="A25" s="4" t="inlineStr">
        <is>
          <t>Diluted net income attributable to American Tower Corporation common stockholders (in dollars per share)</t>
        </is>
      </c>
      <c r="B25" s="9" t="n">
        <v>1.58</v>
      </c>
      <c r="C25" s="9" t="n">
        <v>1.04</v>
      </c>
      <c r="D25" s="9" t="n">
        <v>4.68</v>
      </c>
      <c r="E25" s="9" t="n">
        <v>2.97</v>
      </c>
    </row>
    <row r="26">
      <c r="A26" s="3" t="inlineStr">
        <is>
          <t>WEIGHTED AVERAGE COMMON SHARES OUTSTANDING (in thousands):</t>
        </is>
      </c>
    </row>
    <row r="27">
      <c r="A27" s="4" t="inlineStr">
        <is>
          <t>BASIC (in shares)</t>
        </is>
      </c>
      <c r="B27" s="5" t="n">
        <v>455224</v>
      </c>
      <c r="C27" s="5" t="n">
        <v>443766</v>
      </c>
      <c r="D27" s="5" t="n">
        <v>450148</v>
      </c>
      <c r="E27" s="5" t="n">
        <v>443420</v>
      </c>
    </row>
    <row r="28">
      <c r="A28" s="4" t="inlineStr">
        <is>
          <t>DILUTED (in shares)</t>
        </is>
      </c>
      <c r="B28" s="5" t="n">
        <v>456977</v>
      </c>
      <c r="C28" s="5" t="n">
        <v>446156</v>
      </c>
      <c r="D28" s="5" t="n">
        <v>451981</v>
      </c>
      <c r="E28" s="5" t="n">
        <v>446008</v>
      </c>
    </row>
    <row r="29">
      <c r="A29" s="4" t="inlineStr">
        <is>
          <t>Property</t>
        </is>
      </c>
    </row>
    <row r="30">
      <c r="A30" s="3" t="inlineStr">
        <is>
          <t>REVENUES:</t>
        </is>
      </c>
    </row>
    <row r="31">
      <c r="A31" s="4" t="inlineStr">
        <is>
          <t>Total operating revenues</t>
        </is>
      </c>
      <c r="B31" s="6" t="n">
        <v>2368.9</v>
      </c>
      <c r="C31" s="6" t="n">
        <v>1987.6</v>
      </c>
      <c r="D31" s="6" t="n">
        <v>6731.6</v>
      </c>
      <c r="E31" s="8" t="n">
        <v>5854</v>
      </c>
    </row>
    <row r="32">
      <c r="A32" s="4" t="inlineStr">
        <is>
          <t>Services</t>
        </is>
      </c>
    </row>
    <row r="33">
      <c r="A33" s="3" t="inlineStr">
        <is>
          <t>REVENUES:</t>
        </is>
      </c>
    </row>
    <row r="34">
      <c r="A34" s="4" t="inlineStr">
        <is>
          <t>Total operating revenues</t>
        </is>
      </c>
      <c r="B34" s="7" t="n">
        <v>85.40000000000001</v>
      </c>
      <c r="C34" s="7" t="n">
        <v>25.3</v>
      </c>
      <c r="D34" s="7" t="n">
        <v>180.1</v>
      </c>
      <c r="E34" s="5" t="n">
        <v>65</v>
      </c>
    </row>
    <row r="35">
      <c r="A35" s="3" t="inlineStr">
        <is>
          <t>Costs of operations (exclusive of items shown separately below):</t>
        </is>
      </c>
    </row>
    <row r="36">
      <c r="A36" s="4" t="inlineStr">
        <is>
          <t>Services</t>
        </is>
      </c>
      <c r="B36" s="6" t="n">
        <v>30.9</v>
      </c>
      <c r="C36" s="6" t="n">
        <v>10.5</v>
      </c>
      <c r="D36" s="6" t="n">
        <v>66.5</v>
      </c>
      <c r="E36" s="6" t="n">
        <v>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chedule of Changes in Noncontrolling Interests</t>
        </is>
      </c>
      <c r="B4" s="4" t="inlineStr">
        <is>
          <t xml:space="preserve">The changes in noncontrolling interests were as follows: Nine Months Ended September 30, 2021 Balance as of January 1, $ 474.9 ATC Europe Transactions (1) 3,078.2 Bangladesh partnership (2) 10.2 Adjustment to noncontrolling interest due to reorganization (3) 601.0 Redemption of noncontrolling interest (4) (1.7) Net income attributable to noncontrolling interests 6.9 Foreign currency translation adjustment attributable to noncontrolling interests, net of tax (103.3) Distributions to noncontrolling interest holders (0.4) Balance as of September 30, $ 4,065.8 _______________ (1) Represents the impact of contributions received from CDPQ and Allianz described above on Noncontrolling interests as of September 30, 2021. Reflected within Contributions from noncontrolling interest holders in the consolidated statements of equity. (2) Represents the impact of contributions made by the Company to establish the joint venture in Bangladesh described above on Noncontrolling interests as of September 30, 2021. Reflected within Purchase of noncontrolling interest in the consolidated statements of equity. (3) Represents the impact of the reorganization of European interests described above on Noncontrolling interests as of September 30,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basic and diluted by common class</t>
        </is>
      </c>
      <c r="B4" s="4" t="inlineStr">
        <is>
          <t xml:space="preserve">The following table sets forth basic and diluted net income per common share computational data (shares in thousands, except per share data): Three Months Ended September 30, Nine Months Ended September 30, 2021 2020 2021 2020 Net income attributable to American Tower Corporation common stockholders $ 723.0 $ 464.4 $ 2,114.3 $ 1,325.5 Basic weighted average common shares outstanding 455,224 443,766 450,148 443,420 Dilutive securities 1,753 2,390 1,833 2,588 Diluted weighted average common shares outstanding 456,977 446,156 451,981 446,008 Basic net income attributable to American Tower Corporation common stockholders per common share $ 1.59 $ 1.05 $ 4.70 $ 2.99 Diluted net income attributable to American Tower Corporation common stockholders per common share $ 1.58 $ 1.04 $ 4.68 $ 2.97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in thousands, on a weighted average basis): Three Months Ended September 30, Nine Months Ended September 30, 2021 2020 2021 2020 Restricted stock units — 0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acquisition and merger related costs</t>
        </is>
      </c>
      <c r="B4" s="4" t="inlineStr">
        <is>
          <t xml:space="preserve">During the three and nine months ended September 30, 2021 and 2020, the Company recorded acquisition and merger related expenses for business combinations and non-capitalized asset acquisition costs and integration costs as follows: Three Months Ended September 30, Nine Months Ended September 30, 2021 2020 2021 2020 Acquisition and merger related expenses $ 25.3 $ 0.7 $ 88.8 $ 11.1 Integration costs $ 6.9 $ 7.0 $ 32.9 $ 16.1 </t>
        </is>
      </c>
    </row>
    <row r="5">
      <c r="A5" s="4" t="inlineStr">
        <is>
          <t>Schedule of recognized identified assets acquired and liabilities assumed</t>
        </is>
      </c>
      <c r="B5" s="4" t="inlineStr">
        <is>
          <t>The following table summarizes the allocations of the purchase prices for the fiscal year 2021 acquisitions based upon their estimated fair value at the date of acquisition: Telxius Acquisition Other (1) Current assets $ 289.0 $ 25.9 Property and equipment 1,417.7 119.2 Intangible assets (2): Tenant-related intangible assets 5,391.2 190.8 Network location intangible assets 675.8 55.9 Other intangible assets — — Other non-current assets 1,380.3 39.2 Current liabilities (331.9) (11.4) Deferred tax liability (1,227.5) — Other non-current liabilities (1,504.8) (36.6) Net assets acquired 6,089.8 383.0 Goodwill (3) 3,500.0 9.2 Fair value of net assets acquired 9,589.8 392.2 Debt assumed — — Noncontrolling interest — (10.2) Purchase price $ 9,589.8 $ 382.0 _______________ (1) Includes 21 sites in Peru held pursuant to long-term finance leases. (2) Tenant-related intangible assets and network location intangible assets are amortized on a straight-line basis generally over a 20 year period. (3) The Company expects goodwill to be partially deductible for tax purposes.</t>
        </is>
      </c>
    </row>
    <row r="6">
      <c r="A6" s="4" t="inlineStr">
        <is>
          <t>Schedule of pro forma information</t>
        </is>
      </c>
      <c r="B6" s="4" t="inlineStr">
        <is>
          <t xml:space="preserve">The following table presents the unaudited pro forma financial results as if the 2021 acquisitions had occurred on January 1, 2020 and the 2020 acquisitions had occurred on January 1, 2019. The pro forma results, to the extent available, are based on historical information, and accordingly may not fully reflect the current operations of the acquired business. In addition, the pro forma results do not include any anticipated cost synergies, costs or other integration impacts. Accordingly, such pro forma amounts are not necessarily indicative of the results that actually would have occurred had the transactions been completed on the date indicated, nor are they indicative of the future operating results of the Company. Three Months Ended September 30, Nine Months Ended September 30, 2021 2020 2021 2020 Pro forma revenues $ 2,460.9 $ 2,203.1 $ 7,224.5 $ 6,460.1 Pro forma net income attributable to American Tower Corporation common stockholders $ 721.9 $ 392.1 $ 2,144.9 $ 1,106.4 Pro forma net income per common share amounts: Basic net income attributable to American Tower Corporation common stockholders $ 1.59 $ 0.86 $ 4.72 $ 2.44 Diluted net income attributable to American Tower Corporation common stockholders $ 1.58 $ 0.86 $ 4.70 $ 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ummarized financial information concerning the company's reportable segments</t>
        </is>
      </c>
      <c r="B4" s="4" t="inlineStr">
        <is>
          <t>Summarized financial information concerning the Company’s reportable segments for the three and nine months ended September 30, 2021 and 2020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September 30, 2021 U.S. &amp; Canada Asia-Pacific Africa Europe Latin America Segment revenues $ 1,231.2 $ 313.5 $ 257.4 $ 175.8 $ 391.0 $ 2,368.9 $ 85.4 $ 2,454.3 Segment operating expenses 221.4 187.1 88.2 73.0 123.7 693.4 30.9 724.3 Segment gross margin 1,009.8 126.4 169.2 102.8 267.3 1,675.5 54.5 1,730.0 Segment selling, general, administrative and development expense (1) 48.1 21.5 16.5 12.8 26.3 125.2 3.8 129.0 Segment operating profit $ 961.7 $ 104.9 $ 152.7 $ 90.0 $ 241.0 $ 1,550.3 $ 50.7 $ 1,601.0 Stock-based compensation expense $ 28.1 28.1 Other selling, general, administrative and development expense 48.8 48.8 Depreciation, amortization and accretion 611.4 611.4 Other expense (2) 135.1 135.1 Income from continuing operations before income taxes $ 777.6 Total assets $ 27,375.0 $ 5,164.2 $ 4,965.4 $ 12,123.2 $ 8,764.1 $ 58,391.9 $ 100.9 $ 2,037.2 $ 60,530.0 _______________ (1) Segment selling, general, administrative and development expenses exclude stock-based compensation expense of $28.1 million. (2) Primarily includes interest expense, partially offset by foreign currency gains. Property Total Services Other Total Three Months Ended September 30, 2020 U.S. &amp; Canada Asia-Pacific Africa Europe Latin America Segment revenues $ 1,122.3 $ 305.2 $ 220.0 $ 38.7 $ 301.4 $ 1,987.6 $ 25.3 $ 2,012.9 Segment operating expenses (1) 207.3 167.1 74.1 7.7 95.5 551.7 10.2 561.9 Segment gross margin 915.0 138.1 145.9 31.0 205.9 1,435.9 15.1 1,451.0 Segment selling, general, administrative and development expense (1) 38.3 24.1 18.5 5.3 20.9 107.1 4.2 111.3 Segment operating profit $ 876.7 $ 114.0 $ 127.4 $ 25.7 $ 185.0 $ 1,328.8 $ 10.9 $ 1,339.7 Stock-based compensation expense $ 24.1 24.1 Other selling, general, administrative and development expense 41.3 41.3 Depreciation, amortization and accretion 473.9 473.9 Other expense (2) 298.2 298.2 Income from continuing operations before income taxes $ 502.2 Total assets $ 22,610.8 $ 5,142.3 $ 4,645.3 $ 1,743.7 $ 6,855.4 $ 40,997.5 $ 35.1 $ 429.6 $ 41,462.2 _______________ (1) Segment operating expenses and segment selling, general, administrative and development expenses exclude stock-based compensation expense of $0.7 million and $23.4 million, respectively. (2) Primarily includes interest expense. Property Total Services Other Total Nine Months Ended September 30, 2021 U.S. &amp; Canada Asia-Pacific Africa Europe Latin America Segment revenues $ 3,695.9 $ 893.1 $ 741.1 $ 308.2 $ 1,093.3 $ 6,731.6 $ 180.1 $ 6,911.7 Segment operating expenses 631.1 546.4 254.8 110.7 337.0 1,880.0 66.5 1,946.5 Segment gross margin 3,064.8 346.7 486.3 197.5 756.3 4,851.6 113.6 4,965.2 Segment selling, general, administrative and development expense (1) 129.8 52.7 52.9 26.3 79.6 341.3 12.1 353.4 Segment operating profit $ 2,935.0 $ 294.0 $ 433.4 $ 171.2 $ 676.7 $ 4,510.3 $ 101.5 $ 4,611.8 Stock-based compensation expense $ 98.0 98.0 Other selling, general, administrative and development expense 144.3 144.3 Depreciation, amortization and accretion 1,688.7 1,688.7 Other expense (2) 379.9 379.9 Income from continuing operations before income taxes $ 2,300.9 _______________ (1) Segment selling, general, administrative and development expenses exclude stock-based compensation expense of $98.0 million. (2) Primarily includes interest expense, partially offset by foreign currency gains. Property Total Services Other Total Nine Months Ended September 30, 2020 U.S. &amp; Canada Asia-Pacific Africa Europe Latin America Segment revenues $ 3,299.7 $ 863.1 $ 651.5 $ 107.9 $ 931.8 $ 5,854.0 $ 65.0 $ 5,919.0 Segment operating expenses (1) 599.7 489.7 221.5 21.1 293.1 1,625.1 27.2 1,652.3 Segment gross margin 2,700.0 373.4 430.0 86.8 638.7 4,228.9 37.8 4,266.7 Segment selling, general, administrative and development expense (1) 117.6 90.2 56.4 15.6 67.8 347.6 9.8 357.4 Segment operating profit $ 2,582.4 $ 283.2 $ 373.6 $ 71.2 $ 570.9 $ 3,881.3 $ 28.0 $ 3,909.3 Stock-based compensation expense $ 99.0 99.0 Other selling, general, administrative and development expense 128.3 128.3 Depreciation, amortization and accretion 1,401.1 1,401.1 Other expense (2) 879.5 879.5 Income from continuing operations before income taxes $ 1,401.4 _______________ (1) Segment operating expenses and segment selling, general, administrative and development expenses exclude stock-based compensation expense of $2.3 million and $96.7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4" customWidth="1" min="6" max="6"/>
    <col width="14" customWidth="1" min="7" max="7"/>
    <col width="14" customWidth="1" min="8" max="8"/>
  </cols>
  <sheetData>
    <row r="1">
      <c r="A1" s="1" t="inlineStr">
        <is>
          <t>BASIS OF PRESENTATION AND SIGNIFICANT ACCOUNTING POLICIES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Apr. 29, 2021</t>
        </is>
      </c>
      <c r="G2" s="2" t="inlineStr">
        <is>
          <t>Dec. 31, 2020</t>
        </is>
      </c>
      <c r="H2" s="2" t="inlineStr">
        <is>
          <t>Dec. 31, 2019</t>
        </is>
      </c>
    </row>
    <row r="3">
      <c r="A3" s="3" t="inlineStr">
        <is>
          <t>Concentration Risk [Line Items]</t>
        </is>
      </c>
    </row>
    <row r="4">
      <c r="A4" s="4" t="inlineStr">
        <is>
          <t>Number of reportable segments | segment</t>
        </is>
      </c>
      <c r="D4" s="5" t="n">
        <v>6</v>
      </c>
    </row>
    <row r="5">
      <c r="A5" s="4" t="inlineStr">
        <is>
          <t>Straight-line revenue | $</t>
        </is>
      </c>
      <c r="B5" s="6" t="n">
        <v>99.59999999999999</v>
      </c>
      <c r="C5" s="6" t="n">
        <v>68.09999999999999</v>
      </c>
      <c r="D5" s="6" t="n">
        <v>324.3</v>
      </c>
      <c r="E5" s="6" t="n">
        <v>178.9</v>
      </c>
    </row>
    <row r="6">
      <c r="A6" s="4" t="inlineStr">
        <is>
          <t>ATC TIPL</t>
        </is>
      </c>
    </row>
    <row r="7">
      <c r="A7" s="3" t="inlineStr">
        <is>
          <t>Concentration Risk [Line Items]</t>
        </is>
      </c>
    </row>
    <row r="8">
      <c r="A8" s="4" t="inlineStr">
        <is>
          <t>Ownership percentage</t>
        </is>
      </c>
      <c r="B8" s="4" t="inlineStr">
        <is>
          <t>92.00%</t>
        </is>
      </c>
      <c r="D8" s="4" t="inlineStr">
        <is>
          <t>92.00%</t>
        </is>
      </c>
      <c r="F8" s="4" t="inlineStr">
        <is>
          <t>100.00%</t>
        </is>
      </c>
      <c r="G8" s="4" t="inlineStr">
        <is>
          <t>92.00%</t>
        </is>
      </c>
      <c r="H8" s="4" t="inlineStr">
        <is>
          <t>79.00%</t>
        </is>
      </c>
    </row>
    <row r="9">
      <c r="A9" s="4" t="inlineStr">
        <is>
          <t>ATC Europe</t>
        </is>
      </c>
    </row>
    <row r="10">
      <c r="A10" s="3" t="inlineStr">
        <is>
          <t>Concentration Risk [Line Items]</t>
        </is>
      </c>
    </row>
    <row r="11">
      <c r="A11" s="4" t="inlineStr">
        <is>
          <t>Ownership percentage</t>
        </is>
      </c>
      <c r="B11" s="4" t="inlineStr">
        <is>
          <t>52.00%</t>
        </is>
      </c>
      <c r="D11" s="4" t="inlineStr">
        <is>
          <t>52.00%</t>
        </is>
      </c>
    </row>
    <row r="12">
      <c r="A12" s="4" t="inlineStr">
        <is>
          <t>Joint Venture - Bangladesh Operations</t>
        </is>
      </c>
    </row>
    <row r="13">
      <c r="A13" s="3" t="inlineStr">
        <is>
          <t>Concentration Risk [Line Items]</t>
        </is>
      </c>
    </row>
    <row r="14">
      <c r="A14" s="4" t="inlineStr">
        <is>
          <t>Ownership percentage</t>
        </is>
      </c>
      <c r="B14" s="4" t="inlineStr">
        <is>
          <t>51.00%</t>
        </is>
      </c>
      <c r="D14" s="4" t="inlineStr">
        <is>
          <t>51.00%</t>
        </is>
      </c>
    </row>
    <row r="15">
      <c r="A15" s="4" t="inlineStr">
        <is>
          <t>Germany | ATC Europe</t>
        </is>
      </c>
    </row>
    <row r="16">
      <c r="A16" s="3" t="inlineStr">
        <is>
          <t>Concentration Risk [Line Items]</t>
        </is>
      </c>
    </row>
    <row r="17">
      <c r="A17" s="4" t="inlineStr">
        <is>
          <t>Ownership percentage</t>
        </is>
      </c>
      <c r="B17" s="4" t="inlineStr">
        <is>
          <t>87.00%</t>
        </is>
      </c>
      <c r="D17" s="4" t="inlineStr">
        <is>
          <t>87.00%</t>
        </is>
      </c>
    </row>
    <row r="18">
      <c r="A18" s="4" t="inlineStr">
        <is>
          <t>Spain | ATC Europe</t>
        </is>
      </c>
    </row>
    <row r="19">
      <c r="A19" s="3" t="inlineStr">
        <is>
          <t>Concentration Risk [Line Items]</t>
        </is>
      </c>
    </row>
    <row r="20">
      <c r="A20" s="4" t="inlineStr">
        <is>
          <t>Ownership percentage</t>
        </is>
      </c>
      <c r="B20" s="4" t="inlineStr">
        <is>
          <t>83.00%</t>
        </is>
      </c>
      <c r="D20" s="4" t="inlineStr">
        <is>
          <t>83.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AND RESTRICTED CASH (Details) - USD ($) $ in Million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3277.2</v>
      </c>
      <c r="C3" s="6" t="n">
        <v>1746.3</v>
      </c>
      <c r="D3" s="8" t="n">
        <v>1626</v>
      </c>
    </row>
    <row r="4">
      <c r="A4" s="4" t="inlineStr">
        <is>
          <t>Restricted cash</t>
        </is>
      </c>
      <c r="B4" s="7" t="n">
        <v>422.1</v>
      </c>
      <c r="C4" s="7" t="n">
        <v>115.1</v>
      </c>
      <c r="D4" s="7" t="n">
        <v>104.2</v>
      </c>
    </row>
    <row r="5">
      <c r="A5" s="4" t="inlineStr">
        <is>
          <t>Total cash, cash equivalents and restricted cash</t>
        </is>
      </c>
      <c r="B5" s="6" t="n">
        <v>3699.3</v>
      </c>
      <c r="C5" s="6" t="n">
        <v>1861.4</v>
      </c>
      <c r="D5" s="6" t="n">
        <v>1730.2</v>
      </c>
      <c r="E5" s="8" t="n">
        <v>1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REVENUE DISAGGREGATED BY SOURCE AND GEOGRAPH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on-lease revenue</t>
        </is>
      </c>
      <c r="B4" s="6" t="n">
        <v>204.7</v>
      </c>
      <c r="C4" s="6" t="n">
        <v>131.6</v>
      </c>
      <c r="D4" s="6" t="n">
        <v>526.2</v>
      </c>
      <c r="E4" s="8" t="n">
        <v>367</v>
      </c>
    </row>
    <row r="5">
      <c r="A5" s="4" t="inlineStr">
        <is>
          <t>Property lease revenue</t>
        </is>
      </c>
      <c r="B5" s="7" t="n">
        <v>2249.6</v>
      </c>
      <c r="C5" s="7" t="n">
        <v>1881.3</v>
      </c>
      <c r="D5" s="7" t="n">
        <v>6385.5</v>
      </c>
      <c r="E5" s="5" t="n">
        <v>5552</v>
      </c>
    </row>
    <row r="6">
      <c r="A6" s="4" t="inlineStr">
        <is>
          <t>Total revenue</t>
        </is>
      </c>
      <c r="B6" s="6" t="n">
        <v>2454.3</v>
      </c>
      <c r="C6" s="6" t="n">
        <v>2012.9</v>
      </c>
      <c r="D6" s="6" t="n">
        <v>6911.7</v>
      </c>
      <c r="E6" s="8" t="n">
        <v>5919</v>
      </c>
    </row>
    <row r="7">
      <c r="A7" s="4" t="inlineStr">
        <is>
          <t>Operating Lease, Lease Income, Statement of Income or Comprehensive Income [Extensible Enumeration]</t>
        </is>
      </c>
      <c r="B7" s="4" t="inlineStr">
        <is>
          <t>Total revenue</t>
        </is>
      </c>
      <c r="C7" s="4" t="inlineStr">
        <is>
          <t>Total revenue</t>
        </is>
      </c>
      <c r="D7" s="4" t="inlineStr">
        <is>
          <t>Total revenue</t>
        </is>
      </c>
      <c r="E7" s="4" t="inlineStr">
        <is>
          <t>Total revenue</t>
        </is>
      </c>
    </row>
    <row r="8">
      <c r="A8" s="4" t="inlineStr">
        <is>
          <t>Non-lease property revenue</t>
        </is>
      </c>
    </row>
    <row r="9">
      <c r="A9" s="3" t="inlineStr">
        <is>
          <t>Disaggregation of Revenue [Line Items]</t>
        </is>
      </c>
    </row>
    <row r="10">
      <c r="A10" s="4" t="inlineStr">
        <is>
          <t>Total non-lease revenue</t>
        </is>
      </c>
      <c r="B10" s="6" t="n">
        <v>119.3</v>
      </c>
      <c r="C10" s="6" t="n">
        <v>106.3</v>
      </c>
      <c r="D10" s="6" t="n">
        <v>346.1</v>
      </c>
      <c r="E10" s="8" t="n">
        <v>302</v>
      </c>
    </row>
    <row r="11">
      <c r="A11" s="4" t="inlineStr">
        <is>
          <t>Services revenue</t>
        </is>
      </c>
    </row>
    <row r="12">
      <c r="A12" s="3" t="inlineStr">
        <is>
          <t>Disaggregation of Revenue [Line Items]</t>
        </is>
      </c>
    </row>
    <row r="13">
      <c r="A13" s="4" t="inlineStr">
        <is>
          <t>Total non-lease revenue</t>
        </is>
      </c>
      <c r="B13" s="7" t="n">
        <v>85.40000000000001</v>
      </c>
      <c r="C13" s="7" t="n">
        <v>25.3</v>
      </c>
      <c r="D13" s="7" t="n">
        <v>180.1</v>
      </c>
      <c r="E13" s="5" t="n">
        <v>65</v>
      </c>
    </row>
    <row r="14">
      <c r="A14" s="4" t="inlineStr">
        <is>
          <t>U.S. &amp; Canada</t>
        </is>
      </c>
    </row>
    <row r="15">
      <c r="A15" s="3" t="inlineStr">
        <is>
          <t>Disaggregation of Revenue [Line Items]</t>
        </is>
      </c>
    </row>
    <row r="16">
      <c r="A16" s="4" t="inlineStr">
        <is>
          <t>Total non-lease revenue</t>
        </is>
      </c>
      <c r="B16" s="7" t="n">
        <v>158.6</v>
      </c>
      <c r="C16" s="7" t="n">
        <v>97.3</v>
      </c>
      <c r="D16" s="5" t="n">
        <v>395</v>
      </c>
      <c r="E16" s="5" t="n">
        <v>258</v>
      </c>
    </row>
    <row r="17">
      <c r="A17" s="4" t="inlineStr">
        <is>
          <t>Property lease revenue</t>
        </is>
      </c>
      <c r="B17" s="5" t="n">
        <v>1158</v>
      </c>
      <c r="C17" s="7" t="n">
        <v>1050.3</v>
      </c>
      <c r="D17" s="5" t="n">
        <v>3481</v>
      </c>
      <c r="E17" s="7" t="n">
        <v>3106.7</v>
      </c>
    </row>
    <row r="18">
      <c r="A18" s="4" t="inlineStr">
        <is>
          <t>Total revenue</t>
        </is>
      </c>
      <c r="B18" s="7" t="n">
        <v>1316.6</v>
      </c>
      <c r="C18" s="7" t="n">
        <v>1147.6</v>
      </c>
      <c r="D18" s="5" t="n">
        <v>3876</v>
      </c>
      <c r="E18" s="7" t="n">
        <v>3364.7</v>
      </c>
    </row>
    <row r="19">
      <c r="A19" s="4" t="inlineStr">
        <is>
          <t>U.S. &amp; Canada | Non-lease property revenue</t>
        </is>
      </c>
    </row>
    <row r="20">
      <c r="A20" s="3" t="inlineStr">
        <is>
          <t>Disaggregation of Revenue [Line Items]</t>
        </is>
      </c>
    </row>
    <row r="21">
      <c r="A21" s="4" t="inlineStr">
        <is>
          <t>Total non-lease revenue</t>
        </is>
      </c>
      <c r="B21" s="7" t="n">
        <v>73.2</v>
      </c>
      <c r="C21" s="5" t="n">
        <v>72</v>
      </c>
      <c r="D21" s="7" t="n">
        <v>214.9</v>
      </c>
      <c r="E21" s="5" t="n">
        <v>193</v>
      </c>
    </row>
    <row r="22">
      <c r="A22" s="4" t="inlineStr">
        <is>
          <t>U.S. &amp; Canada | Services revenue</t>
        </is>
      </c>
    </row>
    <row r="23">
      <c r="A23" s="3" t="inlineStr">
        <is>
          <t>Disaggregation of Revenue [Line Items]</t>
        </is>
      </c>
    </row>
    <row r="24">
      <c r="A24" s="4" t="inlineStr">
        <is>
          <t>Total non-lease revenue</t>
        </is>
      </c>
      <c r="B24" s="7" t="n">
        <v>85.40000000000001</v>
      </c>
      <c r="C24" s="7" t="n">
        <v>25.3</v>
      </c>
      <c r="D24" s="7" t="n">
        <v>180.1</v>
      </c>
      <c r="E24" s="5" t="n">
        <v>65</v>
      </c>
    </row>
    <row r="25">
      <c r="A25" s="4" t="inlineStr">
        <is>
          <t>Asia-Pacific</t>
        </is>
      </c>
    </row>
    <row r="26">
      <c r="A26" s="3" t="inlineStr">
        <is>
          <t>Disaggregation of Revenue [Line Items]</t>
        </is>
      </c>
    </row>
    <row r="27">
      <c r="A27" s="4" t="inlineStr">
        <is>
          <t>Total non-lease revenue</t>
        </is>
      </c>
      <c r="B27" s="7" t="n">
        <v>2.6</v>
      </c>
      <c r="C27" s="7" t="n">
        <v>2.3</v>
      </c>
      <c r="D27" s="7" t="n">
        <v>6.8</v>
      </c>
      <c r="E27" s="7" t="n">
        <v>6.8</v>
      </c>
    </row>
    <row r="28">
      <c r="A28" s="4" t="inlineStr">
        <is>
          <t>Property lease revenue</t>
        </is>
      </c>
      <c r="B28" s="7" t="n">
        <v>310.9</v>
      </c>
      <c r="C28" s="7" t="n">
        <v>302.9</v>
      </c>
      <c r="D28" s="7" t="n">
        <v>886.3</v>
      </c>
      <c r="E28" s="7" t="n">
        <v>856.3</v>
      </c>
    </row>
    <row r="29">
      <c r="A29" s="4" t="inlineStr">
        <is>
          <t>Total revenue</t>
        </is>
      </c>
      <c r="B29" s="7" t="n">
        <v>313.5</v>
      </c>
      <c r="C29" s="7" t="n">
        <v>305.2</v>
      </c>
      <c r="D29" s="7" t="n">
        <v>893.1</v>
      </c>
      <c r="E29" s="7" t="n">
        <v>863.1</v>
      </c>
    </row>
    <row r="30">
      <c r="A30" s="4" t="inlineStr">
        <is>
          <t>Asia-Pacific | Non-lease property revenue</t>
        </is>
      </c>
    </row>
    <row r="31">
      <c r="A31" s="3" t="inlineStr">
        <is>
          <t>Disaggregation of Revenue [Line Items]</t>
        </is>
      </c>
    </row>
    <row r="32">
      <c r="A32" s="4" t="inlineStr">
        <is>
          <t>Total non-lease revenue</t>
        </is>
      </c>
      <c r="B32" s="7" t="n">
        <v>2.6</v>
      </c>
      <c r="C32" s="7" t="n">
        <v>2.3</v>
      </c>
      <c r="D32" s="7" t="n">
        <v>6.8</v>
      </c>
      <c r="E32" s="7" t="n">
        <v>6.8</v>
      </c>
    </row>
    <row r="33">
      <c r="A33" s="4" t="inlineStr">
        <is>
          <t>Asia-Pacific | Services revenue</t>
        </is>
      </c>
    </row>
    <row r="34">
      <c r="A34" s="3" t="inlineStr">
        <is>
          <t>Disaggregation of Revenue [Line Items]</t>
        </is>
      </c>
    </row>
    <row r="35">
      <c r="A35" s="4" t="inlineStr">
        <is>
          <t>Total non-lease revenue</t>
        </is>
      </c>
      <c r="B35" s="5" t="n">
        <v>0</v>
      </c>
      <c r="C35" s="5" t="n">
        <v>0</v>
      </c>
      <c r="D35" s="5" t="n">
        <v>0</v>
      </c>
      <c r="E35" s="5" t="n">
        <v>0</v>
      </c>
    </row>
    <row r="36">
      <c r="A36" s="4" t="inlineStr">
        <is>
          <t>Africa</t>
        </is>
      </c>
    </row>
    <row r="37">
      <c r="A37" s="3" t="inlineStr">
        <is>
          <t>Disaggregation of Revenue [Line Items]</t>
        </is>
      </c>
    </row>
    <row r="38">
      <c r="A38" s="4" t="inlineStr">
        <is>
          <t>Total non-lease revenue</t>
        </is>
      </c>
      <c r="B38" s="7" t="n">
        <v>6.3</v>
      </c>
      <c r="C38" s="7" t="n">
        <v>3.6</v>
      </c>
      <c r="D38" s="7" t="n">
        <v>17.5</v>
      </c>
      <c r="E38" s="7" t="n">
        <v>9.5</v>
      </c>
    </row>
    <row r="39">
      <c r="A39" s="4" t="inlineStr">
        <is>
          <t>Property lease revenue</t>
        </is>
      </c>
      <c r="B39" s="7" t="n">
        <v>251.1</v>
      </c>
      <c r="C39" s="7" t="n">
        <v>216.4</v>
      </c>
      <c r="D39" s="7" t="n">
        <v>723.6</v>
      </c>
      <c r="E39" s="5" t="n">
        <v>642</v>
      </c>
    </row>
    <row r="40">
      <c r="A40" s="4" t="inlineStr">
        <is>
          <t>Total revenue</t>
        </is>
      </c>
      <c r="B40" s="7" t="n">
        <v>257.4</v>
      </c>
      <c r="C40" s="5" t="n">
        <v>220</v>
      </c>
      <c r="D40" s="7" t="n">
        <v>741.1</v>
      </c>
      <c r="E40" s="7" t="n">
        <v>651.5</v>
      </c>
    </row>
    <row r="41">
      <c r="A41" s="4" t="inlineStr">
        <is>
          <t>Africa | Non-lease property revenue</t>
        </is>
      </c>
    </row>
    <row r="42">
      <c r="A42" s="3" t="inlineStr">
        <is>
          <t>Disaggregation of Revenue [Line Items]</t>
        </is>
      </c>
    </row>
    <row r="43">
      <c r="A43" s="4" t="inlineStr">
        <is>
          <t>Total non-lease revenue</t>
        </is>
      </c>
      <c r="B43" s="7" t="n">
        <v>6.3</v>
      </c>
      <c r="C43" s="7" t="n">
        <v>3.6</v>
      </c>
      <c r="D43" s="7" t="n">
        <v>17.5</v>
      </c>
      <c r="E43" s="7" t="n">
        <v>9.5</v>
      </c>
    </row>
    <row r="44">
      <c r="A44" s="4" t="inlineStr">
        <is>
          <t>Africa | Services revenue</t>
        </is>
      </c>
    </row>
    <row r="45">
      <c r="A45" s="3" t="inlineStr">
        <is>
          <t>Disaggregation of Revenue [Line Items]</t>
        </is>
      </c>
    </row>
    <row r="46">
      <c r="A46" s="4" t="inlineStr">
        <is>
          <t>Total non-lease revenue</t>
        </is>
      </c>
      <c r="B46" s="5" t="n">
        <v>0</v>
      </c>
      <c r="C46" s="5" t="n">
        <v>0</v>
      </c>
      <c r="D46" s="5" t="n">
        <v>0</v>
      </c>
      <c r="E46" s="5" t="n">
        <v>0</v>
      </c>
    </row>
    <row r="47">
      <c r="A47" s="4" t="inlineStr">
        <is>
          <t>Europe</t>
        </is>
      </c>
    </row>
    <row r="48">
      <c r="A48" s="3" t="inlineStr">
        <is>
          <t>Disaggregation of Revenue [Line Items]</t>
        </is>
      </c>
    </row>
    <row r="49">
      <c r="A49" s="4" t="inlineStr">
        <is>
          <t>Total non-lease revenue</t>
        </is>
      </c>
      <c r="B49" s="7" t="n">
        <v>2.1</v>
      </c>
      <c r="C49" s="7" t="n">
        <v>1.7</v>
      </c>
      <c r="D49" s="5" t="n">
        <v>6</v>
      </c>
      <c r="E49" s="7" t="n">
        <v>4.8</v>
      </c>
    </row>
    <row r="50">
      <c r="A50" s="4" t="inlineStr">
        <is>
          <t>Property lease revenue</t>
        </is>
      </c>
      <c r="B50" s="7" t="n">
        <v>173.7</v>
      </c>
      <c r="C50" s="5" t="n">
        <v>37</v>
      </c>
      <c r="D50" s="7" t="n">
        <v>302.2</v>
      </c>
      <c r="E50" s="7" t="n">
        <v>103.1</v>
      </c>
    </row>
    <row r="51">
      <c r="A51" s="4" t="inlineStr">
        <is>
          <t>Total revenue</t>
        </is>
      </c>
      <c r="B51" s="7" t="n">
        <v>175.8</v>
      </c>
      <c r="C51" s="7" t="n">
        <v>38.7</v>
      </c>
      <c r="D51" s="7" t="n">
        <v>308.2</v>
      </c>
      <c r="E51" s="7" t="n">
        <v>107.9</v>
      </c>
    </row>
    <row r="52">
      <c r="A52" s="4" t="inlineStr">
        <is>
          <t>Europe | Non-lease property revenue</t>
        </is>
      </c>
    </row>
    <row r="53">
      <c r="A53" s="3" t="inlineStr">
        <is>
          <t>Disaggregation of Revenue [Line Items]</t>
        </is>
      </c>
    </row>
    <row r="54">
      <c r="A54" s="4" t="inlineStr">
        <is>
          <t>Total non-lease revenue</t>
        </is>
      </c>
      <c r="B54" s="7" t="n">
        <v>2.1</v>
      </c>
      <c r="C54" s="7" t="n">
        <v>1.7</v>
      </c>
      <c r="D54" s="5" t="n">
        <v>6</v>
      </c>
      <c r="E54" s="7" t="n">
        <v>4.8</v>
      </c>
    </row>
    <row r="55">
      <c r="A55" s="4" t="inlineStr">
        <is>
          <t>Europe | Services revenue</t>
        </is>
      </c>
    </row>
    <row r="56">
      <c r="A56" s="3" t="inlineStr">
        <is>
          <t>Disaggregation of Revenue [Line Items]</t>
        </is>
      </c>
    </row>
    <row r="57">
      <c r="A57" s="4" t="inlineStr">
        <is>
          <t>Total non-lease revenue</t>
        </is>
      </c>
      <c r="B57" s="5" t="n">
        <v>0</v>
      </c>
      <c r="C57" s="5" t="n">
        <v>0</v>
      </c>
      <c r="D57" s="5" t="n">
        <v>0</v>
      </c>
      <c r="E57" s="5" t="n">
        <v>0</v>
      </c>
    </row>
    <row r="58">
      <c r="A58" s="4" t="inlineStr">
        <is>
          <t>Latin America</t>
        </is>
      </c>
    </row>
    <row r="59">
      <c r="A59" s="3" t="inlineStr">
        <is>
          <t>Disaggregation of Revenue [Line Items]</t>
        </is>
      </c>
    </row>
    <row r="60">
      <c r="A60" s="4" t="inlineStr">
        <is>
          <t>Total non-lease revenue</t>
        </is>
      </c>
      <c r="B60" s="7" t="n">
        <v>35.1</v>
      </c>
      <c r="C60" s="7" t="n">
        <v>26.7</v>
      </c>
      <c r="D60" s="7" t="n">
        <v>100.9</v>
      </c>
      <c r="E60" s="7" t="n">
        <v>87.90000000000001</v>
      </c>
    </row>
    <row r="61">
      <c r="A61" s="4" t="inlineStr">
        <is>
          <t>Property lease revenue</t>
        </is>
      </c>
      <c r="B61" s="7" t="n">
        <v>355.9</v>
      </c>
      <c r="C61" s="7" t="n">
        <v>274.7</v>
      </c>
      <c r="D61" s="7" t="n">
        <v>992.4</v>
      </c>
      <c r="E61" s="7" t="n">
        <v>843.9</v>
      </c>
    </row>
    <row r="62">
      <c r="A62" s="4" t="inlineStr">
        <is>
          <t>Total revenue</t>
        </is>
      </c>
      <c r="B62" s="5" t="n">
        <v>391</v>
      </c>
      <c r="C62" s="7" t="n">
        <v>301.4</v>
      </c>
      <c r="D62" s="7" t="n">
        <v>1093.3</v>
      </c>
      <c r="E62" s="7" t="n">
        <v>931.8</v>
      </c>
    </row>
    <row r="63">
      <c r="A63" s="4" t="inlineStr">
        <is>
          <t>Latin America | Non-lease property revenue</t>
        </is>
      </c>
    </row>
    <row r="64">
      <c r="A64" s="3" t="inlineStr">
        <is>
          <t>Disaggregation of Revenue [Line Items]</t>
        </is>
      </c>
    </row>
    <row r="65">
      <c r="A65" s="4" t="inlineStr">
        <is>
          <t>Total non-lease revenue</t>
        </is>
      </c>
      <c r="B65" s="7" t="n">
        <v>35.1</v>
      </c>
      <c r="C65" s="7" t="n">
        <v>26.7</v>
      </c>
      <c r="D65" s="7" t="n">
        <v>100.9</v>
      </c>
      <c r="E65" s="7" t="n">
        <v>87.90000000000001</v>
      </c>
    </row>
    <row r="66">
      <c r="A66" s="4" t="inlineStr">
        <is>
          <t>Latin America | Services revenue</t>
        </is>
      </c>
    </row>
    <row r="67">
      <c r="A67" s="3" t="inlineStr">
        <is>
          <t>Disaggregation of Revenue [Line Items]</t>
        </is>
      </c>
    </row>
    <row r="68">
      <c r="A68" s="4" t="inlineStr">
        <is>
          <t>Total non-lease revenue</t>
        </is>
      </c>
      <c r="B68" s="8" t="n">
        <v>0</v>
      </c>
      <c r="C68" s="8" t="n">
        <v>0</v>
      </c>
      <c r="D68" s="8" t="n">
        <v>0</v>
      </c>
      <c r="E68" s="8"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Millions</t>
        </is>
      </c>
      <c r="B1" s="2" t="inlineStr">
        <is>
          <t>Sep. 30, 2021</t>
        </is>
      </c>
      <c r="C1" s="2" t="inlineStr">
        <is>
          <t>Dec. 31, 2020</t>
        </is>
      </c>
    </row>
    <row r="2">
      <c r="A2" s="3" t="inlineStr">
        <is>
          <t>Deferred Costs, Capitalized, Prepaid, and Other Assets Disclosure [Abstract]</t>
        </is>
      </c>
    </row>
    <row r="3">
      <c r="A3" s="4" t="inlineStr">
        <is>
          <t>Prepaid assets</t>
        </is>
      </c>
      <c r="B3" s="6" t="n">
        <v>89.59999999999999</v>
      </c>
      <c r="C3" s="6" t="n">
        <v>66.09999999999999</v>
      </c>
    </row>
    <row r="4">
      <c r="A4" s="4" t="inlineStr">
        <is>
          <t>Prepaid income tax</t>
        </is>
      </c>
      <c r="B4" s="7" t="n">
        <v>91.59999999999999</v>
      </c>
      <c r="C4" s="7" t="n">
        <v>143.7</v>
      </c>
    </row>
    <row r="5">
      <c r="A5" s="4" t="inlineStr">
        <is>
          <t>Unbilled receivables</t>
        </is>
      </c>
      <c r="B5" s="7" t="n">
        <v>261.6</v>
      </c>
      <c r="C5" s="7" t="n">
        <v>176.9</v>
      </c>
    </row>
    <row r="6">
      <c r="A6" s="4" t="inlineStr">
        <is>
          <t>Value added tax and other consumption tax receivables</t>
        </is>
      </c>
      <c r="B6" s="7" t="n">
        <v>67.3</v>
      </c>
      <c r="C6" s="7" t="n">
        <v>66.3</v>
      </c>
    </row>
    <row r="7">
      <c r="A7" s="4" t="inlineStr">
        <is>
          <t>Other miscellaneous current assets</t>
        </is>
      </c>
      <c r="B7" s="7" t="n">
        <v>81.90000000000001</v>
      </c>
      <c r="C7" s="7" t="n">
        <v>79.59999999999999</v>
      </c>
    </row>
    <row r="8">
      <c r="A8" s="4" t="inlineStr">
        <is>
          <t>Prepaid and other current assets</t>
        </is>
      </c>
      <c r="B8" s="8" t="n">
        <v>592</v>
      </c>
      <c r="C8" s="6" t="n">
        <v>53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MINIMUM RENTAL RECEIPTS EXPECTED UNDER NON-CANCELLABLE OPERATING LEASES (Details) $ in Millions</t>
        </is>
      </c>
      <c r="B1" s="2" t="inlineStr">
        <is>
          <t>Sep. 30, 2021USD ($)</t>
        </is>
      </c>
    </row>
    <row r="2">
      <c r="A2" s="3" t="inlineStr">
        <is>
          <t>Lessor, Operating Lease, Payments, Fiscal Year Maturity [Abstract]</t>
        </is>
      </c>
    </row>
    <row r="3">
      <c r="A3" s="4" t="inlineStr">
        <is>
          <t>Remainder of 2021</t>
        </is>
      </c>
      <c r="B3" s="8" t="n">
        <v>1648</v>
      </c>
    </row>
    <row r="4">
      <c r="A4" s="4" t="inlineStr">
        <is>
          <t>2022</t>
        </is>
      </c>
      <c r="B4" s="7" t="n">
        <v>5953.2</v>
      </c>
    </row>
    <row r="5">
      <c r="A5" s="4" t="inlineStr">
        <is>
          <t>2023</t>
        </is>
      </c>
      <c r="B5" s="7" t="n">
        <v>6611.2</v>
      </c>
    </row>
    <row r="6">
      <c r="A6" s="4" t="inlineStr">
        <is>
          <t>2024</t>
        </is>
      </c>
      <c r="B6" s="7" t="n">
        <v>6489.2</v>
      </c>
    </row>
    <row r="7">
      <c r="A7" s="4" t="inlineStr">
        <is>
          <t>2025</t>
        </is>
      </c>
      <c r="B7" s="7" t="n">
        <v>6044.5</v>
      </c>
    </row>
    <row r="8">
      <c r="A8" s="4" t="inlineStr">
        <is>
          <t>Thereafter</t>
        </is>
      </c>
      <c r="B8" s="7" t="n">
        <v>34158.8</v>
      </c>
    </row>
    <row r="9">
      <c r="A9" s="4" t="inlineStr">
        <is>
          <t>Total</t>
        </is>
      </c>
      <c r="B9" s="6" t="n">
        <v>609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ABOUT OTHER LEASE RELATED BALANCES (Details) - USD ($) $ in Millions</t>
        </is>
      </c>
      <c r="B1" s="2" t="inlineStr">
        <is>
          <t>Sep. 30, 2021</t>
        </is>
      </c>
      <c r="C1" s="2" t="inlineStr">
        <is>
          <t>Dec. 31, 2020</t>
        </is>
      </c>
    </row>
    <row r="2">
      <c r="A2" s="3" t="inlineStr">
        <is>
          <t>Operating leases:</t>
        </is>
      </c>
    </row>
    <row r="3">
      <c r="A3" s="4" t="inlineStr">
        <is>
          <t>Right-of-use asset</t>
        </is>
      </c>
      <c r="B3" s="6" t="n">
        <v>9021.9</v>
      </c>
      <c r="C3" s="6" t="n">
        <v>7789.2</v>
      </c>
    </row>
    <row r="4">
      <c r="A4" s="4" t="inlineStr">
        <is>
          <t>Current portion of lease liability</t>
        </is>
      </c>
      <c r="B4" s="7" t="n">
        <v>734.3</v>
      </c>
      <c r="C4" s="7" t="n">
        <v>539.9</v>
      </c>
    </row>
    <row r="5">
      <c r="A5" s="4" t="inlineStr">
        <is>
          <t>Lease liability</t>
        </is>
      </c>
      <c r="B5" s="7" t="n">
        <v>7863.2</v>
      </c>
      <c r="C5" s="7" t="n">
        <v>6884.4</v>
      </c>
    </row>
    <row r="6">
      <c r="A6" s="4" t="inlineStr">
        <is>
          <t>Total lease liability</t>
        </is>
      </c>
      <c r="B6" s="6" t="n">
        <v>8597.5</v>
      </c>
      <c r="C6" s="6" t="n">
        <v>74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Foreign currency (losses) gains</t>
        </is>
      </c>
      <c r="B4" s="6" t="n">
        <v>180.5</v>
      </c>
      <c r="C4" s="6" t="n">
        <v>-49.4</v>
      </c>
      <c r="D4" s="6" t="n">
        <v>422.1</v>
      </c>
      <c r="E4" s="6" t="n">
        <v>-15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CHEDULE OF WEIGHTED AVERAGE LEASE TERMS AND DISCOUNT RATES BY SEGMENT (Details)</t>
        </is>
      </c>
      <c r="B1" s="2" t="inlineStr">
        <is>
          <t>Sep. 30, 2021</t>
        </is>
      </c>
      <c r="C1" s="2" t="inlineStr">
        <is>
          <t>Dec. 31, 2020</t>
        </is>
      </c>
    </row>
    <row r="2">
      <c r="A2" s="3" t="inlineStr">
        <is>
          <t>Operating leases:</t>
        </is>
      </c>
    </row>
    <row r="3">
      <c r="A3" s="4" t="inlineStr">
        <is>
          <t>Weighted-average remaining lease term (years)</t>
        </is>
      </c>
      <c r="B3" s="4" t="inlineStr">
        <is>
          <t>13 years</t>
        </is>
      </c>
      <c r="C3" s="4" t="inlineStr">
        <is>
          <t>13 years 8 months 12 days</t>
        </is>
      </c>
    </row>
    <row r="4">
      <c r="A4" s="4" t="inlineStr">
        <is>
          <t>Weighted-average incremental borrowing rate</t>
        </is>
      </c>
      <c r="B4" s="4" t="inlineStr">
        <is>
          <t>5.30%</t>
        </is>
      </c>
      <c r="C4" s="4" t="inlineStr">
        <is>
          <t>5.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95.6</v>
      </c>
      <c r="C4" s="6" t="n">
        <v>242.6</v>
      </c>
      <c r="D4" s="6" t="n">
        <v>815.3</v>
      </c>
      <c r="E4" s="6" t="n">
        <v>731.3</v>
      </c>
    </row>
    <row r="5">
      <c r="A5" s="4" t="inlineStr">
        <is>
          <t>Variable lease costs not included in lease liability</t>
        </is>
      </c>
      <c r="B5" s="6" t="n">
        <v>94.3</v>
      </c>
      <c r="C5" s="6" t="n">
        <v>69.7</v>
      </c>
      <c r="D5" s="6" t="n">
        <v>248.7</v>
      </c>
      <c r="E5" s="6" t="n">
        <v>20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CASH FLOW INFOMATION (Details) - USD ($) $ in Million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798.2</v>
      </c>
      <c r="C4" s="6" t="n">
        <v>-732.8</v>
      </c>
    </row>
    <row r="5">
      <c r="A5" s="3" t="inlineStr">
        <is>
          <t>Non-cash items:</t>
        </is>
      </c>
    </row>
    <row r="6">
      <c r="A6" s="4" t="inlineStr">
        <is>
          <t>New operating leases</t>
        </is>
      </c>
      <c r="B6" s="7" t="n">
        <v>1607.2</v>
      </c>
      <c r="C6" s="7" t="n">
        <v>125.7</v>
      </c>
    </row>
    <row r="7">
      <c r="A7" s="4" t="inlineStr">
        <is>
          <t>Operating lease modifications and reassessments</t>
        </is>
      </c>
      <c r="B7" s="7" t="n">
        <v>165.3</v>
      </c>
      <c r="C7" s="6" t="n">
        <v>573.2</v>
      </c>
    </row>
    <row r="8">
      <c r="A8" s="4" t="inlineStr">
        <is>
          <t>Telxius Telecom S.A.</t>
        </is>
      </c>
    </row>
    <row r="9">
      <c r="A9" s="3" t="inlineStr">
        <is>
          <t>Non-cash items:</t>
        </is>
      </c>
    </row>
    <row r="10">
      <c r="A10" s="4" t="inlineStr">
        <is>
          <t>New operating leases</t>
        </is>
      </c>
      <c r="B10" s="8" t="n">
        <v>1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Sep. 30, 2021</t>
        </is>
      </c>
      <c r="C1" s="2" t="inlineStr">
        <is>
          <t>Dec. 31, 2020</t>
        </is>
      </c>
    </row>
    <row r="2">
      <c r="A2" s="3" t="inlineStr">
        <is>
          <t>Operating Lease</t>
        </is>
      </c>
    </row>
    <row r="3">
      <c r="A3" s="4" t="inlineStr">
        <is>
          <t>Remainder of 2021</t>
        </is>
      </c>
      <c r="B3" s="6" t="n">
        <v>285.9</v>
      </c>
    </row>
    <row r="4">
      <c r="A4" s="4" t="inlineStr">
        <is>
          <t>2022</t>
        </is>
      </c>
      <c r="B4" s="7" t="n">
        <v>1085.1</v>
      </c>
    </row>
    <row r="5">
      <c r="A5" s="4" t="inlineStr">
        <is>
          <t>2023</t>
        </is>
      </c>
      <c r="B5" s="7" t="n">
        <v>1042.2</v>
      </c>
    </row>
    <row r="6">
      <c r="A6" s="4" t="inlineStr">
        <is>
          <t>2024</t>
        </is>
      </c>
      <c r="B6" s="7" t="n">
        <v>993.4</v>
      </c>
    </row>
    <row r="7">
      <c r="A7" s="4" t="inlineStr">
        <is>
          <t>2025</t>
        </is>
      </c>
      <c r="B7" s="7" t="n">
        <v>936.1</v>
      </c>
    </row>
    <row r="8">
      <c r="A8" s="4" t="inlineStr">
        <is>
          <t>Thereafter</t>
        </is>
      </c>
      <c r="B8" s="7" t="n">
        <v>7509.8</v>
      </c>
    </row>
    <row r="9">
      <c r="A9" s="4" t="inlineStr">
        <is>
          <t>Total lease payments</t>
        </is>
      </c>
      <c r="B9" s="7" t="n">
        <v>11852.5</v>
      </c>
    </row>
    <row r="10">
      <c r="A10" s="4" t="inlineStr">
        <is>
          <t>Less amounts representing interest</t>
        </is>
      </c>
      <c r="B10" s="5" t="n">
        <v>-3255</v>
      </c>
    </row>
    <row r="11">
      <c r="A11" s="4" t="inlineStr">
        <is>
          <t>Total lease liability</t>
        </is>
      </c>
      <c r="B11" s="7" t="n">
        <v>8597.5</v>
      </c>
      <c r="C11" s="6" t="n">
        <v>7424.3</v>
      </c>
    </row>
    <row r="12">
      <c r="A12" s="4" t="inlineStr">
        <is>
          <t>Current portion of lease liability</t>
        </is>
      </c>
      <c r="B12" s="7" t="n">
        <v>734.3</v>
      </c>
      <c r="C12" s="7" t="n">
        <v>539.9</v>
      </c>
    </row>
    <row r="13">
      <c r="A13" s="4" t="inlineStr">
        <is>
          <t>Non-current lease liability</t>
        </is>
      </c>
      <c r="B13" s="6" t="n">
        <v>7863.2</v>
      </c>
      <c r="C13" s="6" t="n">
        <v>688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THE CARRYING VALUE OF GOODWILL (Details) $ in Millions</t>
        </is>
      </c>
      <c r="B1" s="2" t="inlineStr">
        <is>
          <t>9 Months Ended</t>
        </is>
      </c>
    </row>
    <row r="2">
      <c r="B2" s="2" t="inlineStr">
        <is>
          <t>Sep. 30, 2021USD ($)</t>
        </is>
      </c>
    </row>
    <row r="3">
      <c r="A3" s="3" t="inlineStr">
        <is>
          <t>Goodwill [Roll Forward]</t>
        </is>
      </c>
    </row>
    <row r="4">
      <c r="A4" s="4" t="inlineStr">
        <is>
          <t>Goodwill, beginning balance</t>
        </is>
      </c>
      <c r="B4" s="6" t="n">
        <v>7282.7</v>
      </c>
    </row>
    <row r="5">
      <c r="A5" s="4" t="inlineStr">
        <is>
          <t>Additions and adjustments</t>
        </is>
      </c>
      <c r="B5" s="7" t="n">
        <v>3435.1</v>
      </c>
    </row>
    <row r="6">
      <c r="A6" s="4" t="inlineStr">
        <is>
          <t>Effect of foreign currency translation</t>
        </is>
      </c>
      <c r="B6" s="5" t="n">
        <v>-237</v>
      </c>
    </row>
    <row r="7">
      <c r="A7" s="4" t="inlineStr">
        <is>
          <t>Goodwill, ending balance</t>
        </is>
      </c>
      <c r="B7" s="7" t="n">
        <v>10480.8</v>
      </c>
    </row>
    <row r="8">
      <c r="A8" s="4" t="inlineStr">
        <is>
          <t>U.S. &amp; Canada</t>
        </is>
      </c>
    </row>
    <row r="9">
      <c r="A9" s="3" t="inlineStr">
        <is>
          <t>Goodwill [Roll Forward]</t>
        </is>
      </c>
    </row>
    <row r="10">
      <c r="A10" s="4" t="inlineStr">
        <is>
          <t>Goodwill, beginning balance</t>
        </is>
      </c>
      <c r="B10" s="7" t="n">
        <v>4750.8</v>
      </c>
    </row>
    <row r="11">
      <c r="A11" s="4" t="inlineStr">
        <is>
          <t>Additions and adjustments</t>
        </is>
      </c>
      <c r="B11" s="7" t="n">
        <v>-74.40000000000001</v>
      </c>
    </row>
    <row r="12">
      <c r="A12" s="4" t="inlineStr">
        <is>
          <t>Effect of foreign currency translation</t>
        </is>
      </c>
      <c r="B12" s="7" t="n">
        <v>2.4</v>
      </c>
    </row>
    <row r="13">
      <c r="A13" s="4" t="inlineStr">
        <is>
          <t>Goodwill, ending balance</t>
        </is>
      </c>
      <c r="B13" s="7" t="n">
        <v>4678.8</v>
      </c>
    </row>
    <row r="14">
      <c r="A14" s="4" t="inlineStr">
        <is>
          <t>Asia-Pacific</t>
        </is>
      </c>
    </row>
    <row r="15">
      <c r="A15" s="3" t="inlineStr">
        <is>
          <t>Goodwill [Roll Forward]</t>
        </is>
      </c>
    </row>
    <row r="16">
      <c r="A16" s="4" t="inlineStr">
        <is>
          <t>Goodwill, beginning balance</t>
        </is>
      </c>
      <c r="B16" s="7" t="n">
        <v>1016.9</v>
      </c>
    </row>
    <row r="17">
      <c r="A17" s="4" t="inlineStr">
        <is>
          <t>Additions and adjustments</t>
        </is>
      </c>
      <c r="B17" s="7" t="n">
        <v>9.5</v>
      </c>
    </row>
    <row r="18">
      <c r="A18" s="4" t="inlineStr">
        <is>
          <t>Effect of foreign currency translation</t>
        </is>
      </c>
      <c r="B18" s="7" t="n">
        <v>-16.6</v>
      </c>
    </row>
    <row r="19">
      <c r="A19" s="4" t="inlineStr">
        <is>
          <t>Goodwill, ending balance</t>
        </is>
      </c>
      <c r="B19" s="7" t="n">
        <v>1009.8</v>
      </c>
    </row>
    <row r="20">
      <c r="A20" s="4" t="inlineStr">
        <is>
          <t>Asia-Pacific | Insite and Bangladesh Acquisitions</t>
        </is>
      </c>
    </row>
    <row r="21">
      <c r="A21" s="3" t="inlineStr">
        <is>
          <t>Goodwill [Roll Forward]</t>
        </is>
      </c>
    </row>
    <row r="22">
      <c r="A22" s="4" t="inlineStr">
        <is>
          <t>Additions and adjustments</t>
        </is>
      </c>
      <c r="B22" s="7" t="n">
        <v>9.199999999999999</v>
      </c>
    </row>
    <row r="23">
      <c r="A23" s="4" t="inlineStr">
        <is>
          <t>Africa</t>
        </is>
      </c>
    </row>
    <row r="24">
      <c r="A24" s="3" t="inlineStr">
        <is>
          <t>Goodwill [Roll Forward]</t>
        </is>
      </c>
    </row>
    <row r="25">
      <c r="A25" s="4" t="inlineStr">
        <is>
          <t>Goodwill, beginning balance</t>
        </is>
      </c>
      <c r="B25" s="7" t="n">
        <v>625.6</v>
      </c>
    </row>
    <row r="26">
      <c r="A26" s="4" t="inlineStr">
        <is>
          <t>Additions and adjustments</t>
        </is>
      </c>
      <c r="B26" s="5" t="n">
        <v>0</v>
      </c>
    </row>
    <row r="27">
      <c r="A27" s="4" t="inlineStr">
        <is>
          <t>Effect of foreign currency translation</t>
        </is>
      </c>
      <c r="B27" s="7" t="n">
        <v>-3.3</v>
      </c>
    </row>
    <row r="28">
      <c r="A28" s="4" t="inlineStr">
        <is>
          <t>Goodwill, ending balance</t>
        </is>
      </c>
      <c r="B28" s="7" t="n">
        <v>622.3</v>
      </c>
    </row>
    <row r="29">
      <c r="A29" s="4" t="inlineStr">
        <is>
          <t>Europe</t>
        </is>
      </c>
    </row>
    <row r="30">
      <c r="A30" s="3" t="inlineStr">
        <is>
          <t>Goodwill [Roll Forward]</t>
        </is>
      </c>
    </row>
    <row r="31">
      <c r="A31" s="4" t="inlineStr">
        <is>
          <t>Goodwill, beginning balance</t>
        </is>
      </c>
      <c r="B31" s="7" t="n">
        <v>279.1</v>
      </c>
    </row>
    <row r="32">
      <c r="A32" s="4" t="inlineStr">
        <is>
          <t>Additions and adjustments</t>
        </is>
      </c>
      <c r="B32" s="7" t="n">
        <v>3177.6</v>
      </c>
    </row>
    <row r="33">
      <c r="A33" s="4" t="inlineStr">
        <is>
          <t>Effect of foreign currency translation</t>
        </is>
      </c>
      <c r="B33" s="7" t="n">
        <v>-176.7</v>
      </c>
    </row>
    <row r="34">
      <c r="A34" s="4" t="inlineStr">
        <is>
          <t>Goodwill, ending balance</t>
        </is>
      </c>
      <c r="B34" s="5" t="n">
        <v>3280</v>
      </c>
    </row>
    <row r="35">
      <c r="A35" s="4" t="inlineStr">
        <is>
          <t>Latin America</t>
        </is>
      </c>
    </row>
    <row r="36">
      <c r="A36" s="3" t="inlineStr">
        <is>
          <t>Goodwill [Roll Forward]</t>
        </is>
      </c>
    </row>
    <row r="37">
      <c r="A37" s="4" t="inlineStr">
        <is>
          <t>Goodwill, beginning balance</t>
        </is>
      </c>
      <c r="B37" s="7" t="n">
        <v>608.3</v>
      </c>
    </row>
    <row r="38">
      <c r="A38" s="4" t="inlineStr">
        <is>
          <t>Additions and adjustments</t>
        </is>
      </c>
      <c r="B38" s="7" t="n">
        <v>322.4</v>
      </c>
    </row>
    <row r="39">
      <c r="A39" s="4" t="inlineStr">
        <is>
          <t>Effect of foreign currency translation</t>
        </is>
      </c>
      <c r="B39" s="7" t="n">
        <v>-42.8</v>
      </c>
    </row>
    <row r="40">
      <c r="A40" s="4" t="inlineStr">
        <is>
          <t>Goodwill, ending balance</t>
        </is>
      </c>
      <c r="B40" s="7" t="n">
        <v>887.9</v>
      </c>
    </row>
    <row r="41">
      <c r="A41" s="4" t="inlineStr">
        <is>
          <t>Services</t>
        </is>
      </c>
    </row>
    <row r="42">
      <c r="A42" s="3" t="inlineStr">
        <is>
          <t>Goodwill [Roll Forward]</t>
        </is>
      </c>
    </row>
    <row r="43">
      <c r="A43" s="4" t="inlineStr">
        <is>
          <t>Goodwill, beginning balance</t>
        </is>
      </c>
      <c r="B43" s="5" t="n">
        <v>2</v>
      </c>
    </row>
    <row r="44">
      <c r="A44" s="4" t="inlineStr">
        <is>
          <t>Additions and adjustments</t>
        </is>
      </c>
      <c r="B44" s="5" t="n">
        <v>0</v>
      </c>
    </row>
    <row r="45">
      <c r="A45" s="4" t="inlineStr">
        <is>
          <t>Effect of foreign currency translation</t>
        </is>
      </c>
      <c r="B45" s="5" t="n">
        <v>0</v>
      </c>
    </row>
    <row r="46">
      <c r="A46" s="4" t="inlineStr">
        <is>
          <t>Goodwill, ending balance</t>
        </is>
      </c>
      <c r="B46" s="8"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SUBJECT TO AMORTIZATION (Details) - USD ($) $ in Million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Value</t>
        </is>
      </c>
      <c r="B4" s="6" t="n">
        <v>25901.3</v>
      </c>
      <c r="C4" s="6" t="n">
        <v>20204.3</v>
      </c>
    </row>
    <row r="5">
      <c r="A5" s="4" t="inlineStr">
        <is>
          <t>Accumulated Amortization</t>
        </is>
      </c>
      <c r="B5" s="7" t="n">
        <v>-7132.9</v>
      </c>
      <c r="C5" s="7" t="n">
        <v>-6364.5</v>
      </c>
    </row>
    <row r="6">
      <c r="A6" s="4" t="inlineStr">
        <is>
          <t>Net Book Value</t>
        </is>
      </c>
      <c r="B6" s="7" t="n">
        <v>18768.4</v>
      </c>
      <c r="C6" s="7" t="n">
        <v>13839.8</v>
      </c>
    </row>
    <row r="7">
      <c r="A7" s="4" t="inlineStr">
        <is>
          <t>Acquired network location intangibles</t>
        </is>
      </c>
    </row>
    <row r="8">
      <c r="A8" s="3" t="inlineStr">
        <is>
          <t>Finite-Lived Intangible Assets [Line Items]</t>
        </is>
      </c>
    </row>
    <row r="9">
      <c r="A9" s="4" t="inlineStr">
        <is>
          <t>Gross Carrying Value</t>
        </is>
      </c>
      <c r="B9" s="7" t="n">
        <v>6329.5</v>
      </c>
      <c r="C9" s="5" t="n">
        <v>5784</v>
      </c>
    </row>
    <row r="10">
      <c r="A10" s="4" t="inlineStr">
        <is>
          <t>Accumulated Amortization</t>
        </is>
      </c>
      <c r="B10" s="7" t="n">
        <v>-2305.1</v>
      </c>
      <c r="C10" s="7" t="n">
        <v>-2117.6</v>
      </c>
    </row>
    <row r="11">
      <c r="A11" s="4" t="inlineStr">
        <is>
          <t>Net Book Value</t>
        </is>
      </c>
      <c r="B11" s="6" t="n">
        <v>4024.4</v>
      </c>
      <c r="C11" s="7" t="n">
        <v>3666.4</v>
      </c>
    </row>
    <row r="12">
      <c r="A12" s="4" t="inlineStr">
        <is>
          <t>Acquired network location intangibles | Maximum</t>
        </is>
      </c>
    </row>
    <row r="13">
      <c r="A13" s="3" t="inlineStr">
        <is>
          <t>Finite-Lived Intangible Assets [Line Items]</t>
        </is>
      </c>
    </row>
    <row r="14">
      <c r="A14" s="4" t="inlineStr">
        <is>
          <t>Estimated Useful Lives (years)</t>
        </is>
      </c>
      <c r="B14" s="4" t="inlineStr">
        <is>
          <t>20 years</t>
        </is>
      </c>
    </row>
    <row r="15">
      <c r="A15" s="4" t="inlineStr">
        <is>
          <t>Acquired tenant-related intangibles</t>
        </is>
      </c>
    </row>
    <row r="16">
      <c r="A16" s="3" t="inlineStr">
        <is>
          <t>Finite-Lived Intangible Assets [Line Items]</t>
        </is>
      </c>
    </row>
    <row r="17">
      <c r="A17" s="4" t="inlineStr">
        <is>
          <t>Gross Carrying Value</t>
        </is>
      </c>
      <c r="B17" s="6" t="n">
        <v>19471.9</v>
      </c>
      <c r="C17" s="7" t="n">
        <v>14322.5</v>
      </c>
    </row>
    <row r="18">
      <c r="A18" s="4" t="inlineStr">
        <is>
          <t>Accumulated Amortization</t>
        </is>
      </c>
      <c r="B18" s="7" t="n">
        <v>-4816.3</v>
      </c>
      <c r="C18" s="7" t="n">
        <v>-4237.5</v>
      </c>
    </row>
    <row r="19">
      <c r="A19" s="4" t="inlineStr">
        <is>
          <t>Net Book Value</t>
        </is>
      </c>
      <c r="B19" s="6" t="n">
        <v>14655.6</v>
      </c>
      <c r="C19" s="5" t="n">
        <v>10085</v>
      </c>
    </row>
    <row r="20">
      <c r="A20" s="4" t="inlineStr">
        <is>
          <t>Acquired tenant-related intangibles | Maximum</t>
        </is>
      </c>
    </row>
    <row r="21">
      <c r="A21" s="3" t="inlineStr">
        <is>
          <t>Finite-Lived Intangible Assets [Line Items]</t>
        </is>
      </c>
    </row>
    <row r="22">
      <c r="A22" s="4" t="inlineStr">
        <is>
          <t>Estimated Useful Lives (years)</t>
        </is>
      </c>
      <c r="B22" s="4" t="inlineStr">
        <is>
          <t>20 years</t>
        </is>
      </c>
    </row>
    <row r="23">
      <c r="A23" s="4" t="inlineStr">
        <is>
          <t>Acquired licenses and other intangibles</t>
        </is>
      </c>
    </row>
    <row r="24">
      <c r="A24" s="3" t="inlineStr">
        <is>
          <t>Finite-Lived Intangible Assets [Line Items]</t>
        </is>
      </c>
    </row>
    <row r="25">
      <c r="A25" s="4" t="inlineStr">
        <is>
          <t>Gross Carrying Value</t>
        </is>
      </c>
      <c r="B25" s="6" t="n">
        <v>99.90000000000001</v>
      </c>
      <c r="C25" s="7" t="n">
        <v>97.8</v>
      </c>
    </row>
    <row r="26">
      <c r="A26" s="4" t="inlineStr">
        <is>
          <t>Accumulated Amortization</t>
        </is>
      </c>
      <c r="B26" s="7" t="n">
        <v>-11.5</v>
      </c>
      <c r="C26" s="7" t="n">
        <v>-9.4</v>
      </c>
    </row>
    <row r="27">
      <c r="A27" s="4" t="inlineStr">
        <is>
          <t>Net Book Value</t>
        </is>
      </c>
      <c r="B27" s="6" t="n">
        <v>88.40000000000001</v>
      </c>
      <c r="C27" s="6" t="n">
        <v>88.40000000000001</v>
      </c>
    </row>
    <row r="28">
      <c r="A28" s="4" t="inlineStr">
        <is>
          <t>Acquired licenses and other intangibles | Minimum</t>
        </is>
      </c>
    </row>
    <row r="29">
      <c r="A29" s="3" t="inlineStr">
        <is>
          <t>Finite-Lived Intangible Assets [Line Items]</t>
        </is>
      </c>
    </row>
    <row r="30">
      <c r="A30" s="4" t="inlineStr">
        <is>
          <t>Estimated Useful Lives (years)</t>
        </is>
      </c>
      <c r="B30" s="4" t="inlineStr">
        <is>
          <t>3 years</t>
        </is>
      </c>
    </row>
    <row r="31">
      <c r="A31" s="4" t="inlineStr">
        <is>
          <t>Acquired licenses and other intangibles | Maximum</t>
        </is>
      </c>
    </row>
    <row r="32">
      <c r="A32" s="3" t="inlineStr">
        <is>
          <t>Finite-Lived Intangible Assets [Line Items]</t>
        </is>
      </c>
    </row>
    <row r="33">
      <c r="A33" s="4" t="inlineStr">
        <is>
          <t>Estimated Useful Lives (years)</t>
        </is>
      </c>
      <c r="B33"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8" t="n">
        <v>318</v>
      </c>
      <c r="C4" s="6" t="n">
        <v>215.1</v>
      </c>
      <c r="D4" s="6" t="n">
        <v>846.2</v>
      </c>
      <c r="E4" s="6" t="n">
        <v>643.4</v>
      </c>
    </row>
    <row r="5">
      <c r="A5" s="4" t="inlineStr">
        <is>
          <t>Weighted Average</t>
        </is>
      </c>
    </row>
    <row r="6">
      <c r="A6" s="3" t="inlineStr">
        <is>
          <t>Finite-Lived Intangible Assets [Line Items]</t>
        </is>
      </c>
    </row>
    <row r="7">
      <c r="A7" s="4" t="inlineStr">
        <is>
          <t>Remaining amortization period (in years)</t>
        </is>
      </c>
      <c r="D7" s="4" t="inlineStr">
        <is>
          <t>16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FUTURE AMORTIZATION EXPENSE (Details) $ in Millions</t>
        </is>
      </c>
      <c r="B1" s="2" t="inlineStr">
        <is>
          <t>Sep. 30, 2021USD ($)</t>
        </is>
      </c>
    </row>
    <row r="2">
      <c r="A2" s="3" t="inlineStr">
        <is>
          <t>Fiscal Year</t>
        </is>
      </c>
    </row>
    <row r="3">
      <c r="A3" s="4" t="inlineStr">
        <is>
          <t>Remainder of 2021</t>
        </is>
      </c>
      <c r="B3" s="8" t="n">
        <v>318</v>
      </c>
    </row>
    <row r="4">
      <c r="A4" s="4" t="inlineStr">
        <is>
          <t>2022</t>
        </is>
      </c>
      <c r="B4" s="7" t="n">
        <v>1270.8</v>
      </c>
    </row>
    <row r="5">
      <c r="A5" s="4" t="inlineStr">
        <is>
          <t>2023</t>
        </is>
      </c>
      <c r="B5" s="7" t="n">
        <v>1237.8</v>
      </c>
    </row>
    <row r="6">
      <c r="A6" s="4" t="inlineStr">
        <is>
          <t>2024</t>
        </is>
      </c>
      <c r="B6" s="7" t="n">
        <v>1224.1</v>
      </c>
    </row>
    <row r="7">
      <c r="A7" s="4" t="inlineStr">
        <is>
          <t>2025</t>
        </is>
      </c>
      <c r="B7" s="7" t="n">
        <v>1196.7</v>
      </c>
    </row>
    <row r="8">
      <c r="A8" s="4" t="inlineStr">
        <is>
          <t>2026</t>
        </is>
      </c>
      <c r="B8" s="6" t="n">
        <v>116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Sep. 30, 2021</t>
        </is>
      </c>
      <c r="C1" s="2" t="inlineStr">
        <is>
          <t>Dec. 31, 2020</t>
        </is>
      </c>
    </row>
    <row r="2">
      <c r="A2" s="3" t="inlineStr">
        <is>
          <t>Payables and Accruals [Abstract]</t>
        </is>
      </c>
    </row>
    <row r="3">
      <c r="A3" s="4" t="inlineStr">
        <is>
          <t>Accrued construction costs</t>
        </is>
      </c>
      <c r="B3" s="6" t="n">
        <v>96.3</v>
      </c>
      <c r="C3" s="6" t="n">
        <v>46.5</v>
      </c>
    </row>
    <row r="4">
      <c r="A4" s="4" t="inlineStr">
        <is>
          <t>Accrued income tax payable</t>
        </is>
      </c>
      <c r="B4" s="7" t="n">
        <v>27.2</v>
      </c>
      <c r="C4" s="7" t="n">
        <v>20.6</v>
      </c>
    </row>
    <row r="5">
      <c r="A5" s="4" t="inlineStr">
        <is>
          <t>Accrued pass-through costs</t>
        </is>
      </c>
      <c r="B5" s="7" t="n">
        <v>76.09999999999999</v>
      </c>
      <c r="C5" s="7" t="n">
        <v>67.09999999999999</v>
      </c>
    </row>
    <row r="6">
      <c r="A6" s="4" t="inlineStr">
        <is>
          <t>Amounts payable for acquisitions</t>
        </is>
      </c>
      <c r="B6" s="7" t="n">
        <v>14.1</v>
      </c>
      <c r="C6" s="7" t="n">
        <v>58.9</v>
      </c>
    </row>
    <row r="7">
      <c r="A7" s="4" t="inlineStr">
        <is>
          <t>Amounts payable to tenants</t>
        </is>
      </c>
      <c r="B7" s="7" t="n">
        <v>78.7</v>
      </c>
      <c r="C7" s="7" t="n">
        <v>66.40000000000001</v>
      </c>
    </row>
    <row r="8">
      <c r="A8" s="4" t="inlineStr">
        <is>
          <t>Accrued property and real estate taxes</t>
        </is>
      </c>
      <c r="B8" s="5" t="n">
        <v>246</v>
      </c>
      <c r="C8" s="7" t="n">
        <v>219.1</v>
      </c>
    </row>
    <row r="9">
      <c r="A9" s="4" t="inlineStr">
        <is>
          <t>Accrued rent</t>
        </is>
      </c>
      <c r="B9" s="7" t="n">
        <v>77.8</v>
      </c>
      <c r="C9" s="7" t="n">
        <v>82.59999999999999</v>
      </c>
    </row>
    <row r="10">
      <c r="A10" s="4" t="inlineStr">
        <is>
          <t>Payroll and related withholdings</t>
        </is>
      </c>
      <c r="B10" s="7" t="n">
        <v>104.9</v>
      </c>
      <c r="C10" s="7" t="n">
        <v>104.4</v>
      </c>
    </row>
    <row r="11">
      <c r="A11" s="4" t="inlineStr">
        <is>
          <t>Other accrued expenses</t>
        </is>
      </c>
      <c r="B11" s="7" t="n">
        <v>444.3</v>
      </c>
      <c r="C11" s="7" t="n">
        <v>378.1</v>
      </c>
    </row>
    <row r="12">
      <c r="A12" s="4" t="inlineStr">
        <is>
          <t>Total accrued expenses</t>
        </is>
      </c>
      <c r="B12" s="6" t="n">
        <v>1165.4</v>
      </c>
      <c r="C12" s="6" t="n">
        <v>104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LONG-TERM OBLIGATIONS - SCHEDULE OF LONG-TERM OBLIGATIONS (Details) - USD ($)</t>
        </is>
      </c>
      <c r="B1" s="2" t="inlineStr">
        <is>
          <t>9 Months Ended</t>
        </is>
      </c>
    </row>
    <row r="2">
      <c r="B2" s="2" t="inlineStr">
        <is>
          <t>Sep. 30, 2021</t>
        </is>
      </c>
      <c r="C2" s="2" t="inlineStr">
        <is>
          <t>Sep. 27, 2021</t>
        </is>
      </c>
      <c r="D2" s="2" t="inlineStr">
        <is>
          <t>May 21, 2021</t>
        </is>
      </c>
      <c r="E2" s="2" t="inlineStr">
        <is>
          <t>Mar. 29, 2021</t>
        </is>
      </c>
      <c r="F2" s="2" t="inlineStr">
        <is>
          <t>Dec. 31, 2020</t>
        </is>
      </c>
    </row>
    <row r="3">
      <c r="A3" s="3" t="inlineStr">
        <is>
          <t>Debt Instrument [Line Items]</t>
        </is>
      </c>
    </row>
    <row r="4">
      <c r="A4" s="4" t="inlineStr">
        <is>
          <t>Finance lease obligations</t>
        </is>
      </c>
      <c r="B4" s="8" t="n">
        <v>32000000</v>
      </c>
      <c r="F4" s="8" t="n">
        <v>27900000</v>
      </c>
    </row>
    <row r="5">
      <c r="A5" s="4" t="inlineStr">
        <is>
          <t>Total</t>
        </is>
      </c>
      <c r="B5" s="5" t="n">
        <v>33545400000</v>
      </c>
      <c r="F5" s="5" t="n">
        <v>29287500000</v>
      </c>
    </row>
    <row r="6">
      <c r="A6" s="4" t="inlineStr">
        <is>
          <t>Less current portion of long-term obligations</t>
        </is>
      </c>
      <c r="B6" s="5" t="n">
        <v>-2106400000</v>
      </c>
      <c r="F6" s="5" t="n">
        <v>-789800000</v>
      </c>
    </row>
    <row r="7">
      <c r="A7" s="4" t="inlineStr">
        <is>
          <t>Long-term obligations</t>
        </is>
      </c>
      <c r="B7" s="5" t="n">
        <v>31439000000</v>
      </c>
      <c r="F7" s="5" t="n">
        <v>28497700000</v>
      </c>
    </row>
    <row r="8">
      <c r="A8" s="4" t="inlineStr">
        <is>
          <t>American Tower Corporation</t>
        </is>
      </c>
    </row>
    <row r="9">
      <c r="A9" s="3" t="inlineStr">
        <is>
          <t>Debt Instrument [Line Items]</t>
        </is>
      </c>
    </row>
    <row r="10">
      <c r="A10" s="4" t="inlineStr">
        <is>
          <t>Long-term debt</t>
        </is>
      </c>
      <c r="B10" s="5" t="n">
        <v>31186200000</v>
      </c>
      <c r="F10" s="5" t="n">
        <v>26113400000</v>
      </c>
    </row>
    <row r="11">
      <c r="A11" s="4" t="inlineStr">
        <is>
          <t>American Tower subsidiary</t>
        </is>
      </c>
    </row>
    <row r="12">
      <c r="A12" s="3" t="inlineStr">
        <is>
          <t>Debt Instrument [Line Items]</t>
        </is>
      </c>
    </row>
    <row r="13">
      <c r="A13" s="4" t="inlineStr">
        <is>
          <t>Long-term debt</t>
        </is>
      </c>
      <c r="B13" s="5" t="n">
        <v>2327200000</v>
      </c>
      <c r="F13" s="5" t="n">
        <v>3146200000</v>
      </c>
    </row>
    <row r="14">
      <c r="A14" s="4" t="inlineStr">
        <is>
          <t>2020 Term Loan | Unsecured debt | American Tower Corporation</t>
        </is>
      </c>
    </row>
    <row r="15">
      <c r="A15" s="3" t="inlineStr">
        <is>
          <t>Debt Instrument [Line Items]</t>
        </is>
      </c>
    </row>
    <row r="16">
      <c r="A16" s="4" t="inlineStr">
        <is>
          <t>Long-term debt</t>
        </is>
      </c>
      <c r="B16" s="5" t="n">
        <v>0</v>
      </c>
      <c r="F16" s="5" t="n">
        <v>749400000</v>
      </c>
    </row>
    <row r="17">
      <c r="A17" s="4" t="inlineStr">
        <is>
          <t>2021 Multicurrency Credit Facility | Credit Facility | American Tower Corporation</t>
        </is>
      </c>
    </row>
    <row r="18">
      <c r="A18" s="3" t="inlineStr">
        <is>
          <t>Debt Instrument [Line Items]</t>
        </is>
      </c>
    </row>
    <row r="19">
      <c r="A19" s="4" t="inlineStr">
        <is>
          <t>Long-term debt</t>
        </is>
      </c>
      <c r="B19" s="5" t="n">
        <v>1568600000</v>
      </c>
      <c r="F19" s="5" t="n">
        <v>0</v>
      </c>
    </row>
    <row r="20">
      <c r="A20" s="4" t="inlineStr">
        <is>
          <t>2019 Term Loan | Unsecured debt | American Tower Corporation</t>
        </is>
      </c>
    </row>
    <row r="21">
      <c r="A21" s="3" t="inlineStr">
        <is>
          <t>Debt Instrument [Line Items]</t>
        </is>
      </c>
    </row>
    <row r="22">
      <c r="A22" s="4" t="inlineStr">
        <is>
          <t>Long-term debt</t>
        </is>
      </c>
      <c r="B22" s="5" t="n">
        <v>496300000</v>
      </c>
      <c r="F22" s="5" t="n">
        <v>996100000</v>
      </c>
    </row>
    <row r="23">
      <c r="A23" s="4" t="inlineStr">
        <is>
          <t>2021 Credit Facility | Credit Facility | American Tower Corporation</t>
        </is>
      </c>
    </row>
    <row r="24">
      <c r="A24" s="3" t="inlineStr">
        <is>
          <t>Debt Instrument [Line Items]</t>
        </is>
      </c>
    </row>
    <row r="25">
      <c r="A25" s="4" t="inlineStr">
        <is>
          <t>Long-term debt</t>
        </is>
      </c>
      <c r="B25" s="5" t="n">
        <v>0</v>
      </c>
      <c r="F25" s="5" t="n">
        <v>2295000000</v>
      </c>
    </row>
    <row r="26">
      <c r="A26" s="4" t="inlineStr">
        <is>
          <t>2021 364-Day Delayed Draw Term Loan | Unsecured debt | American Tower Corporation</t>
        </is>
      </c>
    </row>
    <row r="27">
      <c r="A27" s="3" t="inlineStr">
        <is>
          <t>Debt Instrument [Line Items]</t>
        </is>
      </c>
    </row>
    <row r="28">
      <c r="A28" s="4" t="inlineStr">
        <is>
          <t>Long-term debt</t>
        </is>
      </c>
      <c r="B28" s="5" t="n">
        <v>787200000</v>
      </c>
      <c r="F28" s="5" t="n">
        <v>0</v>
      </c>
    </row>
    <row r="29">
      <c r="A29" s="4" t="inlineStr">
        <is>
          <t>2021 Three Year Delayed Draw Term Loan | Unsecured debt | American Tower Corporation</t>
        </is>
      </c>
    </row>
    <row r="30">
      <c r="A30" s="3" t="inlineStr">
        <is>
          <t>Debt Instrument [Line Items]</t>
        </is>
      </c>
    </row>
    <row r="31">
      <c r="A31" s="4" t="inlineStr">
        <is>
          <t>Long-term debt</t>
        </is>
      </c>
      <c r="B31" s="8" t="n">
        <v>955100000</v>
      </c>
      <c r="F31" s="5" t="n">
        <v>0</v>
      </c>
    </row>
    <row r="32">
      <c r="A32" s="4" t="inlineStr">
        <is>
          <t>2.250% senior notes | Senior notes | American Tower Corporation</t>
        </is>
      </c>
    </row>
    <row r="33">
      <c r="A33" s="3" t="inlineStr">
        <is>
          <t>Debt Instrument [Line Items]</t>
        </is>
      </c>
    </row>
    <row r="34">
      <c r="A34" s="4" t="inlineStr">
        <is>
          <t>Debt interest rate</t>
        </is>
      </c>
      <c r="B34" s="4" t="inlineStr">
        <is>
          <t>2.25%</t>
        </is>
      </c>
    </row>
    <row r="35">
      <c r="A35" s="4" t="inlineStr">
        <is>
          <t>Long-term debt</t>
        </is>
      </c>
      <c r="B35" s="8" t="n">
        <v>601600000</v>
      </c>
      <c r="F35" s="5" t="n">
        <v>605100000</v>
      </c>
    </row>
    <row r="36">
      <c r="A36" s="4" t="inlineStr">
        <is>
          <t>4.70% senior notes | Senior notes | American Tower Corporation</t>
        </is>
      </c>
    </row>
    <row r="37">
      <c r="A37" s="3" t="inlineStr">
        <is>
          <t>Debt Instrument [Line Items]</t>
        </is>
      </c>
    </row>
    <row r="38">
      <c r="A38" s="4" t="inlineStr">
        <is>
          <t>Debt interest rate</t>
        </is>
      </c>
      <c r="B38" s="4" t="inlineStr">
        <is>
          <t>4.70%</t>
        </is>
      </c>
    </row>
    <row r="39">
      <c r="A39" s="4" t="inlineStr">
        <is>
          <t>Long-term debt</t>
        </is>
      </c>
      <c r="B39" s="8" t="n">
        <v>699600000</v>
      </c>
      <c r="F39" s="5" t="n">
        <v>699000000</v>
      </c>
    </row>
    <row r="40">
      <c r="A40" s="4" t="inlineStr">
        <is>
          <t>3.50% senior notes | Senior notes | American Tower Corporation</t>
        </is>
      </c>
    </row>
    <row r="41">
      <c r="A41" s="3" t="inlineStr">
        <is>
          <t>Debt Instrument [Line Items]</t>
        </is>
      </c>
    </row>
    <row r="42">
      <c r="A42" s="4" t="inlineStr">
        <is>
          <t>Debt interest rate</t>
        </is>
      </c>
      <c r="B42" s="4" t="inlineStr">
        <is>
          <t>3.50%</t>
        </is>
      </c>
    </row>
    <row r="43">
      <c r="A43" s="4" t="inlineStr">
        <is>
          <t>Long-term debt</t>
        </is>
      </c>
      <c r="B43" s="8" t="n">
        <v>997500000</v>
      </c>
      <c r="F43" s="5" t="n">
        <v>996100000</v>
      </c>
    </row>
    <row r="44">
      <c r="A44" s="4" t="inlineStr">
        <is>
          <t>3.000% senior notes | Senior notes | American Tower Corporation</t>
        </is>
      </c>
    </row>
    <row r="45">
      <c r="A45" s="3" t="inlineStr">
        <is>
          <t>Debt Instrument [Line Items]</t>
        </is>
      </c>
    </row>
    <row r="46">
      <c r="A46" s="4" t="inlineStr">
        <is>
          <t>Debt interest rate</t>
        </is>
      </c>
      <c r="B46" s="4" t="inlineStr">
        <is>
          <t>3.00%</t>
        </is>
      </c>
    </row>
    <row r="47">
      <c r="A47" s="4" t="inlineStr">
        <is>
          <t>Long-term debt</t>
        </is>
      </c>
      <c r="B47" s="8" t="n">
        <v>714900000</v>
      </c>
      <c r="F47" s="5" t="n">
        <v>721900000</v>
      </c>
    </row>
    <row r="48">
      <c r="A48" s="4" t="inlineStr">
        <is>
          <t>0.600% senior notes | Senior notes | American Tower Corporation</t>
        </is>
      </c>
    </row>
    <row r="49">
      <c r="A49" s="3" t="inlineStr">
        <is>
          <t>Debt Instrument [Line Items]</t>
        </is>
      </c>
    </row>
    <row r="50">
      <c r="A50" s="4" t="inlineStr">
        <is>
          <t>Debt interest rate</t>
        </is>
      </c>
      <c r="B50" s="4" t="inlineStr">
        <is>
          <t>0.60%</t>
        </is>
      </c>
    </row>
    <row r="51">
      <c r="A51" s="4" t="inlineStr">
        <is>
          <t>Long-term debt</t>
        </is>
      </c>
      <c r="B51" s="8" t="n">
        <v>497600000</v>
      </c>
      <c r="F51" s="5" t="n">
        <v>496800000</v>
      </c>
    </row>
    <row r="52">
      <c r="A52" s="4" t="inlineStr">
        <is>
          <t>5.00% senior notes | Senior notes | American Tower Corporation</t>
        </is>
      </c>
    </row>
    <row r="53">
      <c r="A53" s="3" t="inlineStr">
        <is>
          <t>Debt Instrument [Line Items]</t>
        </is>
      </c>
    </row>
    <row r="54">
      <c r="A54" s="4" t="inlineStr">
        <is>
          <t>Debt interest rate</t>
        </is>
      </c>
      <c r="B54" s="4" t="inlineStr">
        <is>
          <t>5.00%</t>
        </is>
      </c>
    </row>
    <row r="55">
      <c r="A55" s="4" t="inlineStr">
        <is>
          <t>Long-term debt</t>
        </is>
      </c>
      <c r="B55" s="8" t="n">
        <v>1001000000</v>
      </c>
      <c r="F55" s="5" t="n">
        <v>1001300000</v>
      </c>
    </row>
    <row r="56">
      <c r="A56" s="4" t="inlineStr">
        <is>
          <t>3.375% senior notes | Senior notes | American Tower Corporation</t>
        </is>
      </c>
    </row>
    <row r="57">
      <c r="A57" s="3" t="inlineStr">
        <is>
          <t>Debt Instrument [Line Items]</t>
        </is>
      </c>
    </row>
    <row r="58">
      <c r="A58" s="4" t="inlineStr">
        <is>
          <t>Debt interest rate</t>
        </is>
      </c>
      <c r="B58" s="4" t="inlineStr">
        <is>
          <t>3.375%</t>
        </is>
      </c>
    </row>
    <row r="59">
      <c r="A59" s="4" t="inlineStr">
        <is>
          <t>Long-term debt</t>
        </is>
      </c>
      <c r="B59" s="8" t="n">
        <v>646600000</v>
      </c>
      <c r="F59" s="5" t="n">
        <v>645700000</v>
      </c>
    </row>
    <row r="60">
      <c r="A60" s="4" t="inlineStr">
        <is>
          <t>2.950% senior notes | Senior notes | American Tower Corporation</t>
        </is>
      </c>
    </row>
    <row r="61">
      <c r="A61" s="3" t="inlineStr">
        <is>
          <t>Debt Instrument [Line Items]</t>
        </is>
      </c>
    </row>
    <row r="62">
      <c r="A62" s="4" t="inlineStr">
        <is>
          <t>Debt interest rate</t>
        </is>
      </c>
      <c r="B62" s="4" t="inlineStr">
        <is>
          <t>2.95%</t>
        </is>
      </c>
    </row>
    <row r="63">
      <c r="A63" s="4" t="inlineStr">
        <is>
          <t>Long-term debt</t>
        </is>
      </c>
      <c r="B63" s="8" t="n">
        <v>644300000</v>
      </c>
      <c r="F63" s="5" t="n">
        <v>643100000</v>
      </c>
    </row>
    <row r="64">
      <c r="A64" s="4" t="inlineStr">
        <is>
          <t>2.400% senior notes | Senior notes | American Tower Corporation</t>
        </is>
      </c>
    </row>
    <row r="65">
      <c r="A65" s="3" t="inlineStr">
        <is>
          <t>Debt Instrument [Line Items]</t>
        </is>
      </c>
    </row>
    <row r="66">
      <c r="A66" s="4" t="inlineStr">
        <is>
          <t>Debt interest rate</t>
        </is>
      </c>
      <c r="B66" s="4" t="inlineStr">
        <is>
          <t>2.40%</t>
        </is>
      </c>
    </row>
    <row r="67">
      <c r="A67" s="4" t="inlineStr">
        <is>
          <t>Long-term debt</t>
        </is>
      </c>
      <c r="B67" s="8" t="n">
        <v>745800000</v>
      </c>
      <c r="F67" s="5" t="n">
        <v>745000000</v>
      </c>
    </row>
    <row r="68">
      <c r="A68" s="4" t="inlineStr">
        <is>
          <t>1.375% senior notes | Senior notes | American Tower Corporation</t>
        </is>
      </c>
    </row>
    <row r="69">
      <c r="A69" s="3" t="inlineStr">
        <is>
          <t>Debt Instrument [Line Items]</t>
        </is>
      </c>
    </row>
    <row r="70">
      <c r="A70" s="4" t="inlineStr">
        <is>
          <t>Debt interest rate</t>
        </is>
      </c>
      <c r="B70" s="4" t="inlineStr">
        <is>
          <t>1.375%</t>
        </is>
      </c>
    </row>
    <row r="71">
      <c r="A71" s="4" t="inlineStr">
        <is>
          <t>Long-term debt</t>
        </is>
      </c>
      <c r="B71" s="8" t="n">
        <v>573600000</v>
      </c>
      <c r="F71" s="5" t="n">
        <v>604100000</v>
      </c>
    </row>
    <row r="72">
      <c r="A72" s="4" t="inlineStr">
        <is>
          <t>4.000% senior notes | Senior notes | American Tower Corporation</t>
        </is>
      </c>
    </row>
    <row r="73">
      <c r="A73" s="3" t="inlineStr">
        <is>
          <t>Debt Instrument [Line Items]</t>
        </is>
      </c>
    </row>
    <row r="74">
      <c r="A74" s="4" t="inlineStr">
        <is>
          <t>Debt interest rate</t>
        </is>
      </c>
      <c r="B74" s="4" t="inlineStr">
        <is>
          <t>4.00%</t>
        </is>
      </c>
    </row>
    <row r="75">
      <c r="A75" s="4" t="inlineStr">
        <is>
          <t>Long-term debt</t>
        </is>
      </c>
      <c r="B75" s="8" t="n">
        <v>745200000</v>
      </c>
      <c r="F75" s="5" t="n">
        <v>744300000</v>
      </c>
    </row>
    <row r="76">
      <c r="A76" s="4" t="inlineStr">
        <is>
          <t>1.300% senior notes | Senior notes | American Tower Corporation</t>
        </is>
      </c>
    </row>
    <row r="77">
      <c r="A77" s="3" t="inlineStr">
        <is>
          <t>Debt Instrument [Line Items]</t>
        </is>
      </c>
    </row>
    <row r="78">
      <c r="A78" s="4" t="inlineStr">
        <is>
          <t>Debt interest rate</t>
        </is>
      </c>
      <c r="B78" s="4" t="inlineStr">
        <is>
          <t>1.30%</t>
        </is>
      </c>
    </row>
    <row r="79">
      <c r="A79" s="4" t="inlineStr">
        <is>
          <t>Long-term debt</t>
        </is>
      </c>
      <c r="B79" s="8" t="n">
        <v>496100000</v>
      </c>
      <c r="F79" s="5" t="n">
        <v>495400000</v>
      </c>
    </row>
    <row r="80">
      <c r="A80" s="4" t="inlineStr">
        <is>
          <t>4.400% senior notes | Senior notes | American Tower Corporation</t>
        </is>
      </c>
    </row>
    <row r="81">
      <c r="A81" s="3" t="inlineStr">
        <is>
          <t>Debt Instrument [Line Items]</t>
        </is>
      </c>
    </row>
    <row r="82">
      <c r="A82" s="4" t="inlineStr">
        <is>
          <t>Debt interest rate</t>
        </is>
      </c>
      <c r="B82" s="4" t="inlineStr">
        <is>
          <t>4.40%</t>
        </is>
      </c>
    </row>
    <row r="83">
      <c r="A83" s="4" t="inlineStr">
        <is>
          <t>Long-term debt</t>
        </is>
      </c>
      <c r="B83" s="8" t="n">
        <v>497500000</v>
      </c>
      <c r="F83" s="5" t="n">
        <v>497100000</v>
      </c>
    </row>
    <row r="84">
      <c r="A84" s="4" t="inlineStr">
        <is>
          <t>1.600% senior notes | Senior notes | American Tower Corporation</t>
        </is>
      </c>
    </row>
    <row r="85">
      <c r="A85" s="3" t="inlineStr">
        <is>
          <t>Debt Instrument [Line Items]</t>
        </is>
      </c>
    </row>
    <row r="86">
      <c r="A86" s="4" t="inlineStr">
        <is>
          <t>Debt interest rate</t>
        </is>
      </c>
      <c r="B86" s="4" t="inlineStr">
        <is>
          <t>1.60%</t>
        </is>
      </c>
      <c r="E86" s="4" t="inlineStr">
        <is>
          <t>1.60%</t>
        </is>
      </c>
    </row>
    <row r="87">
      <c r="A87" s="4" t="inlineStr">
        <is>
          <t>Long-term debt</t>
        </is>
      </c>
      <c r="B87" s="8" t="n">
        <v>694900000</v>
      </c>
      <c r="F87" s="5" t="n">
        <v>0</v>
      </c>
    </row>
    <row r="88">
      <c r="A88" s="4" t="inlineStr">
        <is>
          <t>1.950% senior notes | Senior notes | American Tower Corporation</t>
        </is>
      </c>
    </row>
    <row r="89">
      <c r="A89" s="3" t="inlineStr">
        <is>
          <t>Debt Instrument [Line Items]</t>
        </is>
      </c>
    </row>
    <row r="90">
      <c r="A90" s="4" t="inlineStr">
        <is>
          <t>Debt interest rate</t>
        </is>
      </c>
      <c r="B90" s="4" t="inlineStr">
        <is>
          <t>1.95%</t>
        </is>
      </c>
    </row>
    <row r="91">
      <c r="A91" s="4" t="inlineStr">
        <is>
          <t>Long-term debt</t>
        </is>
      </c>
      <c r="B91" s="8" t="n">
        <v>574200000</v>
      </c>
      <c r="F91" s="5" t="n">
        <v>605200000</v>
      </c>
    </row>
    <row r="92">
      <c r="A92" s="4" t="inlineStr">
        <is>
          <t>1.450% senior notes | Senior notes | American Tower Corporation</t>
        </is>
      </c>
    </row>
    <row r="93">
      <c r="A93" s="3" t="inlineStr">
        <is>
          <t>Debt Instrument [Line Items]</t>
        </is>
      </c>
    </row>
    <row r="94">
      <c r="A94" s="4" t="inlineStr">
        <is>
          <t>Debt interest rate</t>
        </is>
      </c>
      <c r="B94" s="4" t="inlineStr">
        <is>
          <t>1.45%</t>
        </is>
      </c>
      <c r="C94" s="4" t="inlineStr">
        <is>
          <t>1.45%</t>
        </is>
      </c>
    </row>
    <row r="95">
      <c r="A95" s="4" t="inlineStr">
        <is>
          <t>Long-term debt</t>
        </is>
      </c>
      <c r="B95" s="8" t="n">
        <v>592600000</v>
      </c>
      <c r="F95" s="5" t="n">
        <v>0</v>
      </c>
    </row>
    <row r="96">
      <c r="A96" s="4" t="inlineStr">
        <is>
          <t>3.375% senior notes | Senior notes | American Tower Corporation</t>
        </is>
      </c>
    </row>
    <row r="97">
      <c r="A97" s="3" t="inlineStr">
        <is>
          <t>Debt Instrument [Line Items]</t>
        </is>
      </c>
    </row>
    <row r="98">
      <c r="A98" s="4" t="inlineStr">
        <is>
          <t>Debt interest rate</t>
        </is>
      </c>
      <c r="B98" s="4" t="inlineStr">
        <is>
          <t>3.375%</t>
        </is>
      </c>
    </row>
    <row r="99">
      <c r="A99" s="4" t="inlineStr">
        <is>
          <t>Long-term debt</t>
        </is>
      </c>
      <c r="B99" s="8" t="n">
        <v>990800000</v>
      </c>
      <c r="F99" s="5" t="n">
        <v>989500000</v>
      </c>
    </row>
    <row r="100">
      <c r="A100" s="4" t="inlineStr">
        <is>
          <t>3.125% senior notes | Senior notes | American Tower Corporation</t>
        </is>
      </c>
    </row>
    <row r="101">
      <c r="A101" s="3" t="inlineStr">
        <is>
          <t>Debt Instrument [Line Items]</t>
        </is>
      </c>
    </row>
    <row r="102">
      <c r="A102" s="4" t="inlineStr">
        <is>
          <t>Debt interest rate</t>
        </is>
      </c>
      <c r="B102" s="4" t="inlineStr">
        <is>
          <t>3.125%</t>
        </is>
      </c>
    </row>
    <row r="103">
      <c r="A103" s="4" t="inlineStr">
        <is>
          <t>Long-term debt</t>
        </is>
      </c>
      <c r="B103" s="8" t="n">
        <v>398200000</v>
      </c>
      <c r="F103" s="5" t="n">
        <v>397900000</v>
      </c>
    </row>
    <row r="104">
      <c r="A104" s="4" t="inlineStr">
        <is>
          <t>2.750% senior notes | Senior notes | American Tower Corporation</t>
        </is>
      </c>
    </row>
    <row r="105">
      <c r="A105" s="3" t="inlineStr">
        <is>
          <t>Debt Instrument [Line Items]</t>
        </is>
      </c>
    </row>
    <row r="106">
      <c r="A106" s="4" t="inlineStr">
        <is>
          <t>Debt interest rate</t>
        </is>
      </c>
      <c r="B106" s="4" t="inlineStr">
        <is>
          <t>2.75%</t>
        </is>
      </c>
    </row>
    <row r="107">
      <c r="A107" s="4" t="inlineStr">
        <is>
          <t>Long-term debt</t>
        </is>
      </c>
      <c r="B107" s="8" t="n">
        <v>745000000</v>
      </c>
      <c r="F107" s="5" t="n">
        <v>744300000</v>
      </c>
    </row>
    <row r="108">
      <c r="A108" s="4" t="inlineStr">
        <is>
          <t>0.450% senior notes | Senior notes | American Tower Corporation</t>
        </is>
      </c>
    </row>
    <row r="109">
      <c r="A109" s="3" t="inlineStr">
        <is>
          <t>Debt Instrument [Line Items]</t>
        </is>
      </c>
    </row>
    <row r="110">
      <c r="A110" s="4" t="inlineStr">
        <is>
          <t>Debt interest rate</t>
        </is>
      </c>
      <c r="B110" s="4" t="inlineStr">
        <is>
          <t>0.45%</t>
        </is>
      </c>
      <c r="D110" s="4" t="inlineStr">
        <is>
          <t>0.45%</t>
        </is>
      </c>
    </row>
    <row r="111">
      <c r="A111" s="4" t="inlineStr">
        <is>
          <t>Long-term debt</t>
        </is>
      </c>
      <c r="B111" s="8" t="n">
        <v>862100000</v>
      </c>
      <c r="F111" s="5" t="n">
        <v>0</v>
      </c>
    </row>
    <row r="112">
      <c r="A112" s="4" t="inlineStr">
        <is>
          <t>3.55% senior notes | Senior notes | American Tower Corporation</t>
        </is>
      </c>
    </row>
    <row r="113">
      <c r="A113" s="3" t="inlineStr">
        <is>
          <t>Debt Instrument [Line Items]</t>
        </is>
      </c>
    </row>
    <row r="114">
      <c r="A114" s="4" t="inlineStr">
        <is>
          <t>Debt interest rate</t>
        </is>
      </c>
      <c r="B114" s="4" t="inlineStr">
        <is>
          <t>3.55%</t>
        </is>
      </c>
    </row>
    <row r="115">
      <c r="A115" s="4" t="inlineStr">
        <is>
          <t>Long-term debt</t>
        </is>
      </c>
      <c r="B115" s="8" t="n">
        <v>745400000</v>
      </c>
      <c r="F115" s="5" t="n">
        <v>744800000</v>
      </c>
    </row>
    <row r="116">
      <c r="A116" s="4" t="inlineStr">
        <is>
          <t>0.500% senior notes | Senior notes | American Tower Corporation</t>
        </is>
      </c>
    </row>
    <row r="117">
      <c r="A117" s="3" t="inlineStr">
        <is>
          <t>Debt Instrument [Line Items]</t>
        </is>
      </c>
    </row>
    <row r="118">
      <c r="A118" s="4" t="inlineStr">
        <is>
          <t>Debt interest rate</t>
        </is>
      </c>
      <c r="B118" s="4" t="inlineStr">
        <is>
          <t>0.50%</t>
        </is>
      </c>
    </row>
    <row r="119">
      <c r="A119" s="4" t="inlineStr">
        <is>
          <t>Long-term debt</t>
        </is>
      </c>
      <c r="B119" s="8" t="n">
        <v>860300000</v>
      </c>
      <c r="F119" s="5" t="n">
        <v>907400000</v>
      </c>
    </row>
    <row r="120">
      <c r="A120" s="4" t="inlineStr">
        <is>
          <t>3.600% senior notes | Senior notes | American Tower Corporation</t>
        </is>
      </c>
    </row>
    <row r="121">
      <c r="A121" s="3" t="inlineStr">
        <is>
          <t>Debt Instrument [Line Items]</t>
        </is>
      </c>
    </row>
    <row r="122">
      <c r="A122" s="4" t="inlineStr">
        <is>
          <t>Debt interest rate</t>
        </is>
      </c>
      <c r="B122" s="4" t="inlineStr">
        <is>
          <t>3.60%</t>
        </is>
      </c>
    </row>
    <row r="123">
      <c r="A123" s="4" t="inlineStr">
        <is>
          <t>Long-term debt</t>
        </is>
      </c>
      <c r="B123" s="8" t="n">
        <v>694100000</v>
      </c>
      <c r="F123" s="5" t="n">
        <v>693400000</v>
      </c>
    </row>
    <row r="124">
      <c r="A124" s="4" t="inlineStr">
        <is>
          <t>1.500% senior notes | Senior notes | American Tower Corporation</t>
        </is>
      </c>
    </row>
    <row r="125">
      <c r="A125" s="3" t="inlineStr">
        <is>
          <t>Debt Instrument [Line Items]</t>
        </is>
      </c>
    </row>
    <row r="126">
      <c r="A126" s="4" t="inlineStr">
        <is>
          <t>Debt interest rate</t>
        </is>
      </c>
      <c r="B126" s="4" t="inlineStr">
        <is>
          <t>1.50%</t>
        </is>
      </c>
    </row>
    <row r="127">
      <c r="A127" s="4" t="inlineStr">
        <is>
          <t>Long-term debt</t>
        </is>
      </c>
      <c r="B127" s="8" t="n">
        <v>645600000</v>
      </c>
      <c r="F127" s="5" t="n">
        <v>645100000</v>
      </c>
    </row>
    <row r="128">
      <c r="A128" s="4" t="inlineStr">
        <is>
          <t>3.950% senior notes | Senior notes | American Tower Corporation</t>
        </is>
      </c>
    </row>
    <row r="129">
      <c r="A129" s="3" t="inlineStr">
        <is>
          <t>Debt Instrument [Line Items]</t>
        </is>
      </c>
    </row>
    <row r="130">
      <c r="A130" s="4" t="inlineStr">
        <is>
          <t>Debt interest rate</t>
        </is>
      </c>
      <c r="B130" s="4" t="inlineStr">
        <is>
          <t>3.95%</t>
        </is>
      </c>
    </row>
    <row r="131">
      <c r="A131" s="4" t="inlineStr">
        <is>
          <t>Long-term debt</t>
        </is>
      </c>
      <c r="B131" s="8" t="n">
        <v>591300000</v>
      </c>
      <c r="F131" s="5" t="n">
        <v>590600000</v>
      </c>
    </row>
    <row r="132">
      <c r="A132" s="4" t="inlineStr">
        <is>
          <t>0.875% senior notes | Senior notes | American Tower Corporation</t>
        </is>
      </c>
    </row>
    <row r="133">
      <c r="A133" s="3" t="inlineStr">
        <is>
          <t>Debt Instrument [Line Items]</t>
        </is>
      </c>
    </row>
    <row r="134">
      <c r="A134" s="4" t="inlineStr">
        <is>
          <t>Debt interest rate</t>
        </is>
      </c>
      <c r="B134" s="4" t="inlineStr">
        <is>
          <t>0.875%</t>
        </is>
      </c>
      <c r="D134" s="4" t="inlineStr">
        <is>
          <t>0.875%</t>
        </is>
      </c>
    </row>
    <row r="135">
      <c r="A135" s="4" t="inlineStr">
        <is>
          <t>Long-term debt</t>
        </is>
      </c>
      <c r="B135" s="8" t="n">
        <v>862300000</v>
      </c>
      <c r="F135" s="5" t="n">
        <v>0</v>
      </c>
    </row>
    <row r="136">
      <c r="A136" s="4" t="inlineStr">
        <is>
          <t>3.800% senior notes | Senior notes | American Tower Corporation</t>
        </is>
      </c>
    </row>
    <row r="137">
      <c r="A137" s="3" t="inlineStr">
        <is>
          <t>Debt Instrument [Line Items]</t>
        </is>
      </c>
    </row>
    <row r="138">
      <c r="A138" s="4" t="inlineStr">
        <is>
          <t>Debt interest rate</t>
        </is>
      </c>
      <c r="B138" s="4" t="inlineStr">
        <is>
          <t>3.80%</t>
        </is>
      </c>
    </row>
    <row r="139">
      <c r="A139" s="4" t="inlineStr">
        <is>
          <t>Long-term debt</t>
        </is>
      </c>
      <c r="B139" s="8" t="n">
        <v>1634700000</v>
      </c>
      <c r="F139" s="5" t="n">
        <v>1633500000</v>
      </c>
    </row>
    <row r="140">
      <c r="A140" s="4" t="inlineStr">
        <is>
          <t>2.900% senior notes | Senior notes | American Tower Corporation</t>
        </is>
      </c>
    </row>
    <row r="141">
      <c r="A141" s="3" t="inlineStr">
        <is>
          <t>Debt Instrument [Line Items]</t>
        </is>
      </c>
    </row>
    <row r="142">
      <c r="A142" s="4" t="inlineStr">
        <is>
          <t>Debt interest rate</t>
        </is>
      </c>
      <c r="B142" s="4" t="inlineStr">
        <is>
          <t>2.90%</t>
        </is>
      </c>
    </row>
    <row r="143">
      <c r="A143" s="4" t="inlineStr">
        <is>
          <t>Long-term debt</t>
        </is>
      </c>
      <c r="B143" s="8" t="n">
        <v>742300000</v>
      </c>
      <c r="F143" s="5" t="n">
        <v>741700000</v>
      </c>
    </row>
    <row r="144">
      <c r="A144" s="4" t="inlineStr">
        <is>
          <t>2.100% senior notes | Senior notes | American Tower Corporation</t>
        </is>
      </c>
    </row>
    <row r="145">
      <c r="A145" s="3" t="inlineStr">
        <is>
          <t>Debt Instrument [Line Items]</t>
        </is>
      </c>
    </row>
    <row r="146">
      <c r="A146" s="4" t="inlineStr">
        <is>
          <t>Debt interest rate</t>
        </is>
      </c>
      <c r="B146" s="4" t="inlineStr">
        <is>
          <t>2.10%</t>
        </is>
      </c>
    </row>
    <row r="147">
      <c r="A147" s="4" t="inlineStr">
        <is>
          <t>Long-term debt</t>
        </is>
      </c>
      <c r="B147" s="8" t="n">
        <v>740900000</v>
      </c>
      <c r="F147" s="5" t="n">
        <v>740200000</v>
      </c>
    </row>
    <row r="148">
      <c r="A148" s="4" t="inlineStr">
        <is>
          <t>1.875% senior notes | Senior notes | American Tower Corporation</t>
        </is>
      </c>
    </row>
    <row r="149">
      <c r="A149" s="3" t="inlineStr">
        <is>
          <t>Debt Instrument [Line Items]</t>
        </is>
      </c>
    </row>
    <row r="150">
      <c r="A150" s="4" t="inlineStr">
        <is>
          <t>Debt interest rate</t>
        </is>
      </c>
      <c r="B150" s="4" t="inlineStr">
        <is>
          <t>1.875%</t>
        </is>
      </c>
    </row>
    <row r="151">
      <c r="A151" s="4" t="inlineStr">
        <is>
          <t>Long-term debt</t>
        </is>
      </c>
      <c r="B151" s="8" t="n">
        <v>791200000</v>
      </c>
      <c r="F151" s="5" t="n">
        <v>790500000</v>
      </c>
    </row>
    <row r="152">
      <c r="A152" s="4" t="inlineStr">
        <is>
          <t>2.700% senior notes | Senior notes | American Tower Corporation</t>
        </is>
      </c>
    </row>
    <row r="153">
      <c r="A153" s="3" t="inlineStr">
        <is>
          <t>Debt Instrument [Line Items]</t>
        </is>
      </c>
    </row>
    <row r="154">
      <c r="A154" s="4" t="inlineStr">
        <is>
          <t>Debt interest rate</t>
        </is>
      </c>
      <c r="B154" s="4" t="inlineStr">
        <is>
          <t>2.70%</t>
        </is>
      </c>
      <c r="E154" s="4" t="inlineStr">
        <is>
          <t>2.70%</t>
        </is>
      </c>
    </row>
    <row r="155">
      <c r="A155" s="4" t="inlineStr">
        <is>
          <t>Long-term debt</t>
        </is>
      </c>
      <c r="B155" s="8" t="n">
        <v>693600000</v>
      </c>
      <c r="F155" s="5" t="n">
        <v>0</v>
      </c>
    </row>
    <row r="156">
      <c r="A156" s="4" t="inlineStr">
        <is>
          <t>2.300% senior notes | Senior notes | American Tower Corporation</t>
        </is>
      </c>
    </row>
    <row r="157">
      <c r="A157" s="3" t="inlineStr">
        <is>
          <t>Debt Instrument [Line Items]</t>
        </is>
      </c>
    </row>
    <row r="158">
      <c r="A158" s="4" t="inlineStr">
        <is>
          <t>Debt interest rate</t>
        </is>
      </c>
      <c r="B158" s="4" t="inlineStr">
        <is>
          <t>2.30%</t>
        </is>
      </c>
      <c r="C158" s="4" t="inlineStr">
        <is>
          <t>2.30%</t>
        </is>
      </c>
    </row>
    <row r="159">
      <c r="A159" s="4" t="inlineStr">
        <is>
          <t>Long-term debt</t>
        </is>
      </c>
      <c r="B159" s="8" t="n">
        <v>690800000</v>
      </c>
      <c r="F159" s="5" t="n">
        <v>0</v>
      </c>
    </row>
    <row r="160">
      <c r="A160" s="4" t="inlineStr">
        <is>
          <t>1.000% senior notes | Senior notes | American Tower Corporation</t>
        </is>
      </c>
    </row>
    <row r="161">
      <c r="A161" s="3" t="inlineStr">
        <is>
          <t>Debt Instrument [Line Items]</t>
        </is>
      </c>
    </row>
    <row r="162">
      <c r="A162" s="4" t="inlineStr">
        <is>
          <t>Debt interest rate</t>
        </is>
      </c>
      <c r="B162" s="4" t="inlineStr">
        <is>
          <t>1.00%</t>
        </is>
      </c>
    </row>
    <row r="163">
      <c r="A163" s="4" t="inlineStr">
        <is>
          <t>Long-term debt</t>
        </is>
      </c>
      <c r="B163" s="8" t="n">
        <v>744900000</v>
      </c>
      <c r="F163" s="5" t="n">
        <v>786100000</v>
      </c>
    </row>
    <row r="164">
      <c r="A164" s="4" t="inlineStr">
        <is>
          <t>1.250% senior notes | Senior notes | American Tower Corporation</t>
        </is>
      </c>
    </row>
    <row r="165">
      <c r="A165" s="3" t="inlineStr">
        <is>
          <t>Debt Instrument [Line Items]</t>
        </is>
      </c>
    </row>
    <row r="166">
      <c r="A166" s="4" t="inlineStr">
        <is>
          <t>Debt interest rate</t>
        </is>
      </c>
      <c r="B166" s="4" t="inlineStr">
        <is>
          <t>1.25%</t>
        </is>
      </c>
      <c r="D166" s="4" t="inlineStr">
        <is>
          <t>1.25%</t>
        </is>
      </c>
    </row>
    <row r="167">
      <c r="A167" s="4" t="inlineStr">
        <is>
          <t>Long-term debt</t>
        </is>
      </c>
      <c r="B167" s="8" t="n">
        <v>571300000</v>
      </c>
      <c r="F167" s="5" t="n">
        <v>0</v>
      </c>
    </row>
    <row r="168">
      <c r="A168" s="4" t="inlineStr">
        <is>
          <t>3.700% senior notes | Senior notes | American Tower Corporation</t>
        </is>
      </c>
    </row>
    <row r="169">
      <c r="A169" s="3" t="inlineStr">
        <is>
          <t>Debt Instrument [Line Items]</t>
        </is>
      </c>
    </row>
    <row r="170">
      <c r="A170" s="4" t="inlineStr">
        <is>
          <t>Debt interest rate</t>
        </is>
      </c>
      <c r="B170" s="4" t="inlineStr">
        <is>
          <t>3.70%</t>
        </is>
      </c>
    </row>
    <row r="171">
      <c r="A171" s="4" t="inlineStr">
        <is>
          <t>Long-term debt</t>
        </is>
      </c>
      <c r="B171" s="8" t="n">
        <v>592000000</v>
      </c>
      <c r="F171" s="5" t="n">
        <v>591900000</v>
      </c>
    </row>
    <row r="172">
      <c r="A172" s="4" t="inlineStr">
        <is>
          <t>3.100% senior notes | Senior notes | American Tower Corporation</t>
        </is>
      </c>
    </row>
    <row r="173">
      <c r="A173" s="3" t="inlineStr">
        <is>
          <t>Debt Instrument [Line Items]</t>
        </is>
      </c>
    </row>
    <row r="174">
      <c r="A174" s="4" t="inlineStr">
        <is>
          <t>Debt interest rate</t>
        </is>
      </c>
      <c r="B174" s="4" t="inlineStr">
        <is>
          <t>3.10%</t>
        </is>
      </c>
    </row>
    <row r="175">
      <c r="A175" s="4" t="inlineStr">
        <is>
          <t>Long-term debt</t>
        </is>
      </c>
      <c r="B175" s="8" t="n">
        <v>1037900000</v>
      </c>
      <c r="F175" s="5" t="n">
        <v>1037700000</v>
      </c>
    </row>
    <row r="176">
      <c r="A176" s="4" t="inlineStr">
        <is>
          <t>2.950% senior notes | Senior notes | American Tower Corporation</t>
        </is>
      </c>
    </row>
    <row r="177">
      <c r="A177" s="3" t="inlineStr">
        <is>
          <t>Debt Instrument [Line Items]</t>
        </is>
      </c>
    </row>
    <row r="178">
      <c r="A178" s="4" t="inlineStr">
        <is>
          <t>Debt interest rate</t>
        </is>
      </c>
      <c r="B178" s="4" t="inlineStr">
        <is>
          <t>2.95%</t>
        </is>
      </c>
      <c r="C178" s="4" t="inlineStr">
        <is>
          <t>2.95%</t>
        </is>
      </c>
    </row>
    <row r="179">
      <c r="A179" s="4" t="inlineStr">
        <is>
          <t>Long-term debt</t>
        </is>
      </c>
      <c r="B179" s="8" t="n">
        <v>1021300000</v>
      </c>
      <c r="F179" s="5" t="n">
        <v>538200000</v>
      </c>
    </row>
    <row r="180">
      <c r="A180" s="4" t="inlineStr">
        <is>
          <t>Series 2013-2A securities | Secured debt | American Tower subsidiary</t>
        </is>
      </c>
    </row>
    <row r="181">
      <c r="A181" s="3" t="inlineStr">
        <is>
          <t>Debt Instrument [Line Items]</t>
        </is>
      </c>
    </row>
    <row r="182">
      <c r="A182" s="4" t="inlineStr">
        <is>
          <t>Long-term debt</t>
        </is>
      </c>
      <c r="B182" s="5" t="n">
        <v>1297800000</v>
      </c>
      <c r="F182" s="5" t="n">
        <v>1296600000</v>
      </c>
    </row>
    <row r="183">
      <c r="A183" s="4" t="inlineStr">
        <is>
          <t>Series 2018-1A securities | Secured debt | American Tower subsidiary</t>
        </is>
      </c>
    </row>
    <row r="184">
      <c r="A184" s="3" t="inlineStr">
        <is>
          <t>Debt Instrument [Line Items]</t>
        </is>
      </c>
    </row>
    <row r="185">
      <c r="A185" s="4" t="inlineStr">
        <is>
          <t>Long-term debt</t>
        </is>
      </c>
      <c r="B185" s="5" t="n">
        <v>495100000</v>
      </c>
      <c r="F185" s="5" t="n">
        <v>494600000</v>
      </c>
    </row>
    <row r="186">
      <c r="A186" s="4" t="inlineStr">
        <is>
          <t>Series 2015-2 notes | Secured debt | American Tower subsidiary</t>
        </is>
      </c>
    </row>
    <row r="187">
      <c r="A187" s="3" t="inlineStr">
        <is>
          <t>Debt Instrument [Line Items]</t>
        </is>
      </c>
    </row>
    <row r="188">
      <c r="A188" s="4" t="inlineStr">
        <is>
          <t>Long-term debt</t>
        </is>
      </c>
      <c r="B188" s="5" t="n">
        <v>522600000</v>
      </c>
      <c r="F188" s="5" t="n">
        <v>522100000</v>
      </c>
    </row>
    <row r="189">
      <c r="A189" s="4" t="inlineStr">
        <is>
          <t>InSite Debt | American Tower subsidiary</t>
        </is>
      </c>
    </row>
    <row r="190">
      <c r="A190" s="3" t="inlineStr">
        <is>
          <t>Debt Instrument [Line Items]</t>
        </is>
      </c>
    </row>
    <row r="191">
      <c r="A191" s="4" t="inlineStr">
        <is>
          <t>Long-term debt</t>
        </is>
      </c>
      <c r="B191" s="5" t="n">
        <v>0</v>
      </c>
      <c r="F191" s="5" t="n">
        <v>800000000</v>
      </c>
    </row>
    <row r="192">
      <c r="A192" s="4" t="inlineStr">
        <is>
          <t>Other subsidiary debt | Unsecured debt | American Tower subsidiary</t>
        </is>
      </c>
    </row>
    <row r="193">
      <c r="A193" s="3" t="inlineStr">
        <is>
          <t>Debt Instrument [Line Items]</t>
        </is>
      </c>
    </row>
    <row r="194">
      <c r="A194" s="4" t="inlineStr">
        <is>
          <t>Long-term debt</t>
        </is>
      </c>
      <c r="B194" s="8" t="n">
        <v>11700000</v>
      </c>
      <c r="F194" s="8" t="n">
        <v>32900000</v>
      </c>
    </row>
    <row r="195">
      <c r="A195" s="4" t="inlineStr">
        <is>
          <t>Debt repayment period</t>
        </is>
      </c>
      <c r="B195" s="4" t="inlineStr">
        <is>
          <t>3 years</t>
        </is>
      </c>
    </row>
    <row r="196">
      <c r="A196" s="4" t="inlineStr">
        <is>
          <t>Colombian Long Term Credit Facility | Line of Credit</t>
        </is>
      </c>
    </row>
    <row r="197">
      <c r="A197" s="3" t="inlineStr">
        <is>
          <t>Debt Instrument [Line Items]</t>
        </is>
      </c>
    </row>
    <row r="198">
      <c r="A198" s="4" t="inlineStr">
        <is>
          <t>Line of credit</t>
        </is>
      </c>
      <c r="B198" s="8"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26.2</v>
      </c>
      <c r="C4" s="6" t="n">
        <v>462.9</v>
      </c>
      <c r="D4" s="6" t="n">
        <v>2126.4</v>
      </c>
      <c r="E4" s="6" t="n">
        <v>1329.9</v>
      </c>
    </row>
    <row r="5">
      <c r="A5" s="3" t="inlineStr">
        <is>
          <t>Other comprehensive income (loss):</t>
        </is>
      </c>
    </row>
    <row r="6">
      <c r="A6" s="4" t="inlineStr">
        <is>
          <t>Changes in fair value of cash flow hedges, each net of tax expense of $0</t>
        </is>
      </c>
      <c r="B6" s="5" t="n">
        <v>0</v>
      </c>
      <c r="C6" s="7" t="n">
        <v>-0.1</v>
      </c>
      <c r="D6" s="5" t="n">
        <v>0</v>
      </c>
      <c r="E6" s="7" t="n">
        <v>-0.2</v>
      </c>
    </row>
    <row r="7">
      <c r="A7" s="4" t="inlineStr">
        <is>
          <t>Reclassification of unrealized losses on cash flow hedges to net income, each net of tax expense of $0</t>
        </is>
      </c>
      <c r="B7" s="5" t="n">
        <v>0</v>
      </c>
      <c r="C7" s="7" t="n">
        <v>0.1</v>
      </c>
      <c r="D7" s="7" t="n">
        <v>0.1</v>
      </c>
      <c r="E7" s="7" t="n">
        <v>0.2</v>
      </c>
    </row>
    <row r="8">
      <c r="A8" s="4" t="inlineStr">
        <is>
          <t>Foreign currency translation adjustments, net of tax expense (benefit) of $0.0, $(0.0), $(0.0) and $(0.0), respectively.</t>
        </is>
      </c>
      <c r="B8" s="5" t="n">
        <v>-622</v>
      </c>
      <c r="C8" s="5" t="n">
        <v>115</v>
      </c>
      <c r="D8" s="7" t="n">
        <v>-826.9</v>
      </c>
      <c r="E8" s="7" t="n">
        <v>-1222.7</v>
      </c>
    </row>
    <row r="9">
      <c r="A9" s="4" t="inlineStr">
        <is>
          <t>Other comprehensive (loss) income</t>
        </is>
      </c>
      <c r="B9" s="5" t="n">
        <v>-622</v>
      </c>
      <c r="C9" s="5" t="n">
        <v>115</v>
      </c>
      <c r="D9" s="7" t="n">
        <v>-826.8</v>
      </c>
      <c r="E9" s="7" t="n">
        <v>-1222.7</v>
      </c>
    </row>
    <row r="10">
      <c r="A10" s="4" t="inlineStr">
        <is>
          <t>Comprehensive income</t>
        </is>
      </c>
      <c r="B10" s="7" t="n">
        <v>104.2</v>
      </c>
      <c r="C10" s="7" t="n">
        <v>577.9</v>
      </c>
      <c r="D10" s="7" t="n">
        <v>1299.6</v>
      </c>
      <c r="E10" s="7" t="n">
        <v>107.2</v>
      </c>
    </row>
    <row r="11">
      <c r="A11" s="4" t="inlineStr">
        <is>
          <t>Comprehensive loss (income) attributable to noncontrolling interests</t>
        </is>
      </c>
      <c r="B11" s="7" t="n">
        <v>89.7</v>
      </c>
      <c r="C11" s="7" t="n">
        <v>-30.2</v>
      </c>
      <c r="D11" s="7" t="n">
        <v>94.59999999999999</v>
      </c>
      <c r="E11" s="7" t="n">
        <v>-7.1</v>
      </c>
    </row>
    <row r="12">
      <c r="A12" s="4" t="inlineStr">
        <is>
          <t>Allocation of accumulated other comprehensive income (loss) resulting from purchases of noncontrolling interest and redeemable noncontrolling interests</t>
        </is>
      </c>
      <c r="B12" s="5" t="n">
        <v>0</v>
      </c>
      <c r="C12" s="5" t="n">
        <v>0</v>
      </c>
      <c r="D12" s="7" t="n">
        <v>47.5</v>
      </c>
      <c r="E12" s="7" t="n">
        <v>-142.2</v>
      </c>
    </row>
    <row r="13">
      <c r="A13" s="4" t="inlineStr">
        <is>
          <t>Comprehensive income (loss) attributable to American Tower Corporation stockholders</t>
        </is>
      </c>
      <c r="B13" s="6" t="n">
        <v>193.9</v>
      </c>
      <c r="C13" s="6" t="n">
        <v>547.7</v>
      </c>
      <c r="D13" s="6" t="n">
        <v>1441.7</v>
      </c>
      <c r="E13" s="6" t="n">
        <v>-4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1" customWidth="1" min="7" max="7"/>
    <col width="21" customWidth="1" min="8" max="8"/>
  </cols>
  <sheetData>
    <row r="1">
      <c r="A1" s="1" t="inlineStr">
        <is>
          <t>LONG-TERM OBLIGATIONS - CURRENT PORTION OF LONG TERM DEBT (Details) $ in Millions</t>
        </is>
      </c>
      <c r="B1" s="2" t="inlineStr">
        <is>
          <t>Feb. 10, 2021USD ($)</t>
        </is>
      </c>
      <c r="C1" s="2" t="inlineStr">
        <is>
          <t>Sep. 30, 2021USD ($)</t>
        </is>
      </c>
      <c r="D1" s="2" t="inlineStr">
        <is>
          <t>Sep. 30, 2021EUR (€)</t>
        </is>
      </c>
      <c r="E1" s="2" t="inlineStr">
        <is>
          <t>May 28, 2021USD ($)</t>
        </is>
      </c>
      <c r="F1" s="2" t="inlineStr">
        <is>
          <t>May 28, 2021EUR (€)</t>
        </is>
      </c>
      <c r="G1" s="2" t="inlineStr">
        <is>
          <t>Feb. 10, 2021EUR (€)</t>
        </is>
      </c>
      <c r="H1" s="2" t="inlineStr">
        <is>
          <t>Dec. 31, 2020USD ($)</t>
        </is>
      </c>
    </row>
    <row r="2">
      <c r="A2" s="3" t="inlineStr">
        <is>
          <t>Debt Instrument [Line Items]</t>
        </is>
      </c>
    </row>
    <row r="3">
      <c r="A3" s="4" t="inlineStr">
        <is>
          <t>Current portion of long-term obligations</t>
        </is>
      </c>
      <c r="C3" s="6" t="n">
        <v>2106.4</v>
      </c>
      <c r="H3" s="6" t="n">
        <v>789.8</v>
      </c>
    </row>
    <row r="4">
      <c r="A4" s="4" t="inlineStr">
        <is>
          <t>2021 364-Day Delayed Draw Term Loan | Unsecured debt</t>
        </is>
      </c>
    </row>
    <row r="5">
      <c r="A5" s="3" t="inlineStr">
        <is>
          <t>Debt Instrument [Line Items]</t>
        </is>
      </c>
    </row>
    <row r="6">
      <c r="A6" s="4" t="inlineStr">
        <is>
          <t>Senior note public offering, amount</t>
        </is>
      </c>
      <c r="B6" s="8" t="n">
        <v>1300</v>
      </c>
      <c r="C6" s="7" t="n">
        <v>787.2</v>
      </c>
      <c r="D6" s="10" t="n">
        <v>680000000</v>
      </c>
      <c r="E6" s="8" t="n">
        <v>1300</v>
      </c>
      <c r="F6" s="10" t="n">
        <v>1100000000</v>
      </c>
      <c r="G6" s="10" t="n">
        <v>1100000000</v>
      </c>
    </row>
    <row r="7">
      <c r="A7" s="4" t="inlineStr">
        <is>
          <t>Term</t>
        </is>
      </c>
      <c r="B7" s="4" t="inlineStr">
        <is>
          <t>364 days</t>
        </is>
      </c>
    </row>
    <row r="8">
      <c r="A8" s="4" t="inlineStr">
        <is>
          <t>American Tower Corporation | 2.250% senior notes | Senior notes</t>
        </is>
      </c>
    </row>
    <row r="9">
      <c r="A9" s="3" t="inlineStr">
        <is>
          <t>Debt Instrument [Line Items]</t>
        </is>
      </c>
    </row>
    <row r="10">
      <c r="A10" s="4" t="inlineStr">
        <is>
          <t>Current portion of long-term obligations</t>
        </is>
      </c>
      <c r="C10" s="8" t="n">
        <v>600</v>
      </c>
    </row>
    <row r="11">
      <c r="A11" s="4" t="inlineStr">
        <is>
          <t>Debt interest rate</t>
        </is>
      </c>
      <c r="C11" s="4" t="inlineStr">
        <is>
          <t>2.25%</t>
        </is>
      </c>
      <c r="D11" s="4" t="inlineStr">
        <is>
          <t>2.25%</t>
        </is>
      </c>
    </row>
    <row r="12">
      <c r="A12" s="4" t="inlineStr">
        <is>
          <t>American Tower Corporation | 4.70% senior notes | Senior notes</t>
        </is>
      </c>
    </row>
    <row r="13">
      <c r="A13" s="3" t="inlineStr">
        <is>
          <t>Debt Instrument [Line Items]</t>
        </is>
      </c>
    </row>
    <row r="14">
      <c r="A14" s="4" t="inlineStr">
        <is>
          <t>Current portion of long-term obligations</t>
        </is>
      </c>
      <c r="C14" s="8" t="n">
        <v>700</v>
      </c>
    </row>
    <row r="15">
      <c r="A15" s="4" t="inlineStr">
        <is>
          <t>Debt interest rate</t>
        </is>
      </c>
      <c r="C15" s="4" t="inlineStr">
        <is>
          <t>4.70%</t>
        </is>
      </c>
      <c r="D15" s="4" t="inlineStr">
        <is>
          <t>4.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LONG-TERM OBLIGATIONS - INSITE DEBT (Details) - USD ($) $ in Millions</t>
        </is>
      </c>
      <c r="B1" s="2" t="inlineStr">
        <is>
          <t>Jan. 15, 2021</t>
        </is>
      </c>
      <c r="C1" s="2" t="inlineStr">
        <is>
          <t>Sep. 30, 2021</t>
        </is>
      </c>
      <c r="D1" s="2" t="inlineStr">
        <is>
          <t>Sep. 30, 2020</t>
        </is>
      </c>
      <c r="E1" s="2" t="inlineStr">
        <is>
          <t>Sep. 30, 2021</t>
        </is>
      </c>
      <c r="F1" s="2" t="inlineStr">
        <is>
          <t>Sep. 30, 2020</t>
        </is>
      </c>
    </row>
    <row r="2">
      <c r="A2" s="3" t="inlineStr">
        <is>
          <t>Debt Instrument [Line Items]</t>
        </is>
      </c>
    </row>
    <row r="3">
      <c r="A3" s="4" t="inlineStr">
        <is>
          <t>Loss on retirement of long-term obligations</t>
        </is>
      </c>
      <c r="C3" s="8" t="n">
        <v>0</v>
      </c>
      <c r="D3" s="6" t="n">
        <v>37.2</v>
      </c>
      <c r="E3" s="6" t="n">
        <v>25.7</v>
      </c>
      <c r="F3" s="6" t="n">
        <v>71.8</v>
      </c>
    </row>
    <row r="4">
      <c r="A4" s="4" t="inlineStr">
        <is>
          <t>Insite Acquisition | InSite Debt</t>
        </is>
      </c>
    </row>
    <row r="5">
      <c r="A5" s="3" t="inlineStr">
        <is>
          <t>Debt Instrument [Line Items]</t>
        </is>
      </c>
    </row>
    <row r="6">
      <c r="A6" s="4" t="inlineStr">
        <is>
          <t>Debt instrument, repurchased amount</t>
        </is>
      </c>
      <c r="B6" s="6" t="n">
        <v>826.4</v>
      </c>
    </row>
    <row r="7">
      <c r="A7" s="4" t="inlineStr">
        <is>
          <t>Accrued and unpaid interest</t>
        </is>
      </c>
      <c r="B7" s="7" t="n">
        <v>2.3</v>
      </c>
    </row>
    <row r="8">
      <c r="A8" s="4" t="inlineStr">
        <is>
          <t>Loss on retirement of long-term obligations</t>
        </is>
      </c>
      <c r="B8" s="6" t="n">
        <v>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0" customWidth="1" min="10" max="10"/>
  </cols>
  <sheetData>
    <row r="1">
      <c r="A1" s="1" t="inlineStr">
        <is>
          <t>LONG-TERM OBLIGATIONS - OFFERINGS OF SENIOR NOTES (Details) € in Millions, $ in Millions</t>
        </is>
      </c>
      <c r="B1" s="2" t="inlineStr">
        <is>
          <t>Oct. 05, 2021USD ($)</t>
        </is>
      </c>
      <c r="C1" s="2" t="inlineStr">
        <is>
          <t>Sep. 27, 2021USD ($)</t>
        </is>
      </c>
      <c r="D1" s="2" t="inlineStr">
        <is>
          <t>May 21, 2021USD ($)</t>
        </is>
      </c>
      <c r="E1" s="2" t="inlineStr">
        <is>
          <t>May 21, 2021EUR (€)</t>
        </is>
      </c>
      <c r="F1" s="2" t="inlineStr">
        <is>
          <t>Mar. 29, 2021USD ($)</t>
        </is>
      </c>
      <c r="G1" s="2" t="inlineStr">
        <is>
          <t>Sep. 30, 2021USD ($)</t>
        </is>
      </c>
      <c r="H1" s="2" t="inlineStr">
        <is>
          <t>Sep. 30, 2020USD ($)</t>
        </is>
      </c>
      <c r="I1" s="2" t="inlineStr">
        <is>
          <t>Oct. 05, 2021EUR (€)</t>
        </is>
      </c>
      <c r="J1" s="2" t="inlineStr">
        <is>
          <t>May 21, 2021EUR (€)</t>
        </is>
      </c>
    </row>
    <row r="2">
      <c r="A2" s="3" t="inlineStr">
        <is>
          <t>Debt Instrument [Line Items]</t>
        </is>
      </c>
    </row>
    <row r="3">
      <c r="A3" s="4" t="inlineStr">
        <is>
          <t>Proceeds from term loans</t>
        </is>
      </c>
      <c r="G3" s="8" t="n">
        <v>2347</v>
      </c>
      <c r="H3" s="8" t="n">
        <v>1940</v>
      </c>
    </row>
    <row r="4">
      <c r="A4" s="4" t="inlineStr">
        <is>
          <t>Debt redemption price rate (as a percent)</t>
        </is>
      </c>
      <c r="G4" s="4" t="inlineStr">
        <is>
          <t>101.00%</t>
        </is>
      </c>
    </row>
    <row r="5">
      <c r="A5" s="4" t="inlineStr">
        <is>
          <t>Maximum adjusted EBITDA</t>
        </is>
      </c>
      <c r="G5" s="7" t="n">
        <v>3.5</v>
      </c>
    </row>
    <row r="6">
      <c r="A6" s="4" t="inlineStr">
        <is>
          <t>Subsequent Event</t>
        </is>
      </c>
    </row>
    <row r="7">
      <c r="A7" s="3" t="inlineStr">
        <is>
          <t>Debt Instrument [Line Items]</t>
        </is>
      </c>
    </row>
    <row r="8">
      <c r="A8" s="4" t="inlineStr">
        <is>
          <t>Debt redemption price rate (as a percent)</t>
        </is>
      </c>
      <c r="B8" s="4" t="inlineStr">
        <is>
          <t>101.00%</t>
        </is>
      </c>
    </row>
    <row r="9">
      <c r="A9" s="4" t="inlineStr">
        <is>
          <t>Maximum adjusted EBITDA</t>
        </is>
      </c>
      <c r="B9" s="7" t="n">
        <v>3.5</v>
      </c>
      <c r="I9" s="7" t="n">
        <v>3.5</v>
      </c>
    </row>
    <row r="10">
      <c r="A10" s="4" t="inlineStr">
        <is>
          <t>American Tower Corporation | 1.600% senior notes | Senior notes</t>
        </is>
      </c>
    </row>
    <row r="11">
      <c r="A11" s="3" t="inlineStr">
        <is>
          <t>Debt Instrument [Line Items]</t>
        </is>
      </c>
    </row>
    <row r="12">
      <c r="A12" s="4" t="inlineStr">
        <is>
          <t>Debt interest rate</t>
        </is>
      </c>
      <c r="F12" s="4" t="inlineStr">
        <is>
          <t>1.60%</t>
        </is>
      </c>
      <c r="G12" s="4" t="inlineStr">
        <is>
          <t>1.60%</t>
        </is>
      </c>
    </row>
    <row r="13">
      <c r="A13" s="4" t="inlineStr">
        <is>
          <t>Senior note public offering, amount</t>
        </is>
      </c>
      <c r="F13" s="8" t="n">
        <v>700</v>
      </c>
    </row>
    <row r="14">
      <c r="A14" s="4" t="inlineStr">
        <is>
          <t>Debt redemption price rate (as a percent)</t>
        </is>
      </c>
      <c r="F14" s="4" t="inlineStr">
        <is>
          <t>100.00%</t>
        </is>
      </c>
    </row>
    <row r="15">
      <c r="A15" s="4" t="inlineStr">
        <is>
          <t>American Tower Corporation | 2.700% senior notes | Senior notes</t>
        </is>
      </c>
    </row>
    <row r="16">
      <c r="A16" s="3" t="inlineStr">
        <is>
          <t>Debt Instrument [Line Items]</t>
        </is>
      </c>
    </row>
    <row r="17">
      <c r="A17" s="4" t="inlineStr">
        <is>
          <t>Debt interest rate</t>
        </is>
      </c>
      <c r="F17" s="4" t="inlineStr">
        <is>
          <t>2.70%</t>
        </is>
      </c>
      <c r="G17" s="4" t="inlineStr">
        <is>
          <t>2.70%</t>
        </is>
      </c>
    </row>
    <row r="18">
      <c r="A18" s="4" t="inlineStr">
        <is>
          <t>Senior note public offering, amount</t>
        </is>
      </c>
      <c r="F18" s="8" t="n">
        <v>700</v>
      </c>
    </row>
    <row r="19">
      <c r="A19" s="4" t="inlineStr">
        <is>
          <t>Debt redemption price rate (as a percent)</t>
        </is>
      </c>
      <c r="F19" s="4" t="inlineStr">
        <is>
          <t>100.00%</t>
        </is>
      </c>
    </row>
    <row r="20">
      <c r="A20" s="4" t="inlineStr">
        <is>
          <t>American Tower Corporation | 2026 and 2031 Notes | Senior notes</t>
        </is>
      </c>
    </row>
    <row r="21">
      <c r="A21" s="3" t="inlineStr">
        <is>
          <t>Debt Instrument [Line Items]</t>
        </is>
      </c>
    </row>
    <row r="22">
      <c r="A22" s="4" t="inlineStr">
        <is>
          <t>Proceeds from term loans</t>
        </is>
      </c>
      <c r="F22" s="6" t="n">
        <v>1386.3</v>
      </c>
    </row>
    <row r="23">
      <c r="A23" s="4" t="inlineStr">
        <is>
          <t>American Tower Corporation | 0.450% Senior Notes due 2027 | Senior notes</t>
        </is>
      </c>
    </row>
    <row r="24">
      <c r="A24" s="3" t="inlineStr">
        <is>
          <t>Debt Instrument [Line Items]</t>
        </is>
      </c>
    </row>
    <row r="25">
      <c r="A25" s="4" t="inlineStr">
        <is>
          <t>Debt interest rate</t>
        </is>
      </c>
      <c r="D25" s="4" t="inlineStr">
        <is>
          <t>0.45%</t>
        </is>
      </c>
      <c r="G25" s="4" t="inlineStr">
        <is>
          <t>0.45%</t>
        </is>
      </c>
      <c r="J25" s="4" t="inlineStr">
        <is>
          <t>0.45%</t>
        </is>
      </c>
    </row>
    <row r="26">
      <c r="A26" s="4" t="inlineStr">
        <is>
          <t>Senior note public offering, amount</t>
        </is>
      </c>
      <c r="D26" s="6" t="n">
        <v>913.7</v>
      </c>
      <c r="J26" s="10" t="n">
        <v>750</v>
      </c>
    </row>
    <row r="27">
      <c r="A27" s="4" t="inlineStr">
        <is>
          <t>Debt redemption price rate (as a percent)</t>
        </is>
      </c>
      <c r="D27" s="4" t="inlineStr">
        <is>
          <t>100.00%</t>
        </is>
      </c>
      <c r="E27" s="4" t="inlineStr">
        <is>
          <t>100.00%</t>
        </is>
      </c>
    </row>
    <row r="28">
      <c r="A28" s="4" t="inlineStr">
        <is>
          <t>American Tower Corporation | 0.875% Senior Notes due 2029 | Senior notes</t>
        </is>
      </c>
    </row>
    <row r="29">
      <c r="A29" s="3" t="inlineStr">
        <is>
          <t>Debt Instrument [Line Items]</t>
        </is>
      </c>
    </row>
    <row r="30">
      <c r="A30" s="4" t="inlineStr">
        <is>
          <t>Debt interest rate</t>
        </is>
      </c>
      <c r="D30" s="4" t="inlineStr">
        <is>
          <t>0.875%</t>
        </is>
      </c>
      <c r="G30" s="4" t="inlineStr">
        <is>
          <t>0.875%</t>
        </is>
      </c>
      <c r="J30" s="4" t="inlineStr">
        <is>
          <t>0.875%</t>
        </is>
      </c>
    </row>
    <row r="31">
      <c r="A31" s="4" t="inlineStr">
        <is>
          <t>Senior note public offering, amount</t>
        </is>
      </c>
      <c r="D31" s="6" t="n">
        <v>913.7</v>
      </c>
      <c r="J31" s="10" t="n">
        <v>750</v>
      </c>
    </row>
    <row r="32">
      <c r="A32" s="4" t="inlineStr">
        <is>
          <t>Debt redemption price rate (as a percent)</t>
        </is>
      </c>
      <c r="D32" s="4" t="inlineStr">
        <is>
          <t>100.00%</t>
        </is>
      </c>
      <c r="E32" s="4" t="inlineStr">
        <is>
          <t>100.00%</t>
        </is>
      </c>
    </row>
    <row r="33">
      <c r="A33" s="4" t="inlineStr">
        <is>
          <t>American Tower Corporation | 1.250% Senior Notes due 2033 | Senior notes</t>
        </is>
      </c>
    </row>
    <row r="34">
      <c r="A34" s="3" t="inlineStr">
        <is>
          <t>Debt Instrument [Line Items]</t>
        </is>
      </c>
    </row>
    <row r="35">
      <c r="A35" s="4" t="inlineStr">
        <is>
          <t>Debt interest rate</t>
        </is>
      </c>
      <c r="D35" s="4" t="inlineStr">
        <is>
          <t>1.25%</t>
        </is>
      </c>
      <c r="G35" s="4" t="inlineStr">
        <is>
          <t>1.25%</t>
        </is>
      </c>
      <c r="J35" s="4" t="inlineStr">
        <is>
          <t>1.25%</t>
        </is>
      </c>
    </row>
    <row r="36">
      <c r="A36" s="4" t="inlineStr">
        <is>
          <t>Senior note public offering, amount</t>
        </is>
      </c>
      <c r="D36" s="6" t="n">
        <v>609.1</v>
      </c>
      <c r="J36" s="10" t="n">
        <v>500</v>
      </c>
    </row>
    <row r="37">
      <c r="A37" s="4" t="inlineStr">
        <is>
          <t>Debt redemption price rate (as a percent)</t>
        </is>
      </c>
      <c r="D37" s="4" t="inlineStr">
        <is>
          <t>100.00%</t>
        </is>
      </c>
      <c r="E37" s="4" t="inlineStr">
        <is>
          <t>100.00%</t>
        </is>
      </c>
    </row>
    <row r="38">
      <c r="A38" s="4" t="inlineStr">
        <is>
          <t>American Tower Corporation | 2026, 2027, 2029, 2031, and 2033 Notes | Senior notes</t>
        </is>
      </c>
    </row>
    <row r="39">
      <c r="A39" s="3" t="inlineStr">
        <is>
          <t>Debt Instrument [Line Items]</t>
        </is>
      </c>
    </row>
    <row r="40">
      <c r="A40" s="4" t="inlineStr">
        <is>
          <t>Proceeds from term loans</t>
        </is>
      </c>
      <c r="D40" s="6" t="n">
        <v>2415.8</v>
      </c>
      <c r="E40" s="11" t="n">
        <v>1983.1</v>
      </c>
    </row>
    <row r="41">
      <c r="A41" s="4" t="inlineStr">
        <is>
          <t>American Tower Corporation | 1.450% senior notes | Senior notes</t>
        </is>
      </c>
    </row>
    <row r="42">
      <c r="A42" s="3" t="inlineStr">
        <is>
          <t>Debt Instrument [Line Items]</t>
        </is>
      </c>
    </row>
    <row r="43">
      <c r="A43" s="4" t="inlineStr">
        <is>
          <t>Debt interest rate</t>
        </is>
      </c>
      <c r="C43" s="4" t="inlineStr">
        <is>
          <t>1.45%</t>
        </is>
      </c>
      <c r="G43" s="4" t="inlineStr">
        <is>
          <t>1.45%</t>
        </is>
      </c>
    </row>
    <row r="44">
      <c r="A44" s="4" t="inlineStr">
        <is>
          <t>Senior note public offering, amount</t>
        </is>
      </c>
      <c r="C44" s="8" t="n">
        <v>600</v>
      </c>
    </row>
    <row r="45">
      <c r="A45" s="4" t="inlineStr">
        <is>
          <t>Debt redemption price rate (as a percent)</t>
        </is>
      </c>
      <c r="C45" s="4" t="inlineStr">
        <is>
          <t>100.00%</t>
        </is>
      </c>
    </row>
    <row r="46">
      <c r="A46" s="4" t="inlineStr">
        <is>
          <t>American Tower Corporation | 2.300% senior notes | Senior notes</t>
        </is>
      </c>
    </row>
    <row r="47">
      <c r="A47" s="3" t="inlineStr">
        <is>
          <t>Debt Instrument [Line Items]</t>
        </is>
      </c>
    </row>
    <row r="48">
      <c r="A48" s="4" t="inlineStr">
        <is>
          <t>Debt interest rate</t>
        </is>
      </c>
      <c r="C48" s="4" t="inlineStr">
        <is>
          <t>2.30%</t>
        </is>
      </c>
      <c r="G48" s="4" t="inlineStr">
        <is>
          <t>2.30%</t>
        </is>
      </c>
    </row>
    <row r="49">
      <c r="A49" s="4" t="inlineStr">
        <is>
          <t>Senior note public offering, amount</t>
        </is>
      </c>
      <c r="C49" s="8" t="n">
        <v>700</v>
      </c>
    </row>
    <row r="50">
      <c r="A50" s="4" t="inlineStr">
        <is>
          <t>Debt redemption price rate (as a percent)</t>
        </is>
      </c>
      <c r="C50" s="4" t="inlineStr">
        <is>
          <t>100.00%</t>
        </is>
      </c>
    </row>
    <row r="51">
      <c r="A51" s="4" t="inlineStr">
        <is>
          <t>American Tower Corporation | Reopened 2.950% Senior Notes | Senior notes</t>
        </is>
      </c>
    </row>
    <row r="52">
      <c r="A52" s="3" t="inlineStr">
        <is>
          <t>Debt Instrument [Line Items]</t>
        </is>
      </c>
    </row>
    <row r="53">
      <c r="A53" s="4" t="inlineStr">
        <is>
          <t>Debt interest rate</t>
        </is>
      </c>
      <c r="C53" s="4" t="inlineStr">
        <is>
          <t>2.95%</t>
        </is>
      </c>
    </row>
    <row r="54">
      <c r="A54" s="4" t="inlineStr">
        <is>
          <t>Senior note public offering, amount</t>
        </is>
      </c>
      <c r="C54" s="8" t="n">
        <v>500</v>
      </c>
    </row>
    <row r="55">
      <c r="A55" s="4" t="inlineStr">
        <is>
          <t>American Tower Corporation | 2.950% senior notes | Senior notes</t>
        </is>
      </c>
    </row>
    <row r="56">
      <c r="A56" s="3" t="inlineStr">
        <is>
          <t>Debt Instrument [Line Items]</t>
        </is>
      </c>
    </row>
    <row r="57">
      <c r="A57" s="4" t="inlineStr">
        <is>
          <t>Debt interest rate</t>
        </is>
      </c>
      <c r="C57" s="4" t="inlineStr">
        <is>
          <t>2.95%</t>
        </is>
      </c>
      <c r="G57" s="4" t="inlineStr">
        <is>
          <t>2.95%</t>
        </is>
      </c>
    </row>
    <row r="58">
      <c r="A58" s="4" t="inlineStr">
        <is>
          <t>Senior note public offering, amount</t>
        </is>
      </c>
      <c r="C58" s="8" t="n">
        <v>1050</v>
      </c>
    </row>
    <row r="59">
      <c r="A59" s="4" t="inlineStr">
        <is>
          <t>Debt redemption price rate (as a percent)</t>
        </is>
      </c>
      <c r="C59" s="4" t="inlineStr">
        <is>
          <t>100.00%</t>
        </is>
      </c>
    </row>
    <row r="60">
      <c r="A60" s="4" t="inlineStr">
        <is>
          <t>American Tower Corporation | 2026, 2027, 2029, 2031, 2033 and 2051 Notes | Senior notes</t>
        </is>
      </c>
    </row>
    <row r="61">
      <c r="A61" s="3" t="inlineStr">
        <is>
          <t>Debt Instrument [Line Items]</t>
        </is>
      </c>
    </row>
    <row r="62">
      <c r="A62" s="4" t="inlineStr">
        <is>
          <t>Proceeds from term loans</t>
        </is>
      </c>
      <c r="C62" s="6" t="n">
        <v>1765.1</v>
      </c>
    </row>
    <row r="63">
      <c r="A63" s="4" t="inlineStr">
        <is>
          <t>American Tower Corporation | 0.400% Senior Notes due 2027 | Senior notes | Subsequent Event</t>
        </is>
      </c>
    </row>
    <row r="64">
      <c r="A64" s="3" t="inlineStr">
        <is>
          <t>Debt Instrument [Line Items]</t>
        </is>
      </c>
    </row>
    <row r="65">
      <c r="A65" s="4" t="inlineStr">
        <is>
          <t>Debt interest rate</t>
        </is>
      </c>
      <c r="B65" s="4" t="inlineStr">
        <is>
          <t>0.40%</t>
        </is>
      </c>
      <c r="I65" s="4" t="inlineStr">
        <is>
          <t>0.40%</t>
        </is>
      </c>
    </row>
    <row r="66">
      <c r="A66" s="4" t="inlineStr">
        <is>
          <t>Senior note public offering, amount</t>
        </is>
      </c>
      <c r="B66" s="6" t="n">
        <v>579.9</v>
      </c>
      <c r="I66" s="10" t="n">
        <v>500</v>
      </c>
    </row>
    <row r="67">
      <c r="A67" s="4" t="inlineStr">
        <is>
          <t>Debt redemption price rate (as a percent)</t>
        </is>
      </c>
      <c r="B67" s="4" t="inlineStr">
        <is>
          <t>100.00%</t>
        </is>
      </c>
    </row>
    <row r="68">
      <c r="A68" s="4" t="inlineStr">
        <is>
          <t>American Tower Corporation | 0.950% Senior Notes due 2030 | Senior notes | Subsequent Event</t>
        </is>
      </c>
    </row>
    <row r="69">
      <c r="A69" s="3" t="inlineStr">
        <is>
          <t>Debt Instrument [Line Items]</t>
        </is>
      </c>
    </row>
    <row r="70">
      <c r="A70" s="4" t="inlineStr">
        <is>
          <t>Debt interest rate</t>
        </is>
      </c>
      <c r="B70" s="4" t="inlineStr">
        <is>
          <t>0.95%</t>
        </is>
      </c>
      <c r="I70" s="4" t="inlineStr">
        <is>
          <t>0.95%</t>
        </is>
      </c>
    </row>
    <row r="71">
      <c r="A71" s="4" t="inlineStr">
        <is>
          <t>Senior note public offering, amount</t>
        </is>
      </c>
      <c r="B71" s="6" t="n">
        <v>579.9</v>
      </c>
      <c r="I71" s="10" t="n">
        <v>500</v>
      </c>
    </row>
    <row r="72">
      <c r="A72" s="4" t="inlineStr">
        <is>
          <t>Debt redemption price rate (as a percent)</t>
        </is>
      </c>
      <c r="B72"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4" customWidth="1" min="5" max="5"/>
    <col width="20" customWidth="1" min="6" max="6"/>
    <col width="14" customWidth="1" min="7" max="7"/>
  </cols>
  <sheetData>
    <row r="1">
      <c r="A1" s="1" t="inlineStr">
        <is>
          <t>LONG-TERM DEBT OBLIGATIONS - SCHEDULE OF KEY TERMS (Details) € in Millions, $ in Millions</t>
        </is>
      </c>
      <c r="B1" s="2" t="inlineStr">
        <is>
          <t>Sep. 27, 2021USD ($)</t>
        </is>
      </c>
      <c r="C1" s="2" t="inlineStr">
        <is>
          <t>May 21, 2021EUR (€)</t>
        </is>
      </c>
      <c r="D1" s="2" t="inlineStr">
        <is>
          <t>Mar. 29, 2021USD ($)</t>
        </is>
      </c>
      <c r="E1" s="2" t="inlineStr">
        <is>
          <t>Sep. 30, 2021</t>
        </is>
      </c>
      <c r="F1" s="2" t="inlineStr">
        <is>
          <t>May 21, 2021USD ($)</t>
        </is>
      </c>
      <c r="G1" s="2" t="inlineStr">
        <is>
          <t>Nov. 20, 2020</t>
        </is>
      </c>
    </row>
    <row r="2">
      <c r="A2" s="3" t="inlineStr">
        <is>
          <t>Debt Instrument [Line Items]</t>
        </is>
      </c>
    </row>
    <row r="3">
      <c r="A3" s="4" t="inlineStr">
        <is>
          <t>Debt, interest accrual period</t>
        </is>
      </c>
      <c r="E3" s="4" t="inlineStr">
        <is>
          <t>360 days</t>
        </is>
      </c>
    </row>
    <row r="4">
      <c r="A4" s="4" t="inlineStr">
        <is>
          <t>Debt redemption price rate (as a percent)</t>
        </is>
      </c>
      <c r="E4" s="4" t="inlineStr">
        <is>
          <t>101.00%</t>
        </is>
      </c>
    </row>
    <row r="5">
      <c r="A5" s="4" t="inlineStr">
        <is>
          <t>Senior Notes | 1.600% senior notes | American Tower Corporation</t>
        </is>
      </c>
    </row>
    <row r="6">
      <c r="A6" s="3" t="inlineStr">
        <is>
          <t>Debt Instrument [Line Items]</t>
        </is>
      </c>
    </row>
    <row r="7">
      <c r="A7" s="4" t="inlineStr">
        <is>
          <t>Contractual Interest Rate</t>
        </is>
      </c>
      <c r="D7" s="4" t="inlineStr">
        <is>
          <t>1.60%</t>
        </is>
      </c>
      <c r="E7" s="4" t="inlineStr">
        <is>
          <t>1.60%</t>
        </is>
      </c>
    </row>
    <row r="8">
      <c r="A8" s="4" t="inlineStr">
        <is>
          <t>Aggregate Principal Amount</t>
        </is>
      </c>
      <c r="D8" s="8" t="n">
        <v>700</v>
      </c>
    </row>
    <row r="9">
      <c r="A9" s="4" t="inlineStr">
        <is>
          <t>Debt redemption price rate (as a percent)</t>
        </is>
      </c>
      <c r="D9" s="4" t="inlineStr">
        <is>
          <t>100.00%</t>
        </is>
      </c>
    </row>
    <row r="10">
      <c r="A10" s="4" t="inlineStr">
        <is>
          <t>Senior Notes | 2.700% senior notes | American Tower Corporation</t>
        </is>
      </c>
    </row>
    <row r="11">
      <c r="A11" s="3" t="inlineStr">
        <is>
          <t>Debt Instrument [Line Items]</t>
        </is>
      </c>
    </row>
    <row r="12">
      <c r="A12" s="4" t="inlineStr">
        <is>
          <t>Contractual Interest Rate</t>
        </is>
      </c>
      <c r="D12" s="4" t="inlineStr">
        <is>
          <t>2.70%</t>
        </is>
      </c>
      <c r="E12" s="4" t="inlineStr">
        <is>
          <t>2.70%</t>
        </is>
      </c>
    </row>
    <row r="13">
      <c r="A13" s="4" t="inlineStr">
        <is>
          <t>Aggregate Principal Amount</t>
        </is>
      </c>
      <c r="D13" s="8" t="n">
        <v>700</v>
      </c>
    </row>
    <row r="14">
      <c r="A14" s="4" t="inlineStr">
        <is>
          <t>Debt redemption price rate (as a percent)</t>
        </is>
      </c>
      <c r="D14" s="4" t="inlineStr">
        <is>
          <t>100.00%</t>
        </is>
      </c>
    </row>
    <row r="15">
      <c r="A15" s="4" t="inlineStr">
        <is>
          <t>Senior Notes | 0.450% senior notes | American Tower Corporation</t>
        </is>
      </c>
    </row>
    <row r="16">
      <c r="A16" s="3" t="inlineStr">
        <is>
          <t>Debt Instrument [Line Items]</t>
        </is>
      </c>
    </row>
    <row r="17">
      <c r="A17" s="4" t="inlineStr">
        <is>
          <t>Contractual Interest Rate</t>
        </is>
      </c>
      <c r="C17" s="4" t="inlineStr">
        <is>
          <t>0.45%</t>
        </is>
      </c>
      <c r="E17" s="4" t="inlineStr">
        <is>
          <t>0.45%</t>
        </is>
      </c>
      <c r="F17" s="4" t="inlineStr">
        <is>
          <t>0.45%</t>
        </is>
      </c>
    </row>
    <row r="18">
      <c r="A18" s="4" t="inlineStr">
        <is>
          <t>Aggregate Principal Amount</t>
        </is>
      </c>
      <c r="C18" s="10" t="n">
        <v>750</v>
      </c>
      <c r="F18" s="6" t="n">
        <v>913.7</v>
      </c>
    </row>
    <row r="19">
      <c r="A19" s="4" t="inlineStr">
        <is>
          <t>Debt redemption price rate (as a percent)</t>
        </is>
      </c>
      <c r="C19" s="4" t="inlineStr">
        <is>
          <t>100.00%</t>
        </is>
      </c>
    </row>
    <row r="20">
      <c r="A20" s="4" t="inlineStr">
        <is>
          <t>Senior Notes | 0.875% senior notes | American Tower Corporation</t>
        </is>
      </c>
    </row>
    <row r="21">
      <c r="A21" s="3" t="inlineStr">
        <is>
          <t>Debt Instrument [Line Items]</t>
        </is>
      </c>
    </row>
    <row r="22">
      <c r="A22" s="4" t="inlineStr">
        <is>
          <t>Contractual Interest Rate</t>
        </is>
      </c>
      <c r="C22" s="4" t="inlineStr">
        <is>
          <t>0.875%</t>
        </is>
      </c>
      <c r="E22" s="4" t="inlineStr">
        <is>
          <t>0.875%</t>
        </is>
      </c>
      <c r="F22" s="4" t="inlineStr">
        <is>
          <t>0.875%</t>
        </is>
      </c>
    </row>
    <row r="23">
      <c r="A23" s="4" t="inlineStr">
        <is>
          <t>Aggregate Principal Amount</t>
        </is>
      </c>
      <c r="C23" s="10" t="n">
        <v>750</v>
      </c>
      <c r="F23" s="6" t="n">
        <v>913.7</v>
      </c>
    </row>
    <row r="24">
      <c r="A24" s="4" t="inlineStr">
        <is>
          <t>Debt redemption price rate (as a percent)</t>
        </is>
      </c>
      <c r="C24" s="4" t="inlineStr">
        <is>
          <t>100.00%</t>
        </is>
      </c>
    </row>
    <row r="25">
      <c r="A25" s="4" t="inlineStr">
        <is>
          <t>Senior Notes | 1.250% senior notes | American Tower Corporation</t>
        </is>
      </c>
    </row>
    <row r="26">
      <c r="A26" s="3" t="inlineStr">
        <is>
          <t>Debt Instrument [Line Items]</t>
        </is>
      </c>
    </row>
    <row r="27">
      <c r="A27" s="4" t="inlineStr">
        <is>
          <t>Contractual Interest Rate</t>
        </is>
      </c>
      <c r="C27" s="4" t="inlineStr">
        <is>
          <t>1.25%</t>
        </is>
      </c>
      <c r="E27" s="4" t="inlineStr">
        <is>
          <t>1.25%</t>
        </is>
      </c>
      <c r="F27" s="4" t="inlineStr">
        <is>
          <t>1.25%</t>
        </is>
      </c>
    </row>
    <row r="28">
      <c r="A28" s="4" t="inlineStr">
        <is>
          <t>Aggregate Principal Amount</t>
        </is>
      </c>
      <c r="C28" s="10" t="n">
        <v>500</v>
      </c>
      <c r="F28" s="6" t="n">
        <v>609.1</v>
      </c>
    </row>
    <row r="29">
      <c r="A29" s="4" t="inlineStr">
        <is>
          <t>Debt redemption price rate (as a percent)</t>
        </is>
      </c>
      <c r="C29" s="4" t="inlineStr">
        <is>
          <t>100.00%</t>
        </is>
      </c>
    </row>
    <row r="30">
      <c r="A30" s="4" t="inlineStr">
        <is>
          <t>Senior Notes | 1.450% senior notes | American Tower Corporation</t>
        </is>
      </c>
    </row>
    <row r="31">
      <c r="A31" s="3" t="inlineStr">
        <is>
          <t>Debt Instrument [Line Items]</t>
        </is>
      </c>
    </row>
    <row r="32">
      <c r="A32" s="4" t="inlineStr">
        <is>
          <t>Contractual Interest Rate</t>
        </is>
      </c>
      <c r="B32" s="4" t="inlineStr">
        <is>
          <t>1.45%</t>
        </is>
      </c>
      <c r="E32" s="4" t="inlineStr">
        <is>
          <t>1.45%</t>
        </is>
      </c>
    </row>
    <row r="33">
      <c r="A33" s="4" t="inlineStr">
        <is>
          <t>Aggregate Principal Amount</t>
        </is>
      </c>
      <c r="B33" s="8" t="n">
        <v>600</v>
      </c>
    </row>
    <row r="34">
      <c r="A34" s="4" t="inlineStr">
        <is>
          <t>Debt redemption price rate (as a percent)</t>
        </is>
      </c>
      <c r="B34" s="4" t="inlineStr">
        <is>
          <t>100.00%</t>
        </is>
      </c>
    </row>
    <row r="35">
      <c r="A35" s="4" t="inlineStr">
        <is>
          <t>Senior Notes | 2.300% senior notes | American Tower Corporation</t>
        </is>
      </c>
    </row>
    <row r="36">
      <c r="A36" s="3" t="inlineStr">
        <is>
          <t>Debt Instrument [Line Items]</t>
        </is>
      </c>
    </row>
    <row r="37">
      <c r="A37" s="4" t="inlineStr">
        <is>
          <t>Contractual Interest Rate</t>
        </is>
      </c>
      <c r="B37" s="4" t="inlineStr">
        <is>
          <t>2.30%</t>
        </is>
      </c>
      <c r="E37" s="4" t="inlineStr">
        <is>
          <t>2.30%</t>
        </is>
      </c>
    </row>
    <row r="38">
      <c r="A38" s="4" t="inlineStr">
        <is>
          <t>Aggregate Principal Amount</t>
        </is>
      </c>
      <c r="B38" s="8" t="n">
        <v>700</v>
      </c>
    </row>
    <row r="39">
      <c r="A39" s="4" t="inlineStr">
        <is>
          <t>Debt redemption price rate (as a percent)</t>
        </is>
      </c>
      <c r="B39" s="4" t="inlineStr">
        <is>
          <t>100.00%</t>
        </is>
      </c>
    </row>
    <row r="40">
      <c r="A40" s="4" t="inlineStr">
        <is>
          <t>Senior Notes | 2.950% senior notes | American Tower Corporation</t>
        </is>
      </c>
    </row>
    <row r="41">
      <c r="A41" s="3" t="inlineStr">
        <is>
          <t>Debt Instrument [Line Items]</t>
        </is>
      </c>
    </row>
    <row r="42">
      <c r="A42" s="4" t="inlineStr">
        <is>
          <t>Contractual Interest Rate</t>
        </is>
      </c>
      <c r="B42" s="4" t="inlineStr">
        <is>
          <t>2.95%</t>
        </is>
      </c>
      <c r="E42" s="4" t="inlineStr">
        <is>
          <t>2.95%</t>
        </is>
      </c>
    </row>
    <row r="43">
      <c r="A43" s="4" t="inlineStr">
        <is>
          <t>Aggregate Principal Amount</t>
        </is>
      </c>
      <c r="B43" s="8" t="n">
        <v>1050</v>
      </c>
    </row>
    <row r="44">
      <c r="A44" s="4" t="inlineStr">
        <is>
          <t>Debt redemption price rate (as a percent)</t>
        </is>
      </c>
      <c r="B44" s="4" t="inlineStr">
        <is>
          <t>100.00%</t>
        </is>
      </c>
    </row>
    <row r="45">
      <c r="A45" s="4" t="inlineStr">
        <is>
          <t>Senior Notes | Initial 2.950% Senior Notes, Due 2051 | American Tower Corporation</t>
        </is>
      </c>
    </row>
    <row r="46">
      <c r="A46" s="3" t="inlineStr">
        <is>
          <t>Debt Instrument [Line Items]</t>
        </is>
      </c>
    </row>
    <row r="47">
      <c r="A47" s="4" t="inlineStr">
        <is>
          <t>Contractual Interest Rate</t>
        </is>
      </c>
      <c r="G47" s="4" t="inlineStr">
        <is>
          <t>2.9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LONG-TERM OBLIGATIONS - BANK FACILITIES (Details)</t>
        </is>
      </c>
      <c r="B1" s="2" t="inlineStr">
        <is>
          <t>Sep. 30, 2021USD ($)</t>
        </is>
      </c>
      <c r="C1" s="2" t="inlineStr">
        <is>
          <t>Feb. 10, 2021USD ($)</t>
        </is>
      </c>
      <c r="D1" s="2" t="inlineStr">
        <is>
          <t>Feb. 10, 2021EUR (€)</t>
        </is>
      </c>
    </row>
    <row r="2">
      <c r="A2" s="4" t="inlineStr">
        <is>
          <t>Credit Facility</t>
        </is>
      </c>
    </row>
    <row r="3">
      <c r="A3" s="3" t="inlineStr">
        <is>
          <t>Line of Credit Facility [Line Items]</t>
        </is>
      </c>
    </row>
    <row r="4">
      <c r="A4" s="4" t="inlineStr">
        <is>
          <t>Line of credit maximum borrowing capacity</t>
        </is>
      </c>
      <c r="C4" s="8" t="n">
        <v>3900000000</v>
      </c>
      <c r="D4" s="10" t="n">
        <v>3225000000</v>
      </c>
    </row>
    <row r="5">
      <c r="A5" s="4" t="inlineStr">
        <is>
          <t>Credit Facility | Credit Facility 2019</t>
        </is>
      </c>
    </row>
    <row r="6">
      <c r="A6" s="3" t="inlineStr">
        <is>
          <t>Line of Credit Facility [Line Items]</t>
        </is>
      </c>
    </row>
    <row r="7">
      <c r="A7" s="4" t="inlineStr">
        <is>
          <t>Line of credit maximum borrowing capacity</t>
        </is>
      </c>
      <c r="B7" s="8" t="n">
        <v>1000000000</v>
      </c>
    </row>
    <row r="8">
      <c r="A8" s="4" t="inlineStr">
        <is>
          <t>Credit Facility | 2021 Multicurrency Credit Facility</t>
        </is>
      </c>
    </row>
    <row r="9">
      <c r="A9" s="3" t="inlineStr">
        <is>
          <t>Line of Credit Facility [Line Items]</t>
        </is>
      </c>
    </row>
    <row r="10">
      <c r="A10" s="4" t="inlineStr">
        <is>
          <t>Line of credit maximum borrowing capacity</t>
        </is>
      </c>
      <c r="C10" s="8" t="n">
        <v>6100000000</v>
      </c>
    </row>
    <row r="11">
      <c r="A11" s="4" t="inlineStr">
        <is>
          <t>Total debt to adjusted EBITDA ratio, maximum</t>
        </is>
      </c>
      <c r="C11" s="12" t="n">
        <v>7.5</v>
      </c>
      <c r="D11" s="12" t="n">
        <v>7.5</v>
      </c>
    </row>
    <row r="12">
      <c r="A12" s="4" t="inlineStr">
        <is>
          <t>Total debt to adjusted EBITDA ratio, step down</t>
        </is>
      </c>
      <c r="C12" s="5" t="n">
        <v>6</v>
      </c>
      <c r="D12" s="5" t="n">
        <v>6</v>
      </c>
    </row>
    <row r="13">
      <c r="A13" s="4" t="inlineStr">
        <is>
          <t>Total debt to adjusted EBITDA ratio, after a qualified acquisition</t>
        </is>
      </c>
      <c r="C13" s="5" t="n">
        <v>7</v>
      </c>
      <c r="D13" s="5" t="n">
        <v>7</v>
      </c>
    </row>
    <row r="14">
      <c r="A14" s="4" t="inlineStr">
        <is>
          <t>Limitation of indebtedness guaranteed by subsidiaries</t>
        </is>
      </c>
      <c r="C14" s="8" t="n">
        <v>3000000000</v>
      </c>
    </row>
    <row r="15">
      <c r="A15" s="4" t="inlineStr">
        <is>
          <t>Limitation of indebtedness guaranteed by subsidiaries rate</t>
        </is>
      </c>
      <c r="C15" s="4" t="inlineStr">
        <is>
          <t>50.00%</t>
        </is>
      </c>
      <c r="D15" s="4" t="inlineStr">
        <is>
          <t>50.00%</t>
        </is>
      </c>
    </row>
    <row r="16">
      <c r="A16" s="4" t="inlineStr">
        <is>
          <t>Default threshold</t>
        </is>
      </c>
      <c r="B16" s="5" t="n">
        <v>400000000</v>
      </c>
      <c r="C16" s="8" t="n">
        <v>500000000</v>
      </c>
    </row>
    <row r="17">
      <c r="A17" s="4" t="inlineStr">
        <is>
          <t>Credit Facility | 2021 Multicurrency Credit Facility | Line of Credit</t>
        </is>
      </c>
    </row>
    <row r="18">
      <c r="A18" s="3" t="inlineStr">
        <is>
          <t>Line of Credit Facility [Line Items]</t>
        </is>
      </c>
    </row>
    <row r="19">
      <c r="A19" s="4" t="inlineStr">
        <is>
          <t>Line of credit maximum borrowing capacity</t>
        </is>
      </c>
      <c r="C19" s="5" t="n">
        <v>4100000000</v>
      </c>
    </row>
    <row r="20">
      <c r="A20" s="4" t="inlineStr">
        <is>
          <t>Credit Facility | 2021 Credit Facility</t>
        </is>
      </c>
    </row>
    <row r="21">
      <c r="A21" s="3" t="inlineStr">
        <is>
          <t>Line of Credit Facility [Line Items]</t>
        </is>
      </c>
    </row>
    <row r="22">
      <c r="A22" s="4" t="inlineStr">
        <is>
          <t>Line of credit maximum borrowing capacity</t>
        </is>
      </c>
      <c r="C22" s="8" t="n">
        <v>4400000000</v>
      </c>
    </row>
    <row r="23">
      <c r="A23" s="4" t="inlineStr">
        <is>
          <t>Total debt to adjusted EBITDA ratio, maximum</t>
        </is>
      </c>
      <c r="C23" s="12" t="n">
        <v>7.5</v>
      </c>
      <c r="D23" s="12" t="n">
        <v>7.5</v>
      </c>
    </row>
    <row r="24">
      <c r="A24" s="4" t="inlineStr">
        <is>
          <t>Total debt to adjusted EBITDA ratio, step down</t>
        </is>
      </c>
      <c r="C24" s="5" t="n">
        <v>6</v>
      </c>
      <c r="D24" s="5" t="n">
        <v>6</v>
      </c>
    </row>
    <row r="25">
      <c r="A25" s="4" t="inlineStr">
        <is>
          <t>Total debt to adjusted EBITDA ratio, after a qualified acquisition</t>
        </is>
      </c>
      <c r="C25" s="5" t="n">
        <v>7</v>
      </c>
      <c r="D25" s="5" t="n">
        <v>7</v>
      </c>
    </row>
    <row r="26">
      <c r="A26" s="4" t="inlineStr">
        <is>
          <t>Limitation of indebtedness guaranteed by subsidiaries</t>
        </is>
      </c>
      <c r="C26" s="8" t="n">
        <v>3000000000</v>
      </c>
    </row>
    <row r="27">
      <c r="A27" s="4" t="inlineStr">
        <is>
          <t>Limitation of indebtedness guaranteed by subsidiaries rate</t>
        </is>
      </c>
      <c r="C27" s="4" t="inlineStr">
        <is>
          <t>50.00%</t>
        </is>
      </c>
      <c r="D27" s="4" t="inlineStr">
        <is>
          <t>50.00%</t>
        </is>
      </c>
    </row>
    <row r="28">
      <c r="A28" s="4" t="inlineStr">
        <is>
          <t>Credit Facility | 2021 Credit Facility | Line of Credit</t>
        </is>
      </c>
    </row>
    <row r="29">
      <c r="A29" s="3" t="inlineStr">
        <is>
          <t>Line of Credit Facility [Line Items]</t>
        </is>
      </c>
    </row>
    <row r="30">
      <c r="A30" s="4" t="inlineStr">
        <is>
          <t>Line of credit maximum borrowing capacity</t>
        </is>
      </c>
      <c r="C30" s="8" t="n">
        <v>2900000000</v>
      </c>
    </row>
    <row r="31">
      <c r="A31" s="4" t="inlineStr">
        <is>
          <t>Letter of Credit | 2021 Multicurrency Credit Facility</t>
        </is>
      </c>
    </row>
    <row r="32">
      <c r="A32" s="3" t="inlineStr">
        <is>
          <t>Line of Credit Facility [Line Items]</t>
        </is>
      </c>
    </row>
    <row r="33">
      <c r="A33" s="4" t="inlineStr">
        <is>
          <t>Line of credit maximum borrowing capacity</t>
        </is>
      </c>
      <c r="B33" s="8" t="n">
        <v>1000000000</v>
      </c>
      <c r="C33" s="8" t="n">
        <v>3000000000</v>
      </c>
    </row>
    <row r="34">
      <c r="A34" s="4" t="inlineStr">
        <is>
          <t>Letter of Credit | 2021 Credit Facility</t>
        </is>
      </c>
    </row>
    <row r="35">
      <c r="A35" s="3" t="inlineStr">
        <is>
          <t>Line of Credit Facility [Line Items]</t>
        </is>
      </c>
    </row>
    <row r="36">
      <c r="A36" s="4" t="inlineStr">
        <is>
          <t>Line of credit maximum borrowing capacity | €</t>
        </is>
      </c>
      <c r="D36" s="10" t="n">
        <v>15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OBLIGATIONS - CREDIT FACILITIES (Details) $ in Millions, € in Billions</t>
        </is>
      </c>
      <c r="B1" s="2" t="inlineStr">
        <is>
          <t>3 Months Ended</t>
        </is>
      </c>
      <c r="D1" s="2" t="inlineStr">
        <is>
          <t>9 Months Ended</t>
        </is>
      </c>
    </row>
    <row r="2">
      <c r="B2" s="2" t="inlineStr">
        <is>
          <t>Sep. 30, 2021USD ($)</t>
        </is>
      </c>
      <c r="C2" s="2" t="inlineStr">
        <is>
          <t>Sep. 30, 2021EUR (€)</t>
        </is>
      </c>
      <c r="D2" s="2" t="inlineStr">
        <is>
          <t>Sep. 30, 2021USD ($)</t>
        </is>
      </c>
      <c r="E2" s="2" t="inlineStr">
        <is>
          <t>Sep. 30, 2020USD ($)</t>
        </is>
      </c>
    </row>
    <row r="3">
      <c r="A3" s="3" t="inlineStr">
        <is>
          <t>Line of Credit Facility [Line Items]</t>
        </is>
      </c>
    </row>
    <row r="4">
      <c r="A4" s="4" t="inlineStr">
        <is>
          <t>Borrowings under credit facilities</t>
        </is>
      </c>
      <c r="D4" s="6" t="n">
        <v>7666.9</v>
      </c>
      <c r="E4" s="6" t="n">
        <v>5380.4</v>
      </c>
    </row>
    <row r="5">
      <c r="A5" s="4" t="inlineStr">
        <is>
          <t>Repayment of credit facilities</t>
        </is>
      </c>
      <c r="D5" s="7" t="n">
        <v>10752.8</v>
      </c>
      <c r="E5" s="6" t="n">
        <v>12918.1</v>
      </c>
    </row>
    <row r="6">
      <c r="A6" s="4" t="inlineStr">
        <is>
          <t>American Tower Corporation | Credit Facility | 2021 Multicurrency Credit Facility</t>
        </is>
      </c>
    </row>
    <row r="7">
      <c r="A7" s="3" t="inlineStr">
        <is>
          <t>Line of Credit Facility [Line Items]</t>
        </is>
      </c>
    </row>
    <row r="8">
      <c r="A8" s="4" t="inlineStr">
        <is>
          <t>Borrowings under credit facilities</t>
        </is>
      </c>
      <c r="B8" s="8" t="n">
        <v>2900</v>
      </c>
      <c r="C8" s="11" t="n">
        <v>2.4</v>
      </c>
      <c r="D8" s="5" t="n">
        <v>4600</v>
      </c>
    </row>
    <row r="9">
      <c r="A9" s="4" t="inlineStr">
        <is>
          <t>Repayment of indebtedness under credit facility</t>
        </is>
      </c>
      <c r="D9" s="5" t="n">
        <v>3000</v>
      </c>
    </row>
    <row r="10">
      <c r="A10" s="4" t="inlineStr">
        <is>
          <t>Repayment of credit facilities</t>
        </is>
      </c>
      <c r="B10" s="5" t="n">
        <v>1200</v>
      </c>
      <c r="C10" s="5" t="n">
        <v>1</v>
      </c>
    </row>
    <row r="11">
      <c r="A11" s="4" t="inlineStr">
        <is>
          <t>American Tower Corporation | Credit Facility | InSite Debt and 2020 Term Loan</t>
        </is>
      </c>
    </row>
    <row r="12">
      <c r="A12" s="3" t="inlineStr">
        <is>
          <t>Line of Credit Facility [Line Items]</t>
        </is>
      </c>
    </row>
    <row r="13">
      <c r="A13" s="4" t="inlineStr">
        <is>
          <t>Repayment of indebtedness under credit facility</t>
        </is>
      </c>
      <c r="D13" s="5" t="n">
        <v>750</v>
      </c>
    </row>
    <row r="14">
      <c r="A14" s="4" t="inlineStr">
        <is>
          <t>American Tower Corporation | Credit Facility | 2021 Credit Facility</t>
        </is>
      </c>
    </row>
    <row r="15">
      <c r="A15" s="3" t="inlineStr">
        <is>
          <t>Line of Credit Facility [Line Items]</t>
        </is>
      </c>
    </row>
    <row r="16">
      <c r="A16" s="4" t="inlineStr">
        <is>
          <t>Borrowings under credit facilities</t>
        </is>
      </c>
      <c r="B16" s="5" t="n">
        <v>1400</v>
      </c>
      <c r="C16" s="7" t="n">
        <v>1.2</v>
      </c>
      <c r="D16" s="5" t="n">
        <v>2900</v>
      </c>
    </row>
    <row r="17">
      <c r="A17" s="4" t="inlineStr">
        <is>
          <t>Repayment of indebtedness under credit facility</t>
        </is>
      </c>
      <c r="D17" s="8" t="n">
        <v>5200</v>
      </c>
    </row>
    <row r="18">
      <c r="A18" s="4" t="inlineStr">
        <is>
          <t>Repayment of credit facilities</t>
        </is>
      </c>
      <c r="B18" s="8" t="n">
        <v>1400</v>
      </c>
      <c r="C18" s="11" t="n">
        <v>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OBLIGATIONS - REPAYMENT OF TERM LOANS (Details) - USD ($) $ in Millions</t>
        </is>
      </c>
      <c r="B1" s="2" t="inlineStr">
        <is>
          <t>Sep. 27, 2021</t>
        </is>
      </c>
      <c r="C1" s="2" t="inlineStr">
        <is>
          <t>Sep. 30, 2021</t>
        </is>
      </c>
      <c r="D1" s="2" t="inlineStr">
        <is>
          <t>Sep. 30, 2020</t>
        </is>
      </c>
    </row>
    <row r="2">
      <c r="A2" s="3" t="inlineStr">
        <is>
          <t>Debt Instrument [Line Items]</t>
        </is>
      </c>
    </row>
    <row r="3">
      <c r="A3" s="4" t="inlineStr">
        <is>
          <t>Repayment of term loans</t>
        </is>
      </c>
      <c r="C3" s="6" t="n">
        <v>10752.8</v>
      </c>
      <c r="D3" s="6" t="n">
        <v>12918.1</v>
      </c>
    </row>
    <row r="4">
      <c r="A4" s="4" t="inlineStr">
        <is>
          <t>American Tower Corporation | 2019 Term Loan | Unsecured debt</t>
        </is>
      </c>
    </row>
    <row r="5">
      <c r="A5" s="3" t="inlineStr">
        <is>
          <t>Debt Instrument [Line Items]</t>
        </is>
      </c>
    </row>
    <row r="6">
      <c r="A6" s="4" t="inlineStr">
        <is>
          <t>Repayment of term loans</t>
        </is>
      </c>
      <c r="B6" s="8" t="n">
        <v>500</v>
      </c>
    </row>
    <row r="7">
      <c r="A7" s="4" t="inlineStr">
        <is>
          <t>American Tower Corporation | 1.450% senior notes | Senior notes</t>
        </is>
      </c>
    </row>
    <row r="8">
      <c r="A8" s="3" t="inlineStr">
        <is>
          <t>Debt Instrument [Line Items]</t>
        </is>
      </c>
    </row>
    <row r="9">
      <c r="A9" s="4" t="inlineStr">
        <is>
          <t>Contractual Interest Rate</t>
        </is>
      </c>
      <c r="B9" s="4" t="inlineStr">
        <is>
          <t>1.45%</t>
        </is>
      </c>
      <c r="C9" s="4" t="inlineStr">
        <is>
          <t>1.45%</t>
        </is>
      </c>
    </row>
    <row r="10">
      <c r="A10" s="4" t="inlineStr">
        <is>
          <t>American Tower Corporation | 2.300% senior notes | Senior notes</t>
        </is>
      </c>
    </row>
    <row r="11">
      <c r="A11" s="3" t="inlineStr">
        <is>
          <t>Debt Instrument [Line Items]</t>
        </is>
      </c>
    </row>
    <row r="12">
      <c r="A12" s="4" t="inlineStr">
        <is>
          <t>Contractual Interest Rate</t>
        </is>
      </c>
      <c r="B12" s="4" t="inlineStr">
        <is>
          <t>2.30%</t>
        </is>
      </c>
      <c r="C12" s="4" t="inlineStr">
        <is>
          <t>2.30%</t>
        </is>
      </c>
    </row>
    <row r="13">
      <c r="A13" s="4" t="inlineStr">
        <is>
          <t>American Tower Corporation | 2.950% senior notes | Senior notes</t>
        </is>
      </c>
    </row>
    <row r="14">
      <c r="A14" s="3" t="inlineStr">
        <is>
          <t>Debt Instrument [Line Items]</t>
        </is>
      </c>
    </row>
    <row r="15">
      <c r="A15" s="4" t="inlineStr">
        <is>
          <t>Contractual Interest Rate</t>
        </is>
      </c>
      <c r="B15" s="4" t="inlineStr">
        <is>
          <t>2.95%</t>
        </is>
      </c>
      <c r="C15" s="4" t="inlineStr">
        <is>
          <t>2.9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s>
  <sheetData>
    <row r="1">
      <c r="A1" s="1" t="inlineStr">
        <is>
          <t>LONG-TERM OBLIGATIONS - 2021 DELAYED DRAW TERM LOANS (Details) $ in Millions</t>
        </is>
      </c>
      <c r="B1" s="2" t="inlineStr">
        <is>
          <t>Sep. 16, 2021USD ($)</t>
        </is>
      </c>
      <c r="C1" s="2" t="inlineStr">
        <is>
          <t>Sep. 16, 2021EUR (€)</t>
        </is>
      </c>
      <c r="D1" s="2" t="inlineStr">
        <is>
          <t>Feb. 10, 2021USD ($)</t>
        </is>
      </c>
      <c r="E1" s="2" t="inlineStr">
        <is>
          <t>Sep. 30, 2021USD ($)</t>
        </is>
      </c>
      <c r="F1" s="2" t="inlineStr">
        <is>
          <t>Sep. 30, 2020USD ($)</t>
        </is>
      </c>
      <c r="G1" s="2" t="inlineStr">
        <is>
          <t>Sep. 30, 2021EUR (€)</t>
        </is>
      </c>
      <c r="H1" s="2" t="inlineStr">
        <is>
          <t>May 28, 2021USD ($)</t>
        </is>
      </c>
      <c r="I1" s="2" t="inlineStr">
        <is>
          <t>May 28, 2021EUR (€)</t>
        </is>
      </c>
      <c r="J1" s="2" t="inlineStr">
        <is>
          <t>Feb. 10, 2021EUR (€)</t>
        </is>
      </c>
    </row>
    <row r="2">
      <c r="A2" s="3" t="inlineStr">
        <is>
          <t>Debt Instrument [Line Items]</t>
        </is>
      </c>
    </row>
    <row r="3">
      <c r="A3" s="4" t="inlineStr">
        <is>
          <t>Repayment of term loans</t>
        </is>
      </c>
      <c r="E3" s="6" t="n">
        <v>10752.8</v>
      </c>
      <c r="F3" s="6" t="n">
        <v>12918.1</v>
      </c>
    </row>
    <row r="4">
      <c r="A4" s="4" t="inlineStr">
        <is>
          <t>2021 364-Day Delayed Draw Term Loan | Unsecured debt</t>
        </is>
      </c>
    </row>
    <row r="5">
      <c r="A5" s="3" t="inlineStr">
        <is>
          <t>Debt Instrument [Line Items]</t>
        </is>
      </c>
    </row>
    <row r="6">
      <c r="A6" s="4" t="inlineStr">
        <is>
          <t>Senior note public offering, amount</t>
        </is>
      </c>
      <c r="D6" s="8" t="n">
        <v>1300</v>
      </c>
      <c r="E6" s="6" t="n">
        <v>787.2</v>
      </c>
      <c r="G6" s="10" t="n">
        <v>680000000</v>
      </c>
      <c r="H6" s="8" t="n">
        <v>1300</v>
      </c>
      <c r="I6" s="10" t="n">
        <v>1100000000</v>
      </c>
      <c r="J6" s="10" t="n">
        <v>1100000000</v>
      </c>
    </row>
    <row r="7">
      <c r="A7" s="4" t="inlineStr">
        <is>
          <t>Term</t>
        </is>
      </c>
      <c r="D7" s="4" t="inlineStr">
        <is>
          <t>364 days</t>
        </is>
      </c>
    </row>
    <row r="8">
      <c r="A8" s="4" t="inlineStr">
        <is>
          <t>Repayment of term loans</t>
        </is>
      </c>
      <c r="B8" s="6" t="n">
        <v>494.2</v>
      </c>
      <c r="C8" s="10" t="n">
        <v>420000000</v>
      </c>
    </row>
    <row r="9">
      <c r="A9" s="4" t="inlineStr">
        <is>
          <t>2021 364-Day Delayed Draw Term Loan | Unsecured debt | Euro Interbank Offered Rate (EURIBOR)</t>
        </is>
      </c>
    </row>
    <row r="10">
      <c r="A10" s="3" t="inlineStr">
        <is>
          <t>Debt Instrument [Line Items]</t>
        </is>
      </c>
    </row>
    <row r="11">
      <c r="A11" s="4" t="inlineStr">
        <is>
          <t>Current margin over LIBOR (as a percent)</t>
        </is>
      </c>
      <c r="D11" s="4" t="inlineStr">
        <is>
          <t>1.00%</t>
        </is>
      </c>
    </row>
    <row r="12">
      <c r="A12" s="4" t="inlineStr">
        <is>
          <t>2021 Three Year Delayed Draw Term Loan | Unsecured debt</t>
        </is>
      </c>
    </row>
    <row r="13">
      <c r="A13" s="3" t="inlineStr">
        <is>
          <t>Debt Instrument [Line Items]</t>
        </is>
      </c>
    </row>
    <row r="14">
      <c r="A14" s="4" t="inlineStr">
        <is>
          <t>Senior note public offering, amount</t>
        </is>
      </c>
      <c r="D14" s="8" t="n">
        <v>1000</v>
      </c>
      <c r="H14" s="8" t="n">
        <v>1000</v>
      </c>
      <c r="I14" s="10" t="n">
        <v>825000000</v>
      </c>
      <c r="J14" s="10" t="n">
        <v>825000000</v>
      </c>
    </row>
    <row r="15">
      <c r="A15" s="4" t="inlineStr">
        <is>
          <t>Term</t>
        </is>
      </c>
      <c r="D15" s="4" t="inlineStr">
        <is>
          <t>3 years</t>
        </is>
      </c>
    </row>
    <row r="16">
      <c r="A16" s="4" t="inlineStr">
        <is>
          <t>2021 Three Year Delayed Draw Term Loan | Unsecured debt | Euro Interbank Offered Rate (EURIBOR)</t>
        </is>
      </c>
    </row>
    <row r="17">
      <c r="A17" s="3" t="inlineStr">
        <is>
          <t>Debt Instrument [Line Items]</t>
        </is>
      </c>
    </row>
    <row r="18">
      <c r="A18" s="4" t="inlineStr">
        <is>
          <t>Current margin over LIBOR (as a percent)</t>
        </is>
      </c>
      <c r="D18" s="4" t="inlineStr">
        <is>
          <t>1.1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4" customWidth="1" min="2" max="2"/>
    <col width="13" customWidth="1" min="3" max="3"/>
    <col width="21" customWidth="1" min="4" max="4"/>
    <col width="21" customWidth="1" min="5" max="5"/>
    <col width="21" customWidth="1" min="6" max="6"/>
    <col width="21" customWidth="1" min="7" max="7"/>
  </cols>
  <sheetData>
    <row r="1">
      <c r="A1" s="1" t="inlineStr">
        <is>
          <t>LONG-TERM OBLIGATIONS - BRIDGE FACILITY (Details) $ in Billions</t>
        </is>
      </c>
      <c r="B1" s="2" t="inlineStr">
        <is>
          <t>Sep. 30, 2021</t>
        </is>
      </c>
      <c r="C1" s="2" t="inlineStr">
        <is>
          <t>May 21, 2021</t>
        </is>
      </c>
      <c r="D1" s="2" t="inlineStr">
        <is>
          <t>Feb. 10, 2021USD ($)</t>
        </is>
      </c>
      <c r="E1" s="2" t="inlineStr">
        <is>
          <t>Feb. 10, 2021EUR (€)</t>
        </is>
      </c>
      <c r="F1" s="2" t="inlineStr">
        <is>
          <t>Jan. 13, 2021USD ($)</t>
        </is>
      </c>
      <c r="G1" s="2" t="inlineStr">
        <is>
          <t>Jan. 13, 2021EUR (€)</t>
        </is>
      </c>
    </row>
    <row r="2">
      <c r="A2" s="4" t="inlineStr">
        <is>
          <t>American Tower Corporation | 0.450% Senior Notes due 2027 | Senior notes</t>
        </is>
      </c>
    </row>
    <row r="3">
      <c r="A3" s="3" t="inlineStr">
        <is>
          <t>Line of Credit Facility [Line Items]</t>
        </is>
      </c>
    </row>
    <row r="4">
      <c r="A4" s="4" t="inlineStr">
        <is>
          <t>Contractual Interest Rate</t>
        </is>
      </c>
      <c r="B4" s="4" t="inlineStr">
        <is>
          <t>0.45%</t>
        </is>
      </c>
      <c r="C4" s="4" t="inlineStr">
        <is>
          <t>0.45%</t>
        </is>
      </c>
    </row>
    <row r="5">
      <c r="A5" s="4" t="inlineStr">
        <is>
          <t>American Tower Corporation | 0.875% Senior Notes due 2029 | Senior notes</t>
        </is>
      </c>
    </row>
    <row r="6">
      <c r="A6" s="3" t="inlineStr">
        <is>
          <t>Line of Credit Facility [Line Items]</t>
        </is>
      </c>
    </row>
    <row r="7">
      <c r="A7" s="4" t="inlineStr">
        <is>
          <t>Contractual Interest Rate</t>
        </is>
      </c>
      <c r="B7" s="4" t="inlineStr">
        <is>
          <t>0.875%</t>
        </is>
      </c>
      <c r="C7" s="4" t="inlineStr">
        <is>
          <t>0.875%</t>
        </is>
      </c>
    </row>
    <row r="8">
      <c r="A8" s="4" t="inlineStr">
        <is>
          <t>American Tower Corporation | 1.250% Senior Notes due 2033 | Senior notes</t>
        </is>
      </c>
    </row>
    <row r="9">
      <c r="A9" s="3" t="inlineStr">
        <is>
          <t>Line of Credit Facility [Line Items]</t>
        </is>
      </c>
    </row>
    <row r="10">
      <c r="A10" s="4" t="inlineStr">
        <is>
          <t>Contractual Interest Rate</t>
        </is>
      </c>
      <c r="B10" s="4" t="inlineStr">
        <is>
          <t>1.25%</t>
        </is>
      </c>
      <c r="C10" s="4" t="inlineStr">
        <is>
          <t>1.25%</t>
        </is>
      </c>
    </row>
    <row r="11">
      <c r="A11" s="4" t="inlineStr">
        <is>
          <t>Credit Facility</t>
        </is>
      </c>
    </row>
    <row r="12">
      <c r="A12" s="3" t="inlineStr">
        <is>
          <t>Line of Credit Facility [Line Items]</t>
        </is>
      </c>
    </row>
    <row r="13">
      <c r="A13" s="4" t="inlineStr">
        <is>
          <t>Line of credit maximum borrowing capacity</t>
        </is>
      </c>
      <c r="D13" s="6" t="n">
        <v>3.9</v>
      </c>
      <c r="E13" s="10" t="n">
        <v>3225000000</v>
      </c>
    </row>
    <row r="14">
      <c r="A14" s="4" t="inlineStr">
        <is>
          <t>Credit Facility | Bridge Loan</t>
        </is>
      </c>
    </row>
    <row r="15">
      <c r="A15" s="3" t="inlineStr">
        <is>
          <t>Line of Credit Facility [Line Items]</t>
        </is>
      </c>
    </row>
    <row r="16">
      <c r="A16" s="4" t="inlineStr">
        <is>
          <t>Line of credit maximum borrowing capacity</t>
        </is>
      </c>
      <c r="D16" s="6" t="n">
        <v>5.2</v>
      </c>
      <c r="E16" s="10" t="n">
        <v>4275000000</v>
      </c>
      <c r="F16" s="6" t="n">
        <v>9.1</v>
      </c>
      <c r="G16" s="10" t="n">
        <v>75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LONG-TERM OBLIGATIONS - INDIA CREDIT FACILITY (Details) - 9 months ended Sep. 30, 2021 - India Credit Facility $ in Millions</t>
        </is>
      </c>
      <c r="B1" s="2" t="inlineStr">
        <is>
          <t>USD ($)debt_instrument</t>
        </is>
      </c>
      <c r="C1" s="2" t="inlineStr">
        <is>
          <t>INR (₨)</t>
        </is>
      </c>
    </row>
    <row r="2">
      <c r="A2" s="4" t="inlineStr">
        <is>
          <t>Working Capital Facility</t>
        </is>
      </c>
    </row>
    <row r="3">
      <c r="A3" s="3" t="inlineStr">
        <is>
          <t>Line of Credit Facility [Line Items]</t>
        </is>
      </c>
    </row>
    <row r="4">
      <c r="A4" s="4" t="inlineStr">
        <is>
          <t>Number of credit facilities</t>
        </is>
      </c>
      <c r="B4" s="5" t="n">
        <v>2</v>
      </c>
    </row>
    <row r="5">
      <c r="A5" s="4" t="inlineStr">
        <is>
          <t>Line of credit maximum borrowing capacity</t>
        </is>
      </c>
      <c r="B5" s="6" t="n">
        <v>26.3</v>
      </c>
      <c r="C5" s="13" t="n">
        <v>1950000000</v>
      </c>
    </row>
    <row r="6">
      <c r="A6" s="4" t="inlineStr">
        <is>
          <t>Overdraft Facility</t>
        </is>
      </c>
    </row>
    <row r="7">
      <c r="A7" s="3" t="inlineStr">
        <is>
          <t>Line of Credit Facility [Line Items]</t>
        </is>
      </c>
    </row>
    <row r="8">
      <c r="A8" s="4" t="inlineStr">
        <is>
          <t>Number of credit facilities</t>
        </is>
      </c>
      <c r="B8" s="5" t="n">
        <v>1</v>
      </c>
    </row>
    <row r="9">
      <c r="A9" s="4" t="inlineStr">
        <is>
          <t>Line of credit maximum borrowing capacity</t>
        </is>
      </c>
      <c r="B9" s="6" t="n">
        <v>5.1</v>
      </c>
      <c r="C9" s="13" t="n">
        <v>38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s in fair value of cash flow hedges, tax</t>
        </is>
      </c>
      <c r="B4" s="8" t="n">
        <v>0</v>
      </c>
      <c r="C4" s="8" t="n">
        <v>0</v>
      </c>
      <c r="D4" s="8" t="n">
        <v>0</v>
      </c>
      <c r="E4" s="8" t="n">
        <v>0</v>
      </c>
    </row>
    <row r="5">
      <c r="A5" s="4" t="inlineStr">
        <is>
          <t>Reclassification of unrealized gains on cash flow hedges to net income, tax</t>
        </is>
      </c>
      <c r="B5" s="5" t="n">
        <v>0</v>
      </c>
      <c r="C5" s="5" t="n">
        <v>0</v>
      </c>
      <c r="D5" s="5" t="n">
        <v>0</v>
      </c>
      <c r="E5" s="5" t="n">
        <v>0</v>
      </c>
    </row>
    <row r="6">
      <c r="A6" s="4" t="inlineStr">
        <is>
          <t>Foreign currency translation adjustments, tax expense (benefit)</t>
        </is>
      </c>
      <c r="B6" s="8" t="n">
        <v>0</v>
      </c>
      <c r="C6" s="8" t="n">
        <v>0</v>
      </c>
      <c r="D6" s="8" t="n">
        <v>0</v>
      </c>
      <c r="E6" s="8"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4" customWidth="1" min="2" max="2"/>
  </cols>
  <sheetData>
    <row r="1">
      <c r="A1" s="1" t="inlineStr">
        <is>
          <t>LONG-TERM OBLIGATIONS - SCHEDULE OF LINES OF CREDIT (Details) - American Tower Corporation $ in Millions</t>
        </is>
      </c>
      <c r="B1" s="2" t="inlineStr">
        <is>
          <t>9 Months Ended</t>
        </is>
      </c>
    </row>
    <row r="2">
      <c r="B2" s="2" t="inlineStr">
        <is>
          <t>Sep. 30, 2021USD ($)renewalPeriod</t>
        </is>
      </c>
    </row>
    <row r="3">
      <c r="A3" s="4" t="inlineStr">
        <is>
          <t>Credit Facility</t>
        </is>
      </c>
    </row>
    <row r="4">
      <c r="A4" s="3" t="inlineStr">
        <is>
          <t>Line of Credit Facility [Line Items]</t>
        </is>
      </c>
    </row>
    <row r="5">
      <c r="A5" s="4" t="inlineStr">
        <is>
          <t>Optional renewal periods | renewalPeriod</t>
        </is>
      </c>
      <c r="B5" s="5" t="n">
        <v>2</v>
      </c>
    </row>
    <row r="6">
      <c r="A6" s="4" t="inlineStr">
        <is>
          <t>2021 Multicurrency Credit Facility | Credit Facility</t>
        </is>
      </c>
    </row>
    <row r="7">
      <c r="A7" s="3" t="inlineStr">
        <is>
          <t>Line of Credit Facility [Line Items]</t>
        </is>
      </c>
    </row>
    <row r="8">
      <c r="A8" s="4" t="inlineStr">
        <is>
          <t>Outstanding Principal Balance</t>
        </is>
      </c>
      <c r="B8" s="6" t="n">
        <v>1568.6</v>
      </c>
    </row>
    <row r="9">
      <c r="A9" s="4" t="inlineStr">
        <is>
          <t>Undrawn letters of credit</t>
        </is>
      </c>
      <c r="B9" s="6" t="n">
        <v>3.5</v>
      </c>
    </row>
    <row r="10">
      <c r="A10" s="4" t="inlineStr">
        <is>
          <t>Current commitment fee (as a percent)</t>
        </is>
      </c>
      <c r="B10" s="4" t="inlineStr">
        <is>
          <t>0.11%</t>
        </is>
      </c>
    </row>
    <row r="11">
      <c r="A11" s="4" t="inlineStr">
        <is>
          <t>2021 Multicurrency Credit Facility | Credit Facility | Current margin over LIBOR</t>
        </is>
      </c>
    </row>
    <row r="12">
      <c r="A12" s="3" t="inlineStr">
        <is>
          <t>Line of Credit Facility [Line Items]</t>
        </is>
      </c>
    </row>
    <row r="13">
      <c r="A13" s="4" t="inlineStr">
        <is>
          <t>Current margin over LIBOR (as a percent)</t>
        </is>
      </c>
      <c r="B13" s="4" t="inlineStr">
        <is>
          <t>1.125%</t>
        </is>
      </c>
    </row>
    <row r="14">
      <c r="A14" s="4" t="inlineStr">
        <is>
          <t>2021 Credit Facility | Credit Facility</t>
        </is>
      </c>
    </row>
    <row r="15">
      <c r="A15" s="3" t="inlineStr">
        <is>
          <t>Line of Credit Facility [Line Items]</t>
        </is>
      </c>
    </row>
    <row r="16">
      <c r="A16" s="4" t="inlineStr">
        <is>
          <t>Outstanding Principal Balance</t>
        </is>
      </c>
      <c r="B16" s="8" t="n">
        <v>0</v>
      </c>
    </row>
    <row r="17">
      <c r="A17" s="4" t="inlineStr">
        <is>
          <t>Undrawn letters of credit</t>
        </is>
      </c>
      <c r="B17" s="6" t="n">
        <v>0.9</v>
      </c>
    </row>
    <row r="18">
      <c r="A18" s="4" t="inlineStr">
        <is>
          <t>Current commitment fee (as a percent)</t>
        </is>
      </c>
      <c r="B18" s="4" t="inlineStr">
        <is>
          <t>0.11%</t>
        </is>
      </c>
    </row>
    <row r="19">
      <c r="A19" s="4" t="inlineStr">
        <is>
          <t>2021 Credit Facility | Credit Facility | Current margin over LIBOR</t>
        </is>
      </c>
    </row>
    <row r="20">
      <c r="A20" s="3" t="inlineStr">
        <is>
          <t>Line of Credit Facility [Line Items]</t>
        </is>
      </c>
    </row>
    <row r="21">
      <c r="A21" s="4" t="inlineStr">
        <is>
          <t>Current margin over LIBOR (as a percent)</t>
        </is>
      </c>
      <c r="B21" s="4" t="inlineStr">
        <is>
          <t>1.125%</t>
        </is>
      </c>
    </row>
    <row r="22">
      <c r="A22" s="4" t="inlineStr">
        <is>
          <t>2019 Term Loan | Unsecured debt</t>
        </is>
      </c>
    </row>
    <row r="23">
      <c r="A23" s="3" t="inlineStr">
        <is>
          <t>Line of Credit Facility [Line Items]</t>
        </is>
      </c>
    </row>
    <row r="24">
      <c r="A24" s="4" t="inlineStr">
        <is>
          <t>Outstanding Principal Balance</t>
        </is>
      </c>
      <c r="B24" s="6" t="n">
        <v>496.3</v>
      </c>
    </row>
    <row r="25">
      <c r="A25" s="4" t="inlineStr">
        <is>
          <t>2019 Term Loan | Unsecured debt | Current margin over LIBOR</t>
        </is>
      </c>
    </row>
    <row r="26">
      <c r="A26" s="3" t="inlineStr">
        <is>
          <t>Line of Credit Facility [Line Items]</t>
        </is>
      </c>
    </row>
    <row r="27">
      <c r="A27" s="4" t="inlineStr">
        <is>
          <t>Current margin over LIBOR (as a percent)</t>
        </is>
      </c>
      <c r="B27" s="4" t="inlineStr">
        <is>
          <t>1.125%</t>
        </is>
      </c>
    </row>
    <row r="28">
      <c r="A28" s="4" t="inlineStr">
        <is>
          <t>2021 364-Day Delayed Draw Term Loan</t>
        </is>
      </c>
    </row>
    <row r="29">
      <c r="A29" s="3" t="inlineStr">
        <is>
          <t>Line of Credit Facility [Line Items]</t>
        </is>
      </c>
    </row>
    <row r="30">
      <c r="A30" s="4" t="inlineStr">
        <is>
          <t>Outstanding Principal Balance</t>
        </is>
      </c>
      <c r="B30" s="6" t="n">
        <v>787.2</v>
      </c>
    </row>
    <row r="31">
      <c r="A31" s="4" t="inlineStr">
        <is>
          <t>Current commitment fee (as a percent)</t>
        </is>
      </c>
      <c r="B31" s="4" t="inlineStr">
        <is>
          <t>0.11%</t>
        </is>
      </c>
    </row>
    <row r="32">
      <c r="A32" s="4" t="inlineStr">
        <is>
          <t>2021 364-Day Delayed Draw Term Loan | Current margin over LIBOR</t>
        </is>
      </c>
    </row>
    <row r="33">
      <c r="A33" s="3" t="inlineStr">
        <is>
          <t>Line of Credit Facility [Line Items]</t>
        </is>
      </c>
    </row>
    <row r="34">
      <c r="A34" s="4" t="inlineStr">
        <is>
          <t>Current margin over LIBOR (as a percent)</t>
        </is>
      </c>
      <c r="B34" s="4" t="inlineStr">
        <is>
          <t>1.00%</t>
        </is>
      </c>
    </row>
    <row r="35">
      <c r="A35" s="4" t="inlineStr">
        <is>
          <t>2021 Three Year Delayed Draw Term Loan</t>
        </is>
      </c>
    </row>
    <row r="36">
      <c r="A36" s="3" t="inlineStr">
        <is>
          <t>Line of Credit Facility [Line Items]</t>
        </is>
      </c>
    </row>
    <row r="37">
      <c r="A37" s="4" t="inlineStr">
        <is>
          <t>Outstanding Principal Balance</t>
        </is>
      </c>
      <c r="B37" s="6" t="n">
        <v>955.1</v>
      </c>
    </row>
    <row r="38">
      <c r="A38" s="4" t="inlineStr">
        <is>
          <t>Current commitment fee (as a percent)</t>
        </is>
      </c>
      <c r="B38" s="4" t="inlineStr">
        <is>
          <t>0.11%</t>
        </is>
      </c>
    </row>
    <row r="39">
      <c r="A39" s="4" t="inlineStr">
        <is>
          <t>2021 Three Year Delayed Draw Term Loan | Current margin over LIBOR</t>
        </is>
      </c>
    </row>
    <row r="40">
      <c r="A40" s="3" t="inlineStr">
        <is>
          <t>Line of Credit Facility [Line Items]</t>
        </is>
      </c>
    </row>
    <row r="41">
      <c r="A41" s="4" t="inlineStr">
        <is>
          <t>Current margin over LIBOR (as a percent)</t>
        </is>
      </c>
      <c r="B41" s="4" t="inlineStr">
        <is>
          <t>1.1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SSETS AND LIABILITIES MEASURED AT FAIR VALUE ON A RECURRING BASIS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Liabilities:</t>
        </is>
      </c>
    </row>
    <row r="4">
      <c r="A4" s="4" t="inlineStr">
        <is>
          <t>Unrealized gains (losses) for equity securities</t>
        </is>
      </c>
      <c r="B4" s="6" t="n">
        <v>-9.9</v>
      </c>
      <c r="C4" s="6" t="n">
        <v>19.5</v>
      </c>
    </row>
    <row r="5">
      <c r="A5" s="4" t="inlineStr">
        <is>
          <t>Fair Value, Measurements, Recurring | Level 1</t>
        </is>
      </c>
    </row>
    <row r="6">
      <c r="A6" s="3" t="inlineStr">
        <is>
          <t>Assets:</t>
        </is>
      </c>
    </row>
    <row r="7">
      <c r="A7" s="4" t="inlineStr">
        <is>
          <t>Investments in equity securities</t>
        </is>
      </c>
      <c r="B7" s="7" t="n">
        <v>50.5</v>
      </c>
      <c r="C7" s="7" t="n">
        <v>50.5</v>
      </c>
      <c r="D7" s="8" t="n">
        <v>0</v>
      </c>
    </row>
    <row r="8">
      <c r="A8" s="4" t="inlineStr">
        <is>
          <t>Fair Value, Measurements, Recurring | Level 1 | Interest rate swap agreements</t>
        </is>
      </c>
    </row>
    <row r="9">
      <c r="A9" s="3" t="inlineStr">
        <is>
          <t>Assets:</t>
        </is>
      </c>
    </row>
    <row r="10">
      <c r="A10" s="4" t="inlineStr">
        <is>
          <t>Fair value of assets</t>
        </is>
      </c>
      <c r="B10" s="5" t="n">
        <v>0</v>
      </c>
      <c r="C10" s="5" t="n">
        <v>0</v>
      </c>
      <c r="D10" s="5" t="n">
        <v>0</v>
      </c>
    </row>
    <row r="11">
      <c r="A11" s="3" t="inlineStr">
        <is>
          <t>Liabilities:</t>
        </is>
      </c>
    </row>
    <row r="12">
      <c r="A12" s="4" t="inlineStr">
        <is>
          <t>Fair value of debt related to interest rate swap</t>
        </is>
      </c>
      <c r="B12" s="7" t="n">
        <v>19.1</v>
      </c>
      <c r="C12" s="7" t="n">
        <v>19.1</v>
      </c>
      <c r="D12" s="7" t="n">
        <v>31.4</v>
      </c>
    </row>
    <row r="13">
      <c r="A13" s="4" t="inlineStr">
        <is>
          <t>Fair Value, Measurements, Recurring | Level 2</t>
        </is>
      </c>
    </row>
    <row r="14">
      <c r="A14" s="3" t="inlineStr">
        <is>
          <t>Assets:</t>
        </is>
      </c>
    </row>
    <row r="15">
      <c r="A15" s="4" t="inlineStr">
        <is>
          <t>Investments in equity securities</t>
        </is>
      </c>
      <c r="B15" s="5" t="n">
        <v>0</v>
      </c>
      <c r="C15" s="5" t="n">
        <v>0</v>
      </c>
      <c r="D15" s="5" t="n">
        <v>6</v>
      </c>
    </row>
    <row r="16">
      <c r="A16" s="4" t="inlineStr">
        <is>
          <t>Fair Value, Measurements, Recurring | Level 2 | Interest rate swap agreements</t>
        </is>
      </c>
    </row>
    <row r="17">
      <c r="A17" s="3" t="inlineStr">
        <is>
          <t>Assets:</t>
        </is>
      </c>
    </row>
    <row r="18">
      <c r="A18" s="4" t="inlineStr">
        <is>
          <t>Fair value of assets</t>
        </is>
      </c>
      <c r="B18" s="7" t="n">
        <v>17.5</v>
      </c>
      <c r="C18" s="7" t="n">
        <v>17.5</v>
      </c>
      <c r="D18" s="7" t="n">
        <v>29.2</v>
      </c>
    </row>
    <row r="19">
      <c r="A19" s="3" t="inlineStr">
        <is>
          <t>Liabilities:</t>
        </is>
      </c>
    </row>
    <row r="20">
      <c r="A20" s="4" t="inlineStr">
        <is>
          <t>Fair value of debt related to interest rate swap</t>
        </is>
      </c>
      <c r="B20" s="5" t="n">
        <v>0</v>
      </c>
      <c r="C20" s="5" t="n">
        <v>0</v>
      </c>
      <c r="D20" s="5" t="n">
        <v>0</v>
      </c>
    </row>
    <row r="21">
      <c r="A21" s="4" t="inlineStr">
        <is>
          <t>Fair Value, Measurements, Recurring | Level 3</t>
        </is>
      </c>
    </row>
    <row r="22">
      <c r="A22" s="3" t="inlineStr">
        <is>
          <t>Assets:</t>
        </is>
      </c>
    </row>
    <row r="23">
      <c r="A23" s="4" t="inlineStr">
        <is>
          <t>Investments in equity securities</t>
        </is>
      </c>
      <c r="B23" s="5" t="n">
        <v>0</v>
      </c>
      <c r="C23" s="5" t="n">
        <v>0</v>
      </c>
      <c r="D23" s="5" t="n">
        <v>0</v>
      </c>
    </row>
    <row r="24">
      <c r="A24" s="4" t="inlineStr">
        <is>
          <t>Fair Value, Measurements, Recurring | Level 3 | Interest rate swap agreements</t>
        </is>
      </c>
    </row>
    <row r="25">
      <c r="A25" s="3" t="inlineStr">
        <is>
          <t>Assets:</t>
        </is>
      </c>
    </row>
    <row r="26">
      <c r="A26" s="4" t="inlineStr">
        <is>
          <t>Fair value of assets</t>
        </is>
      </c>
      <c r="B26" s="5" t="n">
        <v>0</v>
      </c>
      <c r="C26" s="5" t="n">
        <v>0</v>
      </c>
      <c r="D26" s="5" t="n">
        <v>0</v>
      </c>
    </row>
    <row r="27">
      <c r="A27" s="3" t="inlineStr">
        <is>
          <t>Liabilities:</t>
        </is>
      </c>
    </row>
    <row r="28">
      <c r="A28" s="4" t="inlineStr">
        <is>
          <t>Fair value of debt related to interest rate swap</t>
        </is>
      </c>
      <c r="B28" s="8" t="n">
        <v>0</v>
      </c>
      <c r="C28" s="8" t="n">
        <v>0</v>
      </c>
      <c r="D28" s="8"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Long-term obligations</t>
        </is>
      </c>
      <c r="B3" s="6" t="n">
        <v>33545.4</v>
      </c>
      <c r="C3" s="6" t="n">
        <v>29287.5</v>
      </c>
    </row>
    <row r="4">
      <c r="A4" s="4" t="inlineStr">
        <is>
          <t>Interest rate swap agreements | Colombian Long Term Credit Facility | Credit Facility</t>
        </is>
      </c>
    </row>
    <row r="5">
      <c r="A5" s="3" t="inlineStr">
        <is>
          <t>Fair Value, Assets and Liabilities Measured on Recurring and Nonrecurring Basis [Line Items]</t>
        </is>
      </c>
    </row>
    <row r="6">
      <c r="A6" s="4" t="inlineStr">
        <is>
          <t>Interest rate swap agreements</t>
        </is>
      </c>
      <c r="B6" s="5" t="n">
        <v>0</v>
      </c>
    </row>
    <row r="7">
      <c r="A7" s="4" t="inlineStr">
        <is>
          <t>Estimate of Fair Value Measurement</t>
        </is>
      </c>
    </row>
    <row r="8">
      <c r="A8" s="3" t="inlineStr">
        <is>
          <t>Fair Value, Assets and Liabilities Measured on Recurring and Nonrecurring Basis [Line Items]</t>
        </is>
      </c>
    </row>
    <row r="9">
      <c r="A9" s="4" t="inlineStr">
        <is>
          <t>Long-term debt, fair value</t>
        </is>
      </c>
      <c r="B9" s="5" t="n">
        <v>34800</v>
      </c>
      <c r="C9" s="5" t="n">
        <v>31400</v>
      </c>
    </row>
    <row r="10">
      <c r="A10" s="4" t="inlineStr">
        <is>
          <t>Estimate of Fair Value Measurement | Level 1</t>
        </is>
      </c>
    </row>
    <row r="11">
      <c r="A11" s="3" t="inlineStr">
        <is>
          <t>Fair Value, Assets and Liabilities Measured on Recurring and Nonrecurring Basis [Line Items]</t>
        </is>
      </c>
    </row>
    <row r="12">
      <c r="A12" s="4" t="inlineStr">
        <is>
          <t>Long-term debt, fair value</t>
        </is>
      </c>
      <c r="B12" s="5" t="n">
        <v>28600</v>
      </c>
      <c r="C12" s="5" t="n">
        <v>24000</v>
      </c>
    </row>
    <row r="13">
      <c r="A13" s="4" t="inlineStr">
        <is>
          <t>Estimate of Fair Value Measurement | Level 2</t>
        </is>
      </c>
    </row>
    <row r="14">
      <c r="A14" s="3" t="inlineStr">
        <is>
          <t>Fair Value, Assets and Liabilities Measured on Recurring and Nonrecurring Basis [Line Items]</t>
        </is>
      </c>
    </row>
    <row r="15">
      <c r="A15" s="4" t="inlineStr">
        <is>
          <t>Long-term debt, fair value</t>
        </is>
      </c>
      <c r="B15" s="8" t="n">
        <v>6200</v>
      </c>
      <c r="C15" s="8" t="n">
        <v>7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NARRATIVE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Income Tax Contingency [Line Items]</t>
        </is>
      </c>
    </row>
    <row r="4">
      <c r="A4" s="4" t="inlineStr">
        <is>
          <t>Unrecognized tax benefits that would impact the ETR</t>
        </is>
      </c>
      <c r="B4" s="8" t="n">
        <v>89900000</v>
      </c>
      <c r="C4" s="8" t="n">
        <v>89900000</v>
      </c>
      <c r="D4" s="8" t="n">
        <v>105900000</v>
      </c>
    </row>
    <row r="5">
      <c r="A5" s="4" t="inlineStr">
        <is>
          <t>Unrecognized tax benefits, increase resulting from current period tax positions</t>
        </is>
      </c>
      <c r="B5" s="5" t="n">
        <v>12900000</v>
      </c>
      <c r="C5" s="5" t="n">
        <v>22600000</v>
      </c>
    </row>
    <row r="6">
      <c r="A6" s="4" t="inlineStr">
        <is>
          <t>Unrecognized tax benefits, decrease due to foreign currency translation</t>
        </is>
      </c>
      <c r="B6" s="5" t="n">
        <v>3300000</v>
      </c>
      <c r="C6" s="5" t="n">
        <v>2900000</v>
      </c>
    </row>
    <row r="7">
      <c r="A7" s="4" t="inlineStr">
        <is>
          <t>Unrecognized tax benefits, decrease resulting from prior period tax positions</t>
        </is>
      </c>
      <c r="B7" s="5" t="n">
        <v>21600000</v>
      </c>
      <c r="C7" s="5" t="n">
        <v>39700000</v>
      </c>
    </row>
    <row r="8">
      <c r="A8" s="4" t="inlineStr">
        <is>
          <t>Unrecognized tax benefits, decrease due to statute of limitations</t>
        </is>
      </c>
      <c r="B8" s="5" t="n">
        <v>1600000</v>
      </c>
      <c r="C8" s="5" t="n">
        <v>3600000</v>
      </c>
    </row>
    <row r="9">
      <c r="A9" s="4" t="inlineStr">
        <is>
          <t>Unrecognized tax benefits, decrease from settlements</t>
        </is>
      </c>
      <c r="B9" s="5" t="n">
        <v>8800000</v>
      </c>
      <c r="C9" s="5" t="n">
        <v>8800000</v>
      </c>
    </row>
    <row r="10">
      <c r="A10" s="4" t="inlineStr">
        <is>
          <t>Unrecognized tax benefits, income tax penalties and interest accrued</t>
        </is>
      </c>
      <c r="B10" s="5" t="n">
        <v>76400000</v>
      </c>
      <c r="C10" s="5" t="n">
        <v>76400000</v>
      </c>
      <c r="D10" s="8" t="n">
        <v>34400000</v>
      </c>
    </row>
    <row r="11">
      <c r="A11" s="4" t="inlineStr">
        <is>
          <t>Minimum</t>
        </is>
      </c>
    </row>
    <row r="12">
      <c r="A12" s="3" t="inlineStr">
        <is>
          <t>Income Tax Contingency [Line Items]</t>
        </is>
      </c>
    </row>
    <row r="13">
      <c r="A13" s="4" t="inlineStr">
        <is>
          <t>Decrease in unrecognized tax benefits is reasonably possible</t>
        </is>
      </c>
      <c r="B13" s="5" t="n">
        <v>0</v>
      </c>
      <c r="C13" s="5" t="n">
        <v>0</v>
      </c>
    </row>
    <row r="14">
      <c r="A14" s="4" t="inlineStr">
        <is>
          <t>Maximum</t>
        </is>
      </c>
    </row>
    <row r="15">
      <c r="A15" s="3" t="inlineStr">
        <is>
          <t>Income Tax Contingency [Line Items]</t>
        </is>
      </c>
    </row>
    <row r="16">
      <c r="A16" s="4" t="inlineStr">
        <is>
          <t>Decrease in unrecognized tax benefits is reasonably possible</t>
        </is>
      </c>
      <c r="B16" s="8" t="n">
        <v>24700000</v>
      </c>
      <c r="C16" s="8" t="n">
        <v>247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ENALTIES AND INCOME TAX RELATED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enalties and income tax-related interest expense</t>
        </is>
      </c>
      <c r="B4" s="6" t="n">
        <v>9.6</v>
      </c>
      <c r="C4" s="6" t="n">
        <v>6.6</v>
      </c>
      <c r="D4" s="6" t="n">
        <v>43.1</v>
      </c>
      <c r="E4" s="6" t="n">
        <v>9.300000000000001</v>
      </c>
    </row>
    <row r="5">
      <c r="A5" s="4" t="inlineStr">
        <is>
          <t>Reclassification of unrecognized tax benefits</t>
        </is>
      </c>
      <c r="D5" s="6" t="n">
        <v>16.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TOCK-BASED COMPENSATION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ESPP, discount rate (as a percent)</t>
        </is>
      </c>
      <c r="D4" s="4" t="inlineStr">
        <is>
          <t>15.00%</t>
        </is>
      </c>
    </row>
    <row r="5">
      <c r="A5" s="4" t="inlineStr">
        <is>
          <t>Unrecognized compensation expense</t>
        </is>
      </c>
      <c r="B5" s="8" t="n">
        <v>0</v>
      </c>
      <c r="D5" s="8" t="n">
        <v>0</v>
      </c>
    </row>
    <row r="6">
      <c r="A6" s="4" t="inlineStr">
        <is>
          <t>Stock-based compensation expense</t>
        </is>
      </c>
      <c r="B6" s="5" t="n">
        <v>28100000</v>
      </c>
      <c r="C6" s="8" t="n">
        <v>24100000</v>
      </c>
      <c r="D6" s="8" t="n">
        <v>98000000</v>
      </c>
      <c r="E6" s="8" t="n">
        <v>99000000</v>
      </c>
    </row>
    <row r="7">
      <c r="A7" s="4" t="inlineStr">
        <is>
          <t>RSUs</t>
        </is>
      </c>
    </row>
    <row r="8">
      <c r="A8" s="3" t="inlineStr">
        <is>
          <t>Share-based Compensation Arrangement by Share-based Payment Award [Line Items]</t>
        </is>
      </c>
    </row>
    <row r="9">
      <c r="A9" s="4" t="inlineStr">
        <is>
          <t>Expected weighted average recognition period</t>
        </is>
      </c>
      <c r="D9" s="4" t="inlineStr">
        <is>
          <t>2 years</t>
        </is>
      </c>
    </row>
    <row r="10">
      <c r="A10" s="4" t="inlineStr">
        <is>
          <t>Units granted (in shares)</t>
        </is>
      </c>
      <c r="D10" s="5" t="n">
        <v>546698</v>
      </c>
    </row>
    <row r="11">
      <c r="A11" s="4" t="inlineStr">
        <is>
          <t>Performance Shares</t>
        </is>
      </c>
    </row>
    <row r="12">
      <c r="A12" s="3" t="inlineStr">
        <is>
          <t>Share-based Compensation Arrangement by Share-based Payment Award [Line Items]</t>
        </is>
      </c>
    </row>
    <row r="13">
      <c r="A13" s="4" t="inlineStr">
        <is>
          <t>Vesting period</t>
        </is>
      </c>
      <c r="D13" s="4" t="inlineStr">
        <is>
          <t>3 years</t>
        </is>
      </c>
      <c r="F13" s="4" t="inlineStr">
        <is>
          <t>3 years</t>
        </is>
      </c>
      <c r="G13" s="4" t="inlineStr">
        <is>
          <t>3 years</t>
        </is>
      </c>
    </row>
    <row r="14">
      <c r="A14" s="4" t="inlineStr">
        <is>
          <t>Unrecognized compensation expense</t>
        </is>
      </c>
      <c r="B14" s="5" t="n">
        <v>7500000</v>
      </c>
      <c r="D14" s="8" t="n">
        <v>7500000</v>
      </c>
    </row>
    <row r="15">
      <c r="A15" s="4" t="inlineStr">
        <is>
          <t>Expected weighted average recognition period</t>
        </is>
      </c>
      <c r="D15" s="4" t="inlineStr">
        <is>
          <t>2 years</t>
        </is>
      </c>
    </row>
    <row r="16">
      <c r="A16" s="4" t="inlineStr">
        <is>
          <t>Units granted (in shares)</t>
        </is>
      </c>
      <c r="D16" s="5" t="n">
        <v>98694</v>
      </c>
    </row>
    <row r="17">
      <c r="A17" s="4" t="inlineStr">
        <is>
          <t>Stock-based compensation expense</t>
        </is>
      </c>
      <c r="B17" s="8" t="n">
        <v>6800000</v>
      </c>
      <c r="D17" s="8" t="n">
        <v>16400000</v>
      </c>
    </row>
    <row r="18">
      <c r="A18" s="4" t="inlineStr">
        <is>
          <t>Performance Shares | Minimum</t>
        </is>
      </c>
    </row>
    <row r="19">
      <c r="A19" s="3" t="inlineStr">
        <is>
          <t>Share-based Compensation Arrangement by Share-based Payment Award [Line Items]</t>
        </is>
      </c>
    </row>
    <row r="20">
      <c r="A20" s="4" t="inlineStr">
        <is>
          <t>Percentage of potential target shares</t>
        </is>
      </c>
      <c r="D20" s="4" t="inlineStr">
        <is>
          <t>0.00%</t>
        </is>
      </c>
    </row>
    <row r="21">
      <c r="A21" s="4" t="inlineStr">
        <is>
          <t>Performance Shares | Maximum</t>
        </is>
      </c>
    </row>
    <row r="22">
      <c r="A22" s="3" t="inlineStr">
        <is>
          <t>Share-based Compensation Arrangement by Share-based Payment Award [Line Items]</t>
        </is>
      </c>
    </row>
    <row r="23">
      <c r="A23" s="4" t="inlineStr">
        <is>
          <t>Percentage of potential target shares</t>
        </is>
      </c>
      <c r="D23" s="4" t="inlineStr">
        <is>
          <t>200.00%</t>
        </is>
      </c>
    </row>
    <row r="24">
      <c r="A24" s="4" t="inlineStr">
        <is>
          <t>2007 Plan</t>
        </is>
      </c>
    </row>
    <row r="25">
      <c r="A25" s="3" t="inlineStr">
        <is>
          <t>Share-based Compensation Arrangement by Share-based Payment Award [Line Items]</t>
        </is>
      </c>
    </row>
    <row r="26">
      <c r="A26" s="4" t="inlineStr">
        <is>
          <t>Number of shares issuable under stock incentive plan (in shares)</t>
        </is>
      </c>
      <c r="B26" s="5" t="n">
        <v>5900000</v>
      </c>
      <c r="D26" s="5" t="n">
        <v>5900000</v>
      </c>
    </row>
    <row r="27">
      <c r="A27" s="4" t="inlineStr">
        <is>
          <t>2007 Plan | RSUs</t>
        </is>
      </c>
    </row>
    <row r="28">
      <c r="A28" s="3" t="inlineStr">
        <is>
          <t>Share-based Compensation Arrangement by Share-based Payment Award [Line Items]</t>
        </is>
      </c>
    </row>
    <row r="29">
      <c r="A29" s="4" t="inlineStr">
        <is>
          <t>Vesting period</t>
        </is>
      </c>
      <c r="D29" s="4" t="inlineStr">
        <is>
          <t>4 years</t>
        </is>
      </c>
    </row>
    <row r="30">
      <c r="A30" s="4" t="inlineStr">
        <is>
          <t>Unrecognized compensation expense</t>
        </is>
      </c>
      <c r="B30" s="8" t="n">
        <v>149900000</v>
      </c>
      <c r="D30" s="8" t="n">
        <v>149900000</v>
      </c>
    </row>
    <row r="31">
      <c r="A31" s="4" t="inlineStr">
        <is>
          <t>2007 Plan | Performance Shares</t>
        </is>
      </c>
    </row>
    <row r="32">
      <c r="A32" s="3" t="inlineStr">
        <is>
          <t>Share-based Compensation Arrangement by Share-based Payment Award [Line Items]</t>
        </is>
      </c>
    </row>
    <row r="33">
      <c r="A33" s="4" t="inlineStr">
        <is>
          <t>Vesting period</t>
        </is>
      </c>
      <c r="D33" s="4" t="inlineStr">
        <is>
          <t>3 years</t>
        </is>
      </c>
    </row>
    <row r="34">
      <c r="A34" s="4" t="inlineStr">
        <is>
          <t>2007 Plan | Employee Stock Option</t>
        </is>
      </c>
    </row>
    <row r="35">
      <c r="A35" s="3" t="inlineStr">
        <is>
          <t>Share-based Compensation Arrangement by Share-based Payment Award [Line Items]</t>
        </is>
      </c>
    </row>
    <row r="36">
      <c r="A36" s="4" t="inlineStr">
        <is>
          <t>Expiration period</t>
        </is>
      </c>
      <c r="D36" s="4" t="inlineStr">
        <is>
          <t>10 years</t>
        </is>
      </c>
    </row>
    <row r="37">
      <c r="A37" s="4" t="inlineStr">
        <is>
          <t>2021 PSUs | Performance Shares</t>
        </is>
      </c>
    </row>
    <row r="38">
      <c r="A38" s="3" t="inlineStr">
        <is>
          <t>Share-based Compensation Arrangement by Share-based Payment Award [Line Items]</t>
        </is>
      </c>
    </row>
    <row r="39">
      <c r="A39" s="4" t="inlineStr">
        <is>
          <t>Vesting period</t>
        </is>
      </c>
      <c r="D39" s="4" t="inlineStr">
        <is>
          <t>3 years</t>
        </is>
      </c>
    </row>
    <row r="40">
      <c r="A40" s="4" t="inlineStr">
        <is>
          <t>Units granted (in shares)</t>
        </is>
      </c>
      <c r="D40" s="5" t="n">
        <v>98694</v>
      </c>
    </row>
    <row r="41">
      <c r="A41" s="4" t="inlineStr">
        <is>
          <t>2020 PSUs | Performance Shares</t>
        </is>
      </c>
    </row>
    <row r="42">
      <c r="A42" s="3" t="inlineStr">
        <is>
          <t>Share-based Compensation Arrangement by Share-based Payment Award [Line Items]</t>
        </is>
      </c>
    </row>
    <row r="43">
      <c r="A43" s="4" t="inlineStr">
        <is>
          <t>Vesting period</t>
        </is>
      </c>
      <c r="D43" s="4" t="inlineStr">
        <is>
          <t>3 years</t>
        </is>
      </c>
    </row>
    <row r="44">
      <c r="A44" s="4" t="inlineStr">
        <is>
          <t>Units granted (in shares)</t>
        </is>
      </c>
      <c r="F44" s="5" t="n">
        <v>110925</v>
      </c>
    </row>
    <row r="45">
      <c r="A45" s="4" t="inlineStr">
        <is>
          <t>2019 PSUs | Performance Shares</t>
        </is>
      </c>
    </row>
    <row r="46">
      <c r="A46" s="3" t="inlineStr">
        <is>
          <t>Share-based Compensation Arrangement by Share-based Payment Award [Line Items]</t>
        </is>
      </c>
    </row>
    <row r="47">
      <c r="A47" s="4" t="inlineStr">
        <is>
          <t>Vesting period</t>
        </is>
      </c>
      <c r="D47" s="4" t="inlineStr">
        <is>
          <t>3 years</t>
        </is>
      </c>
    </row>
    <row r="48">
      <c r="A48" s="4" t="inlineStr">
        <is>
          <t>Units granted (in shares)</t>
        </is>
      </c>
      <c r="G48" s="5" t="n">
        <v>114823</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28.1</v>
      </c>
      <c r="C4" s="6" t="n">
        <v>24.1</v>
      </c>
      <c r="D4" s="8" t="n">
        <v>98</v>
      </c>
      <c r="E4" s="8" t="n">
        <v>99</v>
      </c>
    </row>
    <row r="5">
      <c r="A5" s="4" t="inlineStr">
        <is>
          <t>Amount capitalized</t>
        </is>
      </c>
      <c r="C5" s="7" t="n">
        <v>0.4</v>
      </c>
      <c r="E5" s="7" t="n">
        <v>1.3</v>
      </c>
    </row>
    <row r="6">
      <c r="A6" s="4" t="inlineStr">
        <is>
          <t>Selling, General and Administrative Expenses</t>
        </is>
      </c>
    </row>
    <row r="7">
      <c r="A7" s="3" t="inlineStr">
        <is>
          <t>Share-based Payment Arrangement, Expensed and Capitalized, Amount [Line Items]</t>
        </is>
      </c>
    </row>
    <row r="8">
      <c r="A8" s="4" t="inlineStr">
        <is>
          <t>Stock-based compensation expense</t>
        </is>
      </c>
      <c r="B8" s="6" t="n">
        <v>28.1</v>
      </c>
      <c r="C8" s="7" t="n">
        <v>23.4</v>
      </c>
      <c r="D8" s="8" t="n">
        <v>98</v>
      </c>
      <c r="E8" s="7" t="n">
        <v>96.7</v>
      </c>
    </row>
    <row r="9">
      <c r="A9" s="4" t="inlineStr">
        <is>
          <t>Property costs</t>
        </is>
      </c>
    </row>
    <row r="10">
      <c r="A10" s="3" t="inlineStr">
        <is>
          <t>Share-based Payment Arrangement, Expensed and Capitalized, Amount [Line Items]</t>
        </is>
      </c>
    </row>
    <row r="11">
      <c r="A11" s="4" t="inlineStr">
        <is>
          <t>Stock-based compensation expense</t>
        </is>
      </c>
      <c r="C11" s="7" t="n">
        <v>0.4</v>
      </c>
      <c r="E11" s="7" t="n">
        <v>1.4</v>
      </c>
    </row>
    <row r="12">
      <c r="A12" s="4" t="inlineStr">
        <is>
          <t>Services</t>
        </is>
      </c>
    </row>
    <row r="13">
      <c r="A13" s="3" t="inlineStr">
        <is>
          <t>Share-based Payment Arrangement, Expensed and Capitalized, Amount [Line Items]</t>
        </is>
      </c>
    </row>
    <row r="14">
      <c r="A14" s="4" t="inlineStr">
        <is>
          <t>Stock-based compensation expense</t>
        </is>
      </c>
      <c r="C14" s="6" t="n">
        <v>0.3</v>
      </c>
      <c r="E14" s="6" t="n">
        <v>0.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THE COMPANY'S OPTION ACTIVITY (Details)</t>
        </is>
      </c>
      <c r="B1" s="2" t="inlineStr">
        <is>
          <t>9 Months Ended</t>
        </is>
      </c>
    </row>
    <row r="2">
      <c r="B2" s="2" t="inlineStr">
        <is>
          <t>Sep. 30, 2021shares</t>
        </is>
      </c>
    </row>
    <row r="3">
      <c r="A3" s="3" t="inlineStr">
        <is>
          <t>Share-based Compensation Arrangement by Share-based Payment Award, Options, Outstanding [Roll Forward]</t>
        </is>
      </c>
    </row>
    <row r="4">
      <c r="A4" s="4" t="inlineStr">
        <is>
          <t>Options outstanding at beginning of period (in shares)</t>
        </is>
      </c>
      <c r="B4" s="5" t="n">
        <v>2016261</v>
      </c>
    </row>
    <row r="5">
      <c r="A5" s="4" t="inlineStr">
        <is>
          <t>Options exercised (in shares)</t>
        </is>
      </c>
      <c r="B5" s="5" t="n">
        <v>-629515</v>
      </c>
    </row>
    <row r="6">
      <c r="A6" s="4" t="inlineStr">
        <is>
          <t>Options forfeited (in shares)</t>
        </is>
      </c>
      <c r="B6" s="5" t="n">
        <v>0</v>
      </c>
    </row>
    <row r="7">
      <c r="A7" s="4" t="inlineStr">
        <is>
          <t>Options expired (in shares)</t>
        </is>
      </c>
      <c r="B7" s="5" t="n">
        <v>0</v>
      </c>
    </row>
    <row r="8">
      <c r="A8" s="4" t="inlineStr">
        <is>
          <t>Options outstanding at end of period (in shares)</t>
        </is>
      </c>
      <c r="B8" s="5" t="n">
        <v>138674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THE COMPANY'S RESTRICTED STOCK UNIT ACTIVITY (Details) - shares</t>
        </is>
      </c>
      <c r="B1" s="2" t="inlineStr">
        <is>
          <t>9 Months Ended</t>
        </is>
      </c>
      <c r="C1" s="2" t="inlineStr">
        <is>
          <t>12 Months Ended</t>
        </is>
      </c>
    </row>
    <row r="2">
      <c r="B2" s="2" t="inlineStr">
        <is>
          <t>Sep. 30, 2021</t>
        </is>
      </c>
      <c r="C2" s="2" t="inlineStr">
        <is>
          <t>Dec. 31, 2020</t>
        </is>
      </c>
      <c r="D2" s="2" t="inlineStr">
        <is>
          <t>Dec. 31, 2019</t>
        </is>
      </c>
    </row>
    <row r="3">
      <c r="A3" s="4" t="inlineStr">
        <is>
          <t>RSUs</t>
        </is>
      </c>
    </row>
    <row r="4">
      <c r="A4" s="3" t="inlineStr">
        <is>
          <t>Share-based Compensation Arrangement by Share-based Payment Award, Non-Option Equity Instruments, Outstanding [Roll Forward]</t>
        </is>
      </c>
    </row>
    <row r="5">
      <c r="A5" s="4" t="inlineStr">
        <is>
          <t>Units outstanding at beginning of period (in shares)</t>
        </is>
      </c>
      <c r="B5" s="5" t="n">
        <v>1245075</v>
      </c>
    </row>
    <row r="6">
      <c r="A6" s="4" t="inlineStr">
        <is>
          <t>Units granted (in shares)</t>
        </is>
      </c>
      <c r="B6" s="5" t="n">
        <v>546698</v>
      </c>
    </row>
    <row r="7">
      <c r="A7" s="4" t="inlineStr">
        <is>
          <t>Units vested (in shares)</t>
        </is>
      </c>
      <c r="B7" s="5" t="n">
        <v>-564397</v>
      </c>
    </row>
    <row r="8">
      <c r="A8" s="4" t="inlineStr">
        <is>
          <t>Units forfeited (in shares)</t>
        </is>
      </c>
      <c r="B8" s="5" t="n">
        <v>-46649</v>
      </c>
    </row>
    <row r="9">
      <c r="A9" s="4" t="inlineStr">
        <is>
          <t>Units outstanding at end of period (in shares)</t>
        </is>
      </c>
      <c r="B9" s="5" t="n">
        <v>1180727</v>
      </c>
      <c r="C9" s="5" t="n">
        <v>1245075</v>
      </c>
    </row>
    <row r="10">
      <c r="A10" s="4" t="inlineStr">
        <is>
          <t>Units vested and deferred (in shares)</t>
        </is>
      </c>
      <c r="B10" s="5" t="n">
        <v>17121</v>
      </c>
    </row>
    <row r="11">
      <c r="A11" s="4" t="inlineStr">
        <is>
          <t>Units previously vested and deferred (in shares)</t>
        </is>
      </c>
      <c r="B11" s="5" t="n">
        <v>58204</v>
      </c>
    </row>
    <row r="12">
      <c r="A12" s="4" t="inlineStr">
        <is>
          <t>PSUs</t>
        </is>
      </c>
    </row>
    <row r="13">
      <c r="A13" s="3" t="inlineStr">
        <is>
          <t>Share-based Compensation Arrangement by Share-based Payment Award, Non-Option Equity Instruments, Outstanding [Roll Forward]</t>
        </is>
      </c>
    </row>
    <row r="14">
      <c r="A14" s="4" t="inlineStr">
        <is>
          <t>Units outstanding at beginning of period (in shares)</t>
        </is>
      </c>
      <c r="B14" s="5" t="n">
        <v>320510</v>
      </c>
    </row>
    <row r="15">
      <c r="A15" s="4" t="inlineStr">
        <is>
          <t>Units granted (in shares)</t>
        </is>
      </c>
      <c r="B15" s="5" t="n">
        <v>98694</v>
      </c>
    </row>
    <row r="16">
      <c r="A16" s="4" t="inlineStr">
        <is>
          <t>Units vested (in shares)</t>
        </is>
      </c>
      <c r="B16" s="5" t="n">
        <v>-162882</v>
      </c>
    </row>
    <row r="17">
      <c r="A17" s="4" t="inlineStr">
        <is>
          <t>Units forfeited (in shares)</t>
        </is>
      </c>
      <c r="B17" s="5" t="n">
        <v>0</v>
      </c>
    </row>
    <row r="18">
      <c r="A18" s="4" t="inlineStr">
        <is>
          <t>Units outstanding at end of period (in shares)</t>
        </is>
      </c>
      <c r="B18" s="5" t="n">
        <v>256322</v>
      </c>
      <c r="C18" s="5" t="n">
        <v>320510</v>
      </c>
    </row>
    <row r="19">
      <c r="A19" s="4" t="inlineStr">
        <is>
          <t>Units vested and deferred (in shares)</t>
        </is>
      </c>
      <c r="B19" s="5" t="n">
        <v>0</v>
      </c>
    </row>
    <row r="20">
      <c r="A20" s="4" t="inlineStr">
        <is>
          <t>Vesting period</t>
        </is>
      </c>
      <c r="B20" s="4" t="inlineStr">
        <is>
          <t>3 years</t>
        </is>
      </c>
      <c r="C20" s="4" t="inlineStr">
        <is>
          <t>3 years</t>
        </is>
      </c>
      <c r="D20" s="4" t="inlineStr">
        <is>
          <t>3 years</t>
        </is>
      </c>
    </row>
    <row r="21">
      <c r="A21" s="4" t="inlineStr">
        <is>
          <t>Units previously vested and deferred (in shares)</t>
        </is>
      </c>
      <c r="B21" s="5" t="n">
        <v>96048</v>
      </c>
    </row>
    <row r="22">
      <c r="A22" s="4" t="inlineStr">
        <is>
          <t>2018 PSUs | PSUs</t>
        </is>
      </c>
    </row>
    <row r="23">
      <c r="A23" s="3" t="inlineStr">
        <is>
          <t>Share-based Compensation Arrangement by Share-based Payment Award, Non-Option Equity Instruments, Outstanding [Roll Forward]</t>
        </is>
      </c>
    </row>
    <row r="24">
      <c r="A24" s="4" t="inlineStr">
        <is>
          <t>Units outstanding at end of period (in shares)</t>
        </is>
      </c>
      <c r="B24" s="5" t="n">
        <v>162882</v>
      </c>
    </row>
    <row r="25">
      <c r="A25" s="4" t="inlineStr">
        <is>
          <t>Vesting period</t>
        </is>
      </c>
      <c r="B25" s="4" t="inlineStr">
        <is>
          <t>3 years</t>
        </is>
      </c>
    </row>
    <row r="26">
      <c r="A26" s="4" t="inlineStr">
        <is>
          <t>2019 PSUs | PSUs</t>
        </is>
      </c>
    </row>
    <row r="27">
      <c r="A27" s="3" t="inlineStr">
        <is>
          <t>Share-based Compensation Arrangement by Share-based Payment Award, Non-Option Equity Instruments, Outstanding [Roll Forward]</t>
        </is>
      </c>
    </row>
    <row r="28">
      <c r="A28" s="4" t="inlineStr">
        <is>
          <t>Units granted (in shares)</t>
        </is>
      </c>
      <c r="D28" s="5" t="n">
        <v>114823</v>
      </c>
    </row>
    <row r="29">
      <c r="A29" s="4" t="inlineStr">
        <is>
          <t>Units outstanding at end of period (in shares)</t>
        </is>
      </c>
      <c r="B29" s="5" t="n">
        <v>86889</v>
      </c>
    </row>
    <row r="30">
      <c r="A30" s="4" t="inlineStr">
        <is>
          <t>Vesting period</t>
        </is>
      </c>
      <c r="B30" s="4" t="inlineStr">
        <is>
          <t>3 years</t>
        </is>
      </c>
    </row>
    <row r="31">
      <c r="A31" s="4" t="inlineStr">
        <is>
          <t>2020 PSUs | PSUs</t>
        </is>
      </c>
    </row>
    <row r="32">
      <c r="A32" s="3" t="inlineStr">
        <is>
          <t>Share-based Compensation Arrangement by Share-based Payment Award, Non-Option Equity Instruments, Outstanding [Roll Forward]</t>
        </is>
      </c>
    </row>
    <row r="33">
      <c r="A33" s="4" t="inlineStr">
        <is>
          <t>Units granted (in shares)</t>
        </is>
      </c>
      <c r="C33" s="5" t="n">
        <v>110925</v>
      </c>
    </row>
    <row r="34">
      <c r="A34" s="4" t="inlineStr">
        <is>
          <t>Units outstanding at end of period (in shares)</t>
        </is>
      </c>
      <c r="B34" s="5" t="n">
        <v>70739</v>
      </c>
    </row>
    <row r="35">
      <c r="A35" s="4" t="inlineStr">
        <is>
          <t>Vesting period</t>
        </is>
      </c>
      <c r="B35" s="4" t="inlineStr">
        <is>
          <t>3 years</t>
        </is>
      </c>
    </row>
    <row r="36">
      <c r="A36" s="4" t="inlineStr">
        <is>
          <t>2021 PSUs | PSUs</t>
        </is>
      </c>
    </row>
    <row r="37">
      <c r="A37" s="3" t="inlineStr">
        <is>
          <t>Share-based Compensation Arrangement by Share-based Payment Award, Non-Option Equity Instruments, Outstanding [Roll Forward]</t>
        </is>
      </c>
    </row>
    <row r="38">
      <c r="A38" s="4" t="inlineStr">
        <is>
          <t>Units granted (in shares)</t>
        </is>
      </c>
      <c r="B38" s="5" t="n">
        <v>98694</v>
      </c>
    </row>
    <row r="39">
      <c r="A39" s="4" t="inlineStr">
        <is>
          <t>Vesting period</t>
        </is>
      </c>
      <c r="B39" s="4" t="inlineStr">
        <is>
          <t>3 year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 width="14" customWidth="1" min="9" max="9"/>
    <col width="14" customWidth="1" min="10" max="10"/>
    <col width="14" customWidth="1" min="11" max="11"/>
  </cols>
  <sheetData>
    <row r="1">
      <c r="A1" s="1" t="inlineStr">
        <is>
          <t>REDEEMABLE NONCONTROLLING INTERESTS - NARRATIVE (Details) $ / shares in Units, € in Millions, $ in Millions, ₨ in Billions</t>
        </is>
      </c>
      <c r="B1" s="2" t="inlineStr">
        <is>
          <t>3 Months Ended</t>
        </is>
      </c>
      <c r="C1" s="2" t="inlineStr">
        <is>
          <t>9 Months Ended</t>
        </is>
      </c>
      <c r="G1" s="2" t="inlineStr">
        <is>
          <t>12 Months Ended</t>
        </is>
      </c>
    </row>
    <row r="2">
      <c r="B2" s="2" t="inlineStr">
        <is>
          <t>Mar. 31, 2020USD ($)</t>
        </is>
      </c>
      <c r="C2" s="2" t="inlineStr">
        <is>
          <t>Sep. 30, 2021INR (₨)</t>
        </is>
      </c>
      <c r="D2" s="2" t="inlineStr">
        <is>
          <t>Sep. 30, 2021USD ($)$ / shares</t>
        </is>
      </c>
      <c r="E2" s="2" t="inlineStr">
        <is>
          <t>Sep. 30, 2021EUR (€)</t>
        </is>
      </c>
      <c r="F2" s="2" t="inlineStr">
        <is>
          <t>Sep. 30, 2020USD ($)</t>
        </is>
      </c>
      <c r="G2" s="2" t="inlineStr">
        <is>
          <t>Dec. 31, 2020INR (₨)</t>
        </is>
      </c>
      <c r="H2" s="2" t="inlineStr">
        <is>
          <t>Dec. 31, 2020USD ($)</t>
        </is>
      </c>
      <c r="I2" s="2" t="inlineStr">
        <is>
          <t>Apr. 29, 2021</t>
        </is>
      </c>
      <c r="J2" s="2" t="inlineStr">
        <is>
          <t>Dec. 31, 2019</t>
        </is>
      </c>
      <c r="K2" s="2" t="inlineStr">
        <is>
          <t>Apr. 21, 2016</t>
        </is>
      </c>
    </row>
    <row r="3">
      <c r="A3" s="3" t="inlineStr">
        <is>
          <t>Noncontrolling Interest [Line Items]</t>
        </is>
      </c>
    </row>
    <row r="4">
      <c r="A4" s="4" t="inlineStr">
        <is>
          <t>Purchase of redeemable noncontrolling interest</t>
        </is>
      </c>
      <c r="D4" s="6" t="n">
        <v>2.5</v>
      </c>
      <c r="F4" s="6" t="n">
        <v>524.4</v>
      </c>
    </row>
    <row r="5">
      <c r="A5" s="4" t="inlineStr">
        <is>
          <t>ATC TIPL</t>
        </is>
      </c>
    </row>
    <row r="6">
      <c r="A6" s="3" t="inlineStr">
        <is>
          <t>Noncontrolling Interest [Line Items]</t>
        </is>
      </c>
    </row>
    <row r="7">
      <c r="A7" s="4" t="inlineStr">
        <is>
          <t>Ownership percentage</t>
        </is>
      </c>
      <c r="D7" s="4" t="inlineStr">
        <is>
          <t>92.00%</t>
        </is>
      </c>
      <c r="G7" s="4" t="inlineStr">
        <is>
          <t>92.00%</t>
        </is>
      </c>
      <c r="H7" s="4" t="inlineStr">
        <is>
          <t>92.00%</t>
        </is>
      </c>
      <c r="I7" s="4" t="inlineStr">
        <is>
          <t>100.00%</t>
        </is>
      </c>
      <c r="J7" s="4" t="inlineStr">
        <is>
          <t>79.00%</t>
        </is>
      </c>
    </row>
    <row r="8">
      <c r="A8" s="4" t="inlineStr">
        <is>
          <t>Noncontrolling ownership interest percentage</t>
        </is>
      </c>
      <c r="G8" s="4" t="inlineStr">
        <is>
          <t>8.00%</t>
        </is>
      </c>
      <c r="H8" s="4" t="inlineStr">
        <is>
          <t>8.00%</t>
        </is>
      </c>
      <c r="J8" s="4" t="inlineStr">
        <is>
          <t>21.00%</t>
        </is>
      </c>
    </row>
    <row r="9">
      <c r="A9" s="4" t="inlineStr">
        <is>
          <t>Ghana and Uganda Subsidiaries</t>
        </is>
      </c>
    </row>
    <row r="10">
      <c r="A10" s="3" t="inlineStr">
        <is>
          <t>Noncontrolling Interest [Line Items]</t>
        </is>
      </c>
    </row>
    <row r="11">
      <c r="A11" s="4" t="inlineStr">
        <is>
          <t>Purchase of redeemable noncontrolling interest</t>
        </is>
      </c>
      <c r="H11" s="6" t="n">
        <v>524.4</v>
      </c>
    </row>
    <row r="12">
      <c r="A12" s="4" t="inlineStr">
        <is>
          <t>Ownership percentage</t>
        </is>
      </c>
      <c r="D12" s="4" t="inlineStr">
        <is>
          <t>100.00%</t>
        </is>
      </c>
      <c r="G12" s="4" t="inlineStr">
        <is>
          <t>51.00%</t>
        </is>
      </c>
      <c r="H12" s="4" t="inlineStr">
        <is>
          <t>51.00%</t>
        </is>
      </c>
    </row>
    <row r="13">
      <c r="A13" s="4" t="inlineStr">
        <is>
          <t>Payments for repurchase of redeemable noncontrolling interest, interest portion</t>
        </is>
      </c>
      <c r="B13" s="6" t="n">
        <v>1.4</v>
      </c>
    </row>
    <row r="14">
      <c r="A14" s="4" t="inlineStr">
        <is>
          <t>Eure-et-Loir</t>
        </is>
      </c>
    </row>
    <row r="15">
      <c r="A15" s="3" t="inlineStr">
        <is>
          <t>Noncontrolling Interest [Line Items]</t>
        </is>
      </c>
    </row>
    <row r="16">
      <c r="A16" s="4" t="inlineStr">
        <is>
          <t>Purchase of redeemable noncontrolling interest</t>
        </is>
      </c>
      <c r="D16" s="6" t="n">
        <v>2.5</v>
      </c>
      <c r="E16" s="11" t="n">
        <v>2.2</v>
      </c>
    </row>
    <row r="17">
      <c r="A17" s="4" t="inlineStr">
        <is>
          <t>Tata Teleservices Limited</t>
        </is>
      </c>
    </row>
    <row r="18">
      <c r="A18" s="3" t="inlineStr">
        <is>
          <t>Noncontrolling Interest [Line Items]</t>
        </is>
      </c>
    </row>
    <row r="19">
      <c r="A19" s="4" t="inlineStr">
        <is>
          <t>Percentage of ownership before transaction</t>
        </is>
      </c>
      <c r="G19" s="4" t="inlineStr">
        <is>
          <t>100.00%</t>
        </is>
      </c>
      <c r="H19" s="4" t="inlineStr">
        <is>
          <t>100.00%</t>
        </is>
      </c>
    </row>
    <row r="20">
      <c r="A20" s="4" t="inlineStr">
        <is>
          <t>Purchase of redeemable noncontrolling interest</t>
        </is>
      </c>
      <c r="G20" s="14" t="n">
        <v>24.8</v>
      </c>
      <c r="H20" s="6" t="n">
        <v>337.3</v>
      </c>
    </row>
    <row r="21">
      <c r="A21" s="4" t="inlineStr">
        <is>
          <t>Macquarie | ATC TIPL</t>
        </is>
      </c>
    </row>
    <row r="22">
      <c r="A22" s="3" t="inlineStr">
        <is>
          <t>Noncontrolling Interest [Line Items]</t>
        </is>
      </c>
    </row>
    <row r="23">
      <c r="A23" s="4" t="inlineStr">
        <is>
          <t>Percentage of ownership before transaction</t>
        </is>
      </c>
      <c r="C23" s="4" t="inlineStr">
        <is>
          <t>100.00%</t>
        </is>
      </c>
      <c r="D23" s="4" t="inlineStr">
        <is>
          <t>100.00%</t>
        </is>
      </c>
      <c r="E23" s="4" t="inlineStr">
        <is>
          <t>100.00%</t>
        </is>
      </c>
    </row>
    <row r="24">
      <c r="A24" s="4" t="inlineStr">
        <is>
          <t>Purchase of redeemable noncontrolling interest</t>
        </is>
      </c>
      <c r="C24" s="14" t="n">
        <v>12.9</v>
      </c>
      <c r="D24" s="6" t="n">
        <v>173.8</v>
      </c>
    </row>
    <row r="25">
      <c r="A25" s="4" t="inlineStr">
        <is>
          <t>Temporary equity, redemption price per share (in dollars per share) | $ / shares</t>
        </is>
      </c>
      <c r="D25" s="8" t="n">
        <v>175</v>
      </c>
    </row>
    <row r="26">
      <c r="A26" s="4" t="inlineStr">
        <is>
          <t>Viom Transaction</t>
        </is>
      </c>
    </row>
    <row r="27">
      <c r="A27" s="3" t="inlineStr">
        <is>
          <t>Noncontrolling Interest [Line Items]</t>
        </is>
      </c>
    </row>
    <row r="28">
      <c r="A28" s="4" t="inlineStr">
        <is>
          <t>Percentage of interests acquired</t>
        </is>
      </c>
      <c r="K28" s="4" t="inlineStr">
        <is>
          <t>51.00%</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126.4</v>
      </c>
      <c r="C4" s="6" t="n">
        <v>1329.9</v>
      </c>
    </row>
    <row r="5">
      <c r="A5" s="3" t="inlineStr">
        <is>
          <t>Adjustments to reconcile net income to cash provided by operating activities</t>
        </is>
      </c>
    </row>
    <row r="6">
      <c r="A6" s="4" t="inlineStr">
        <is>
          <t>Depreciation, amortization and accretion</t>
        </is>
      </c>
      <c r="B6" s="7" t="n">
        <v>1688.7</v>
      </c>
      <c r="C6" s="7" t="n">
        <v>1401.1</v>
      </c>
    </row>
    <row r="7">
      <c r="A7" s="4" t="inlineStr">
        <is>
          <t>Stock-based compensation expense</t>
        </is>
      </c>
      <c r="B7" s="5" t="n">
        <v>98</v>
      </c>
      <c r="C7" s="5" t="n">
        <v>99</v>
      </c>
    </row>
    <row r="8">
      <c r="A8" s="4" t="inlineStr">
        <is>
          <t>Loss on early retirement of long-term obligations</t>
        </is>
      </c>
      <c r="B8" s="7" t="n">
        <v>25.7</v>
      </c>
      <c r="C8" s="7" t="n">
        <v>71.8</v>
      </c>
    </row>
    <row r="9">
      <c r="A9" s="4" t="inlineStr">
        <is>
          <t>Other non-cash items reflected in statements of operations</t>
        </is>
      </c>
      <c r="B9" s="7" t="n">
        <v>-340.8</v>
      </c>
      <c r="C9" s="7" t="n">
        <v>248.1</v>
      </c>
    </row>
    <row r="10">
      <c r="A10" s="4" t="inlineStr">
        <is>
          <t>Increase in net deferred rent balances</t>
        </is>
      </c>
      <c r="B10" s="7" t="n">
        <v>-324.3</v>
      </c>
      <c r="C10" s="7" t="n">
        <v>-178.9</v>
      </c>
    </row>
    <row r="11">
      <c r="A11" s="4" t="inlineStr">
        <is>
          <t>Right-of-use asset and Operating lease liability, net</t>
        </is>
      </c>
      <c r="B11" s="7" t="n">
        <v>13.9</v>
      </c>
      <c r="C11" s="7" t="n">
        <v>0.2</v>
      </c>
    </row>
    <row r="12">
      <c r="A12" s="4" t="inlineStr">
        <is>
          <t>Changes in unearned revenue</t>
        </is>
      </c>
      <c r="B12" s="7" t="n">
        <v>995.1</v>
      </c>
      <c r="C12" s="5" t="n">
        <v>12</v>
      </c>
    </row>
    <row r="13">
      <c r="A13" s="4" t="inlineStr">
        <is>
          <t>Increase in assets</t>
        </is>
      </c>
      <c r="B13" s="7" t="n">
        <v>-201.6</v>
      </c>
      <c r="C13" s="7" t="n">
        <v>-148.9</v>
      </c>
    </row>
    <row r="14">
      <c r="A14" s="4" t="inlineStr">
        <is>
          <t>Increase (decrease) in liabilities</t>
        </is>
      </c>
      <c r="B14" s="7" t="n">
        <v>59.9</v>
      </c>
      <c r="C14" s="7" t="n">
        <v>-85.2</v>
      </c>
    </row>
    <row r="15">
      <c r="A15" s="4" t="inlineStr">
        <is>
          <t>Cash provided by operating activities</t>
        </is>
      </c>
      <c r="B15" s="5" t="n">
        <v>4141</v>
      </c>
      <c r="C15" s="7" t="n">
        <v>2749.1</v>
      </c>
    </row>
    <row r="16">
      <c r="A16" s="3" t="inlineStr">
        <is>
          <t>CASH FLOWS FROM INVESTING ACTIVITIES</t>
        </is>
      </c>
    </row>
    <row r="17">
      <c r="A17" s="4" t="inlineStr">
        <is>
          <t>Payments for purchase of property and equipment and construction activities</t>
        </is>
      </c>
      <c r="B17" s="7" t="n">
        <v>-916.7</v>
      </c>
      <c r="C17" s="7" t="n">
        <v>-668.8</v>
      </c>
    </row>
    <row r="18">
      <c r="A18" s="4" t="inlineStr">
        <is>
          <t>Payments for acquisitions, net of cash acquired</t>
        </is>
      </c>
      <c r="B18" s="7" t="n">
        <v>-9595.299999999999</v>
      </c>
      <c r="C18" s="7" t="n">
        <v>-333.6</v>
      </c>
    </row>
    <row r="19">
      <c r="A19" s="4" t="inlineStr">
        <is>
          <t>Proceeds from sale of short-term investments and other non-current assets</t>
        </is>
      </c>
      <c r="B19" s="7" t="n">
        <v>13.8</v>
      </c>
      <c r="C19" s="7" t="n">
        <v>14.7</v>
      </c>
    </row>
    <row r="20">
      <c r="A20" s="4" t="inlineStr">
        <is>
          <t>Payment for investments in equity securities</t>
        </is>
      </c>
      <c r="B20" s="5" t="n">
        <v>-25</v>
      </c>
      <c r="C20" s="5" t="n">
        <v>0</v>
      </c>
    </row>
    <row r="21">
      <c r="A21" s="4" t="inlineStr">
        <is>
          <t>Deposits and other</t>
        </is>
      </c>
      <c r="B21" s="7" t="n">
        <v>-1.3</v>
      </c>
      <c r="C21" s="7" t="n">
        <v>17.1</v>
      </c>
    </row>
    <row r="22">
      <c r="A22" s="4" t="inlineStr">
        <is>
          <t>Cash used for investing activities</t>
        </is>
      </c>
      <c r="B22" s="7" t="n">
        <v>-10524.5</v>
      </c>
      <c r="C22" s="7" t="n">
        <v>-970.6</v>
      </c>
    </row>
    <row r="23">
      <c r="A23" s="3" t="inlineStr">
        <is>
          <t>CASH FLOWS FROM FINANCING ACTIVITIES</t>
        </is>
      </c>
    </row>
    <row r="24">
      <c r="A24" s="4" t="inlineStr">
        <is>
          <t>Borrowings under credit facilities</t>
        </is>
      </c>
      <c r="B24" s="7" t="n">
        <v>7666.9</v>
      </c>
      <c r="C24" s="7" t="n">
        <v>5380.4</v>
      </c>
    </row>
    <row r="25">
      <c r="A25" s="4" t="inlineStr">
        <is>
          <t>Proceeds from issuance of senior notes, net</t>
        </is>
      </c>
      <c r="B25" s="7" t="n">
        <v>5609.4</v>
      </c>
      <c r="C25" s="7" t="n">
        <v>6232.1</v>
      </c>
    </row>
    <row r="26">
      <c r="A26" s="4" t="inlineStr">
        <is>
          <t>Proceeds from term loans</t>
        </is>
      </c>
      <c r="B26" s="5" t="n">
        <v>2347</v>
      </c>
      <c r="C26" s="5" t="n">
        <v>1940</v>
      </c>
    </row>
    <row r="27">
      <c r="A27" s="4" t="inlineStr">
        <is>
          <t>Repayments of notes payable, credit facilities, senior notes, secured debt, term loans and finance leases</t>
        </is>
      </c>
      <c r="B27" s="7" t="n">
        <v>-10752.8</v>
      </c>
      <c r="C27" s="7" t="n">
        <v>-12918.1</v>
      </c>
    </row>
    <row r="28">
      <c r="A28" s="4" t="inlineStr">
        <is>
          <t>Distributions to noncontrolling interest holders</t>
        </is>
      </c>
      <c r="B28" s="7" t="n">
        <v>-223.1</v>
      </c>
      <c r="C28" s="7" t="n">
        <v>-13.8</v>
      </c>
    </row>
    <row r="29">
      <c r="A29" s="4" t="inlineStr">
        <is>
          <t>Contributions from noncontrolling interest holders</t>
        </is>
      </c>
      <c r="B29" s="7" t="n">
        <v>3078.2</v>
      </c>
      <c r="C29" s="5" t="n">
        <v>0</v>
      </c>
    </row>
    <row r="30">
      <c r="A30" s="4" t="inlineStr">
        <is>
          <t>Purchases of common stock</t>
        </is>
      </c>
      <c r="B30" s="5" t="n">
        <v>0</v>
      </c>
      <c r="C30" s="5" t="n">
        <v>-56</v>
      </c>
    </row>
    <row r="31">
      <c r="A31" s="4" t="inlineStr">
        <is>
          <t>Proceeds from stock options and employee stock purchase plan</t>
        </is>
      </c>
      <c r="B31" s="7" t="n">
        <v>60.4</v>
      </c>
      <c r="C31" s="7" t="n">
        <v>82.5</v>
      </c>
    </row>
    <row r="32">
      <c r="A32" s="4" t="inlineStr">
        <is>
          <t>Distributions paid on common stock</t>
        </is>
      </c>
      <c r="B32" s="7" t="n">
        <v>-1674.4</v>
      </c>
      <c r="C32" s="7" t="n">
        <v>-1421.8</v>
      </c>
    </row>
    <row r="33">
      <c r="A33" s="4" t="inlineStr">
        <is>
          <t>Proceeds from the issuance of common stock, net</t>
        </is>
      </c>
      <c r="B33" s="7" t="n">
        <v>2361.8</v>
      </c>
      <c r="C33" s="5" t="n">
        <v>0</v>
      </c>
    </row>
    <row r="34">
      <c r="A34" s="4" t="inlineStr">
        <is>
          <t>Payment for early retirement of long-term obligations</t>
        </is>
      </c>
      <c r="B34" s="7" t="n">
        <v>-61.9</v>
      </c>
      <c r="C34" s="7" t="n">
        <v>-68.2</v>
      </c>
    </row>
    <row r="35">
      <c r="A35" s="4" t="inlineStr">
        <is>
          <t>Deferred financing costs and other financing activities</t>
        </is>
      </c>
      <c r="B35" s="7" t="n">
        <v>-126.2</v>
      </c>
      <c r="C35" s="7" t="n">
        <v>-152.1</v>
      </c>
    </row>
    <row r="36">
      <c r="A36" s="4" t="inlineStr">
        <is>
          <t>Purchase of redeemable noncontrolling interest</t>
        </is>
      </c>
      <c r="B36" s="7" t="n">
        <v>-2.5</v>
      </c>
      <c r="C36" s="7" t="n">
        <v>-524.4</v>
      </c>
    </row>
    <row r="37">
      <c r="A37" s="4" t="inlineStr">
        <is>
          <t>Cash provided by (used for) financing activities</t>
        </is>
      </c>
      <c r="B37" s="7" t="n">
        <v>8282.799999999999</v>
      </c>
      <c r="C37" s="7" t="n">
        <v>-1519.4</v>
      </c>
    </row>
    <row r="38">
      <c r="A38" s="4" t="inlineStr">
        <is>
          <t>Net effect of changes in foreign currency exchange rates on cash and cash equivalents, and restricted cash</t>
        </is>
      </c>
      <c r="B38" s="7" t="n">
        <v>-61.4</v>
      </c>
      <c r="C38" s="7" t="n">
        <v>-106.9</v>
      </c>
    </row>
    <row r="39">
      <c r="A39" s="4" t="inlineStr">
        <is>
          <t>NET INCREASE IN CASH AND CASH EQUIVALENTS, AND RESTRICTED CASH</t>
        </is>
      </c>
      <c r="B39" s="7" t="n">
        <v>1837.9</v>
      </c>
      <c r="C39" s="7" t="n">
        <v>152.2</v>
      </c>
    </row>
    <row r="40">
      <c r="A40" s="4" t="inlineStr">
        <is>
          <t>CASH AND CASH EQUIVALENTS, AND RESTRICTED CASH, BEGINNING OF PERIOD</t>
        </is>
      </c>
      <c r="B40" s="7" t="n">
        <v>1861.4</v>
      </c>
      <c r="C40" s="5" t="n">
        <v>1578</v>
      </c>
    </row>
    <row r="41">
      <c r="A41" s="4" t="inlineStr">
        <is>
          <t>CASH AND CASH EQUIVALENTS, AND RESTRICTED CASH, END OF PERIOD</t>
        </is>
      </c>
      <c r="B41" s="7" t="n">
        <v>3699.3</v>
      </c>
      <c r="C41" s="7" t="n">
        <v>1730.2</v>
      </c>
    </row>
    <row r="42">
      <c r="A42" s="4" t="inlineStr">
        <is>
          <t>CASH PAID FOR INCOME TAXES (NET OF REFUNDS OF $35.2 AND $24.2, RESPECTIVELY)</t>
        </is>
      </c>
      <c r="B42" s="7" t="n">
        <v>121.1</v>
      </c>
      <c r="C42" s="5" t="n">
        <v>86</v>
      </c>
    </row>
    <row r="43">
      <c r="A43" s="4" t="inlineStr">
        <is>
          <t>CASH PAID FOR INTEREST</t>
        </is>
      </c>
      <c r="B43" s="7" t="n">
        <v>576.9</v>
      </c>
      <c r="C43" s="7" t="n">
        <v>643.4</v>
      </c>
    </row>
    <row r="44">
      <c r="A44" s="3" t="inlineStr">
        <is>
          <t>NON-CASH INVESTING AND FINANCING ACTIVITIES:</t>
        </is>
      </c>
    </row>
    <row r="45">
      <c r="A45" s="4" t="inlineStr">
        <is>
          <t>Purchases of property and equipment under finance leases and perpetual easements</t>
        </is>
      </c>
      <c r="B45" s="7" t="n">
        <v>42.2</v>
      </c>
      <c r="C45" s="7" t="n">
        <v>48.7</v>
      </c>
    </row>
    <row r="46">
      <c r="A46" s="4" t="inlineStr">
        <is>
          <t>Decrease in accounts payable and accrued expenses for purchases of property and equipment and construction activities</t>
        </is>
      </c>
      <c r="B46" s="7" t="n">
        <v>-0.4</v>
      </c>
      <c r="C46" s="7" t="n">
        <v>-16.7</v>
      </c>
    </row>
    <row r="47">
      <c r="A47" s="4" t="inlineStr">
        <is>
          <t>Settlement of third-party debt</t>
        </is>
      </c>
      <c r="B47" s="8" t="n">
        <v>-9</v>
      </c>
      <c r="C47" s="8" t="n">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 CHANGE IN REDEEMABLE NONCONTROLLING INTEREST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Noncontrolling Interest [Abstract]</t>
        </is>
      </c>
    </row>
    <row r="4">
      <c r="A4" s="4" t="inlineStr">
        <is>
          <t>Balance as of January 1,</t>
        </is>
      </c>
      <c r="B4" s="6" t="n">
        <v>212.1</v>
      </c>
      <c r="C4" s="6" t="n">
        <v>1096.5</v>
      </c>
      <c r="D4" s="6" t="n">
        <v>1096.5</v>
      </c>
    </row>
    <row r="5">
      <c r="A5" s="4" t="inlineStr">
        <is>
          <t>Net income attributable to noncontrolling interests</t>
        </is>
      </c>
      <c r="B5" s="5" t="n">
        <v>4</v>
      </c>
      <c r="C5" s="7" t="n">
        <v>11.2</v>
      </c>
    </row>
    <row r="6">
      <c r="A6" s="4" t="inlineStr">
        <is>
          <t>Adjustment to noncontrolling interest redemption value</t>
        </is>
      </c>
      <c r="B6" s="7" t="n">
        <v>1.2</v>
      </c>
      <c r="C6" s="5" t="n">
        <v>-10</v>
      </c>
    </row>
    <row r="7">
      <c r="A7" s="4" t="inlineStr">
        <is>
          <t>Purchase of redeemable noncontrolling interest</t>
        </is>
      </c>
      <c r="B7" s="7" t="n">
        <v>-2.5</v>
      </c>
      <c r="C7" s="7" t="n">
        <v>-524.4</v>
      </c>
    </row>
    <row r="8">
      <c r="A8" s="4" t="inlineStr">
        <is>
          <t>Foreign currency translation adjustment attributable to noncontrolling interests</t>
        </is>
      </c>
      <c r="B8" s="7" t="n">
        <v>-3.4</v>
      </c>
      <c r="C8" s="7" t="n">
        <v>-18.4</v>
      </c>
    </row>
    <row r="9">
      <c r="A9" s="4" t="inlineStr">
        <is>
          <t>Balance as of September 30,</t>
        </is>
      </c>
      <c r="B9" s="6" t="n">
        <v>211.4</v>
      </c>
      <c r="C9" s="6" t="n">
        <v>554.9</v>
      </c>
      <c r="D9" s="6" t="n">
        <v>21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4" customWidth="1" min="6" max="6"/>
    <col width="15" customWidth="1" min="7" max="7"/>
    <col width="15" customWidth="1" min="8" max="8"/>
  </cols>
  <sheetData>
    <row r="1">
      <c r="A1" s="1" t="inlineStr">
        <is>
          <t>EQUITY - NARRATIVE (Details) - USD ($)</t>
        </is>
      </c>
      <c r="B1" s="2" t="inlineStr">
        <is>
          <t>May 10, 2021</t>
        </is>
      </c>
      <c r="C1" s="2" t="inlineStr">
        <is>
          <t>Aug. 31, 2020</t>
        </is>
      </c>
      <c r="D1" s="2" t="inlineStr">
        <is>
          <t>Sep. 30, 2021</t>
        </is>
      </c>
      <c r="E1" s="2" t="inlineStr">
        <is>
          <t>Sep. 30, 2020</t>
        </is>
      </c>
      <c r="F1" s="2" t="inlineStr">
        <is>
          <t>Dec. 31, 2020</t>
        </is>
      </c>
      <c r="G1" s="2" t="inlineStr">
        <is>
          <t>Dec. 31, 2017</t>
        </is>
      </c>
      <c r="H1" s="2" t="inlineStr">
        <is>
          <t>Mar. 31, 2011</t>
        </is>
      </c>
    </row>
    <row r="2">
      <c r="A2" s="3" t="inlineStr">
        <is>
          <t>Class of Stock [Line Items]</t>
        </is>
      </c>
    </row>
    <row r="3">
      <c r="A3" s="4" t="inlineStr">
        <is>
          <t>Proceeds from stock options and employee stock purchase plan</t>
        </is>
      </c>
      <c r="D3" s="8" t="n">
        <v>60400000</v>
      </c>
    </row>
    <row r="4">
      <c r="A4" s="4" t="inlineStr">
        <is>
          <t>Stock offering, value (up to)</t>
        </is>
      </c>
      <c r="C4" s="8" t="n">
        <v>1000000000</v>
      </c>
    </row>
    <row r="5">
      <c r="A5" s="4" t="inlineStr">
        <is>
          <t>Common stock, par value (in usd per share)</t>
        </is>
      </c>
      <c r="B5" s="9" t="n">
        <v>0.01</v>
      </c>
      <c r="D5" s="9" t="n">
        <v>0.01</v>
      </c>
      <c r="F5" s="9" t="n">
        <v>0.01</v>
      </c>
    </row>
    <row r="6">
      <c r="A6" s="4" t="inlineStr">
        <is>
          <t>Price per share (in usd per share)</t>
        </is>
      </c>
      <c r="B6" s="9" t="n">
        <v>244.75</v>
      </c>
    </row>
    <row r="7">
      <c r="A7" s="4" t="inlineStr">
        <is>
          <t>Treasury stock repurchased</t>
        </is>
      </c>
      <c r="E7" s="8" t="n">
        <v>56000000</v>
      </c>
    </row>
    <row r="8">
      <c r="A8" s="4" t="inlineStr">
        <is>
          <t>Accrued dividend RSU</t>
        </is>
      </c>
      <c r="D8" s="8" t="n">
        <v>10900000</v>
      </c>
    </row>
    <row r="9">
      <c r="A9" s="4" t="inlineStr">
        <is>
          <t>Paid dividend RSU</t>
        </is>
      </c>
      <c r="D9" s="8" t="n">
        <v>7500000</v>
      </c>
      <c r="E9" s="8" t="n">
        <v>7800000</v>
      </c>
    </row>
    <row r="10">
      <c r="A10" s="4" t="inlineStr">
        <is>
          <t>Over-Allotment Option</t>
        </is>
      </c>
    </row>
    <row r="11">
      <c r="A11" s="3" t="inlineStr">
        <is>
          <t>Class of Stock [Line Items]</t>
        </is>
      </c>
    </row>
    <row r="12">
      <c r="A12" s="4" t="inlineStr">
        <is>
          <t>Stock offerings (in shares)</t>
        </is>
      </c>
      <c r="B12" s="5" t="n">
        <v>900000</v>
      </c>
    </row>
    <row r="13">
      <c r="A13" s="4" t="inlineStr">
        <is>
          <t>Public Stock Offering</t>
        </is>
      </c>
    </row>
    <row r="14">
      <c r="A14" s="3" t="inlineStr">
        <is>
          <t>Class of Stock [Line Items]</t>
        </is>
      </c>
    </row>
    <row r="15">
      <c r="A15" s="4" t="inlineStr">
        <is>
          <t>Stock offerings (in shares)</t>
        </is>
      </c>
      <c r="B15" s="5" t="n">
        <v>9000000</v>
      </c>
    </row>
    <row r="16">
      <c r="A16" s="4" t="inlineStr">
        <is>
          <t>Proceeds from sale of stock</t>
        </is>
      </c>
      <c r="B16" s="8" t="n">
        <v>2400000000</v>
      </c>
    </row>
    <row r="17">
      <c r="A17" s="4" t="inlineStr">
        <is>
          <t>2020 ATM Program</t>
        </is>
      </c>
    </row>
    <row r="18">
      <c r="A18" s="3" t="inlineStr">
        <is>
          <t>Class of Stock [Line Items]</t>
        </is>
      </c>
    </row>
    <row r="19">
      <c r="A19" s="4" t="inlineStr">
        <is>
          <t>Stock offerings (in shares)</t>
        </is>
      </c>
      <c r="D19" s="5" t="n">
        <v>0</v>
      </c>
    </row>
    <row r="20">
      <c r="A20" s="4" t="inlineStr">
        <is>
          <t>2011 Buyback</t>
        </is>
      </c>
    </row>
    <row r="21">
      <c r="A21" s="3" t="inlineStr">
        <is>
          <t>Class of Stock [Line Items]</t>
        </is>
      </c>
    </row>
    <row r="22">
      <c r="A22" s="4" t="inlineStr">
        <is>
          <t>Stock repurchase program, authorized amount</t>
        </is>
      </c>
      <c r="H22" s="8" t="n">
        <v>1500000000</v>
      </c>
    </row>
    <row r="23">
      <c r="A23" s="4" t="inlineStr">
        <is>
          <t>Treasury stock activity (in shares)</t>
        </is>
      </c>
      <c r="D23" s="5" t="n">
        <v>14361283</v>
      </c>
    </row>
    <row r="24">
      <c r="A24" s="4" t="inlineStr">
        <is>
          <t>Treasury stock repurchased</t>
        </is>
      </c>
      <c r="D24" s="8" t="n">
        <v>1500000000</v>
      </c>
    </row>
    <row r="25">
      <c r="A25" s="4" t="inlineStr">
        <is>
          <t>2017 Buyback</t>
        </is>
      </c>
    </row>
    <row r="26">
      <c r="A26" s="3" t="inlineStr">
        <is>
          <t>Class of Stock [Line Items]</t>
        </is>
      </c>
    </row>
    <row r="27">
      <c r="A27" s="4" t="inlineStr">
        <is>
          <t>Stock repurchase program, authorized amount</t>
        </is>
      </c>
      <c r="G27" s="8" t="n">
        <v>2000000000</v>
      </c>
    </row>
    <row r="28">
      <c r="A28" s="4" t="inlineStr">
        <is>
          <t>Treasury stock activity (in shares)</t>
        </is>
      </c>
      <c r="D2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 - DISTRIBUTIONS (Details) - USD ($) $ / shares in Units, $ in Millions</t>
        </is>
      </c>
      <c r="B1" s="2" t="inlineStr">
        <is>
          <t>Oct. 15, 2021</t>
        </is>
      </c>
      <c r="C1" s="2" t="inlineStr">
        <is>
          <t>Sep. 16, 2021</t>
        </is>
      </c>
      <c r="D1" s="2" t="inlineStr">
        <is>
          <t>Jul. 09, 2021</t>
        </is>
      </c>
      <c r="E1" s="2" t="inlineStr">
        <is>
          <t>May 27, 2021</t>
        </is>
      </c>
      <c r="F1" s="2" t="inlineStr">
        <is>
          <t>Apr. 29, 2021</t>
        </is>
      </c>
      <c r="G1" s="2" t="inlineStr">
        <is>
          <t>Mar. 04, 2021</t>
        </is>
      </c>
      <c r="H1" s="2" t="inlineStr">
        <is>
          <t>Feb. 02, 2021</t>
        </is>
      </c>
      <c r="I1" s="2" t="inlineStr">
        <is>
          <t>Dec. 03, 2020</t>
        </is>
      </c>
      <c r="J1" s="2" t="inlineStr">
        <is>
          <t>Oct. 16, 2020</t>
        </is>
      </c>
      <c r="K1" s="2" t="inlineStr">
        <is>
          <t>Sep. 10, 2020</t>
        </is>
      </c>
      <c r="L1" s="2" t="inlineStr">
        <is>
          <t>Jul. 10, 2020</t>
        </is>
      </c>
      <c r="M1" s="2" t="inlineStr">
        <is>
          <t>May 19, 2020</t>
        </is>
      </c>
      <c r="N1" s="2" t="inlineStr">
        <is>
          <t>Apr. 29, 2020</t>
        </is>
      </c>
      <c r="O1" s="2" t="inlineStr">
        <is>
          <t>Mar. 12, 2020</t>
        </is>
      </c>
      <c r="P1" s="2" t="inlineStr">
        <is>
          <t>Jan. 14, 2020</t>
        </is>
      </c>
      <c r="Q1" s="2" t="inlineStr">
        <is>
          <t>Dec. 11, 2019</t>
        </is>
      </c>
      <c r="R1" s="2" t="inlineStr">
        <is>
          <t>Sep. 30, 2021</t>
        </is>
      </c>
      <c r="S1" s="2" t="inlineStr">
        <is>
          <t>Sep. 30, 2020</t>
        </is>
      </c>
    </row>
    <row r="2">
      <c r="A2" s="3" t="inlineStr">
        <is>
          <t>Dividends Payable [Line Items]</t>
        </is>
      </c>
    </row>
    <row r="3">
      <c r="A3" s="4" t="inlineStr">
        <is>
          <t>Aggregate Payment Amount on common stock</t>
        </is>
      </c>
      <c r="R3" s="6" t="n">
        <v>1674.4</v>
      </c>
      <c r="S3" s="6" t="n">
        <v>1421.8</v>
      </c>
    </row>
    <row r="4">
      <c r="A4" s="4" t="inlineStr">
        <is>
          <t>Common Stock</t>
        </is>
      </c>
    </row>
    <row r="5">
      <c r="A5" s="3" t="inlineStr">
        <is>
          <t>Dividends Payable [Line Items]</t>
        </is>
      </c>
    </row>
    <row r="6">
      <c r="A6" s="4" t="inlineStr">
        <is>
          <t>Distribution per share, common stock (in dollars per share)</t>
        </is>
      </c>
      <c r="C6" s="9" t="n">
        <v>1.31</v>
      </c>
      <c r="E6" s="9" t="n">
        <v>1.27</v>
      </c>
      <c r="G6" s="9" t="n">
        <v>1.24</v>
      </c>
      <c r="I6" s="9" t="n">
        <v>1.21</v>
      </c>
      <c r="K6" s="9" t="n">
        <v>1.14</v>
      </c>
      <c r="M6" s="9" t="n">
        <v>1.1</v>
      </c>
      <c r="O6" s="9" t="n">
        <v>1.08</v>
      </c>
      <c r="Q6" s="9" t="n">
        <v>1.01</v>
      </c>
    </row>
    <row r="7">
      <c r="A7" s="4" t="inlineStr">
        <is>
          <t>Aggregate Payment Amount on common stock</t>
        </is>
      </c>
      <c r="D7" s="6" t="n">
        <v>577.8</v>
      </c>
      <c r="F7" s="6" t="n">
        <v>551.5</v>
      </c>
      <c r="H7" s="6" t="n">
        <v>537.6</v>
      </c>
      <c r="J7" s="6" t="n">
        <v>506.4</v>
      </c>
      <c r="L7" s="6" t="n">
        <v>487.9</v>
      </c>
      <c r="N7" s="6" t="n">
        <v>478.8</v>
      </c>
      <c r="P7" s="6" t="n">
        <v>447.3</v>
      </c>
    </row>
    <row r="8">
      <c r="A8" s="4" t="inlineStr">
        <is>
          <t>Common Stock | Subsequent Event</t>
        </is>
      </c>
    </row>
    <row r="9">
      <c r="A9" s="3" t="inlineStr">
        <is>
          <t>Dividends Payable [Line Items]</t>
        </is>
      </c>
    </row>
    <row r="10">
      <c r="A10" s="4" t="inlineStr">
        <is>
          <t>Aggregate Payment Amount on common stock</t>
        </is>
      </c>
      <c r="B10" s="6" t="n">
        <v>59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NCONTROLLING INTEREST - NARRATIVE (Details) € in Millions, ৳ in Millions, $ in Millions</t>
        </is>
      </c>
      <c r="B1" s="2" t="inlineStr">
        <is>
          <t>3 Months Ended</t>
        </is>
      </c>
      <c r="E1" s="2" t="inlineStr">
        <is>
          <t>9 Months Ended</t>
        </is>
      </c>
      <c r="G1" s="2" t="inlineStr">
        <is>
          <t>12 Months Ended</t>
        </is>
      </c>
    </row>
    <row r="2">
      <c r="B2" s="2" t="inlineStr">
        <is>
          <t>Sep. 30, 2021USD ($)</t>
        </is>
      </c>
      <c r="C2" s="2" t="inlineStr">
        <is>
          <t>Sep. 30, 2021EUR (€)</t>
        </is>
      </c>
      <c r="D2" s="2" t="inlineStr">
        <is>
          <t>Sep. 30, 2021BDT (৳)</t>
        </is>
      </c>
      <c r="E2" s="2" t="inlineStr">
        <is>
          <t>Sep. 30, 2021USD ($)</t>
        </is>
      </c>
      <c r="F2" s="2" t="inlineStr">
        <is>
          <t>Sep. 30, 2021EUR (€)</t>
        </is>
      </c>
      <c r="G2" s="2" t="inlineStr">
        <is>
          <t>Dec. 31, 2020USD ($)</t>
        </is>
      </c>
      <c r="H2" s="2" t="inlineStr">
        <is>
          <t>Dec. 31, 2020EUR (€)</t>
        </is>
      </c>
    </row>
    <row r="3">
      <c r="A3" s="3" t="inlineStr">
        <is>
          <t>Noncontrolling Interest [Line Items]</t>
        </is>
      </c>
    </row>
    <row r="4">
      <c r="A4" s="4" t="inlineStr">
        <is>
          <t>Adjustment to noncontrolling interest</t>
        </is>
      </c>
      <c r="E4" s="8" t="n">
        <v>0</v>
      </c>
    </row>
    <row r="5">
      <c r="A5" s="4" t="inlineStr">
        <is>
          <t>KTBL Acquisition</t>
        </is>
      </c>
    </row>
    <row r="6">
      <c r="A6" s="3" t="inlineStr">
        <is>
          <t>Noncontrolling Interest [Line Items]</t>
        </is>
      </c>
    </row>
    <row r="7">
      <c r="A7" s="4" t="inlineStr">
        <is>
          <t>Percentage of interests acquired</t>
        </is>
      </c>
      <c r="B7" s="4" t="inlineStr">
        <is>
          <t>51.00%</t>
        </is>
      </c>
      <c r="C7" s="4" t="inlineStr">
        <is>
          <t>51.00%</t>
        </is>
      </c>
      <c r="D7" s="4" t="inlineStr">
        <is>
          <t>51.00%</t>
        </is>
      </c>
      <c r="E7" s="4" t="inlineStr">
        <is>
          <t>51.00%</t>
        </is>
      </c>
      <c r="F7" s="4" t="inlineStr">
        <is>
          <t>51.00%</t>
        </is>
      </c>
    </row>
    <row r="8">
      <c r="A8" s="4" t="inlineStr">
        <is>
          <t>Purchase price</t>
        </is>
      </c>
      <c r="B8" s="6" t="n">
        <v>10.6</v>
      </c>
      <c r="D8" s="15" t="n">
        <v>900</v>
      </c>
    </row>
    <row r="9">
      <c r="A9" s="4" t="inlineStr">
        <is>
          <t>Additional Paid-in Capital</t>
        </is>
      </c>
    </row>
    <row r="10">
      <c r="A10" s="3" t="inlineStr">
        <is>
          <t>Noncontrolling Interest [Line Items]</t>
        </is>
      </c>
    </row>
    <row r="11">
      <c r="A11" s="4" t="inlineStr">
        <is>
          <t>Adjustment to noncontrolling interest</t>
        </is>
      </c>
      <c r="E11" s="6" t="n">
        <v>-648.4</v>
      </c>
    </row>
    <row r="12">
      <c r="A12" s="4" t="inlineStr">
        <is>
          <t>Noncontrolling Interests</t>
        </is>
      </c>
    </row>
    <row r="13">
      <c r="A13" s="3" t="inlineStr">
        <is>
          <t>Noncontrolling Interest [Line Items]</t>
        </is>
      </c>
    </row>
    <row r="14">
      <c r="A14" s="4" t="inlineStr">
        <is>
          <t>Adjustment to noncontrolling interest</t>
        </is>
      </c>
      <c r="E14" s="5" t="n">
        <v>601</v>
      </c>
    </row>
    <row r="15">
      <c r="A15" s="4" t="inlineStr">
        <is>
          <t>Accumulated Other Comprehensive Loss</t>
        </is>
      </c>
    </row>
    <row r="16">
      <c r="A16" s="3" t="inlineStr">
        <is>
          <t>Noncontrolling Interest [Line Items]</t>
        </is>
      </c>
    </row>
    <row r="17">
      <c r="A17" s="4" t="inlineStr">
        <is>
          <t>Adjustment to noncontrolling interest</t>
        </is>
      </c>
      <c r="E17" s="7" t="n">
        <v>47.4</v>
      </c>
    </row>
    <row r="18">
      <c r="A18" s="4" t="inlineStr">
        <is>
          <t>Subsidiary Interest</t>
        </is>
      </c>
    </row>
    <row r="19">
      <c r="A19" s="3" t="inlineStr">
        <is>
          <t>Noncontrolling Interest [Line Items]</t>
        </is>
      </c>
    </row>
    <row r="20">
      <c r="A20" s="4" t="inlineStr">
        <is>
          <t>Payments to acquire noncontrolling interest</t>
        </is>
      </c>
      <c r="E20" s="8" t="n">
        <v>6</v>
      </c>
    </row>
    <row r="21">
      <c r="A21" s="4" t="inlineStr">
        <is>
          <t>Ownership percentage</t>
        </is>
      </c>
      <c r="B21" s="4" t="inlineStr">
        <is>
          <t>100.00%</t>
        </is>
      </c>
      <c r="C21" s="4" t="inlineStr">
        <is>
          <t>100.00%</t>
        </is>
      </c>
      <c r="D21" s="4" t="inlineStr">
        <is>
          <t>100.00%</t>
        </is>
      </c>
      <c r="E21" s="4" t="inlineStr">
        <is>
          <t>100.00%</t>
        </is>
      </c>
      <c r="F21" s="4" t="inlineStr">
        <is>
          <t>100.00%</t>
        </is>
      </c>
    </row>
    <row r="22">
      <c r="A22" s="4" t="inlineStr">
        <is>
          <t>ATC Europe</t>
        </is>
      </c>
    </row>
    <row r="23">
      <c r="A23" s="3" t="inlineStr">
        <is>
          <t>Noncontrolling Interest [Line Items]</t>
        </is>
      </c>
    </row>
    <row r="24">
      <c r="A24" s="4" t="inlineStr">
        <is>
          <t>Payments to acquire noncontrolling interest</t>
        </is>
      </c>
      <c r="E24" s="6" t="n">
        <v>214.9</v>
      </c>
      <c r="F24" s="10" t="n">
        <v>178</v>
      </c>
    </row>
    <row r="25">
      <c r="A25" s="4" t="inlineStr">
        <is>
          <t>Ownership percentage</t>
        </is>
      </c>
      <c r="B25" s="4" t="inlineStr">
        <is>
          <t>52.00%</t>
        </is>
      </c>
      <c r="C25" s="4" t="inlineStr">
        <is>
          <t>52.00%</t>
        </is>
      </c>
      <c r="D25" s="4" t="inlineStr">
        <is>
          <t>52.00%</t>
        </is>
      </c>
      <c r="E25" s="4" t="inlineStr">
        <is>
          <t>52.00%</t>
        </is>
      </c>
      <c r="F25" s="4" t="inlineStr">
        <is>
          <t>52.00%</t>
        </is>
      </c>
    </row>
    <row r="26">
      <c r="A26" s="4" t="inlineStr">
        <is>
          <t>Ownership percentage by noncontrolling owners</t>
        </is>
      </c>
      <c r="B26" s="4" t="inlineStr">
        <is>
          <t>49.00%</t>
        </is>
      </c>
      <c r="C26" s="4" t="inlineStr">
        <is>
          <t>49.00%</t>
        </is>
      </c>
      <c r="D26" s="4" t="inlineStr">
        <is>
          <t>49.00%</t>
        </is>
      </c>
      <c r="E26" s="4" t="inlineStr">
        <is>
          <t>49.00%</t>
        </is>
      </c>
      <c r="F26" s="4" t="inlineStr">
        <is>
          <t>49.00%</t>
        </is>
      </c>
    </row>
    <row r="27">
      <c r="A27" s="4" t="inlineStr">
        <is>
          <t>Germany</t>
        </is>
      </c>
    </row>
    <row r="28">
      <c r="A28" s="3" t="inlineStr">
        <is>
          <t>Noncontrolling Interest [Line Items]</t>
        </is>
      </c>
    </row>
    <row r="29">
      <c r="A29" s="4" t="inlineStr">
        <is>
          <t>Ownership percentage by noncontrolling owners</t>
        </is>
      </c>
      <c r="B29" s="4" t="inlineStr">
        <is>
          <t>13.00%</t>
        </is>
      </c>
      <c r="C29" s="4" t="inlineStr">
        <is>
          <t>13.00%</t>
        </is>
      </c>
      <c r="D29" s="4" t="inlineStr">
        <is>
          <t>13.00%</t>
        </is>
      </c>
      <c r="E29" s="4" t="inlineStr">
        <is>
          <t>13.00%</t>
        </is>
      </c>
      <c r="F29" s="4" t="inlineStr">
        <is>
          <t>13.00%</t>
        </is>
      </c>
    </row>
    <row r="30">
      <c r="A30" s="4" t="inlineStr">
        <is>
          <t>Spain</t>
        </is>
      </c>
    </row>
    <row r="31">
      <c r="A31" s="3" t="inlineStr">
        <is>
          <t>Noncontrolling Interest [Line Items]</t>
        </is>
      </c>
    </row>
    <row r="32">
      <c r="A32" s="4" t="inlineStr">
        <is>
          <t>Ownership percentage by noncontrolling owners</t>
        </is>
      </c>
      <c r="B32" s="4" t="inlineStr">
        <is>
          <t>17.00%</t>
        </is>
      </c>
      <c r="C32" s="4" t="inlineStr">
        <is>
          <t>17.00%</t>
        </is>
      </c>
      <c r="D32" s="4" t="inlineStr">
        <is>
          <t>17.00%</t>
        </is>
      </c>
      <c r="E32" s="4" t="inlineStr">
        <is>
          <t>17.00%</t>
        </is>
      </c>
      <c r="F32" s="4" t="inlineStr">
        <is>
          <t>17.00%</t>
        </is>
      </c>
    </row>
    <row r="33">
      <c r="A33" s="4" t="inlineStr">
        <is>
          <t>ATC Europe</t>
        </is>
      </c>
    </row>
    <row r="34">
      <c r="A34" s="3" t="inlineStr">
        <is>
          <t>Noncontrolling Interest [Line Items]</t>
        </is>
      </c>
    </row>
    <row r="35">
      <c r="A35" s="4" t="inlineStr">
        <is>
          <t>Dividends</t>
        </is>
      </c>
      <c r="G35" s="6" t="n">
        <v>16.2</v>
      </c>
      <c r="H35" s="11" t="n">
        <v>13.2</v>
      </c>
    </row>
    <row r="36">
      <c r="A36" s="4" t="inlineStr">
        <is>
          <t>ATC Europe | France And Poland</t>
        </is>
      </c>
    </row>
    <row r="37">
      <c r="A37" s="3" t="inlineStr">
        <is>
          <t>Noncontrolling Interest [Line Items]</t>
        </is>
      </c>
    </row>
    <row r="38">
      <c r="A38" s="4" t="inlineStr">
        <is>
          <t>Ownership percentage</t>
        </is>
      </c>
      <c r="B38" s="4" t="inlineStr">
        <is>
          <t>100.00%</t>
        </is>
      </c>
      <c r="C38" s="4" t="inlineStr">
        <is>
          <t>100.00%</t>
        </is>
      </c>
      <c r="D38" s="4" t="inlineStr">
        <is>
          <t>100.00%</t>
        </is>
      </c>
      <c r="E38" s="4" t="inlineStr">
        <is>
          <t>100.00%</t>
        </is>
      </c>
      <c r="F38" s="4" t="inlineStr">
        <is>
          <t>100.00%</t>
        </is>
      </c>
    </row>
    <row r="39">
      <c r="A39" s="4" t="inlineStr">
        <is>
          <t>ATC Europe | Germany</t>
        </is>
      </c>
    </row>
    <row r="40">
      <c r="A40" s="3" t="inlineStr">
        <is>
          <t>Noncontrolling Interest [Line Items]</t>
        </is>
      </c>
    </row>
    <row r="41">
      <c r="A41" s="4" t="inlineStr">
        <is>
          <t>Ownership percentage</t>
        </is>
      </c>
      <c r="B41" s="4" t="inlineStr">
        <is>
          <t>87.00%</t>
        </is>
      </c>
      <c r="C41" s="4" t="inlineStr">
        <is>
          <t>87.00%</t>
        </is>
      </c>
      <c r="D41" s="4" t="inlineStr">
        <is>
          <t>87.00%</t>
        </is>
      </c>
      <c r="E41" s="4" t="inlineStr">
        <is>
          <t>87.00%</t>
        </is>
      </c>
      <c r="F41" s="4" t="inlineStr">
        <is>
          <t>87.00%</t>
        </is>
      </c>
    </row>
    <row r="42">
      <c r="A42" s="4" t="inlineStr">
        <is>
          <t>ATC Europe | Spain</t>
        </is>
      </c>
    </row>
    <row r="43">
      <c r="A43" s="3" t="inlineStr">
        <is>
          <t>Noncontrolling Interest [Line Items]</t>
        </is>
      </c>
    </row>
    <row r="44">
      <c r="A44" s="4" t="inlineStr">
        <is>
          <t>Ownership percentage</t>
        </is>
      </c>
      <c r="B44" s="4" t="inlineStr">
        <is>
          <t>83.00%</t>
        </is>
      </c>
      <c r="C44" s="4" t="inlineStr">
        <is>
          <t>83.00%</t>
        </is>
      </c>
      <c r="D44" s="4" t="inlineStr">
        <is>
          <t>83.00%</t>
        </is>
      </c>
      <c r="E44" s="4" t="inlineStr">
        <is>
          <t>83.00%</t>
        </is>
      </c>
      <c r="F44" s="4" t="inlineStr">
        <is>
          <t>83.00%</t>
        </is>
      </c>
    </row>
    <row r="45">
      <c r="A45" s="4" t="inlineStr">
        <is>
          <t>CDPQ | ATC Europe</t>
        </is>
      </c>
    </row>
    <row r="46">
      <c r="A46" s="3" t="inlineStr">
        <is>
          <t>Noncontrolling Interest [Line Items]</t>
        </is>
      </c>
    </row>
    <row r="47">
      <c r="A47" s="4" t="inlineStr">
        <is>
          <t>Ownership interest acquired</t>
        </is>
      </c>
      <c r="E47" s="4" t="inlineStr">
        <is>
          <t>30.00%</t>
        </is>
      </c>
      <c r="F47" s="4" t="inlineStr">
        <is>
          <t>30.00%</t>
        </is>
      </c>
    </row>
    <row r="48">
      <c r="A48" s="4" t="inlineStr">
        <is>
          <t>Allianz | ATC Europe</t>
        </is>
      </c>
    </row>
    <row r="49">
      <c r="A49" s="3" t="inlineStr">
        <is>
          <t>Noncontrolling Interest [Line Items]</t>
        </is>
      </c>
    </row>
    <row r="50">
      <c r="A50" s="4" t="inlineStr">
        <is>
          <t>Ownership interest acquired</t>
        </is>
      </c>
      <c r="E50" s="4" t="inlineStr">
        <is>
          <t>18.00%</t>
        </is>
      </c>
      <c r="F50" s="4" t="inlineStr">
        <is>
          <t>18.00%</t>
        </is>
      </c>
    </row>
    <row r="51">
      <c r="A51" s="4" t="inlineStr">
        <is>
          <t>CDPQ &amp; Allianz | ATC Europe</t>
        </is>
      </c>
    </row>
    <row r="52">
      <c r="A52" s="3" t="inlineStr">
        <is>
          <t>Noncontrolling Interest [Line Items]</t>
        </is>
      </c>
    </row>
    <row r="53">
      <c r="A53" s="4" t="inlineStr">
        <is>
          <t>Payments to acquire noncontrolling interest</t>
        </is>
      </c>
      <c r="B53" s="8" t="n">
        <v>3100</v>
      </c>
      <c r="C53" s="10" t="n">
        <v>2600</v>
      </c>
    </row>
    <row r="54">
      <c r="A54" s="4" t="inlineStr">
        <is>
          <t>Confidence Group | KTBL</t>
        </is>
      </c>
    </row>
    <row r="55">
      <c r="A55" s="3" t="inlineStr">
        <is>
          <t>Noncontrolling Interest [Line Items]</t>
        </is>
      </c>
    </row>
    <row r="56">
      <c r="A56" s="4" t="inlineStr">
        <is>
          <t>Ownership percentage by noncontrolling owners</t>
        </is>
      </c>
      <c r="B56" s="4" t="inlineStr">
        <is>
          <t>49.00%</t>
        </is>
      </c>
      <c r="C56" s="4" t="inlineStr">
        <is>
          <t>49.00%</t>
        </is>
      </c>
      <c r="D56" s="4" t="inlineStr">
        <is>
          <t>49.00%</t>
        </is>
      </c>
      <c r="E56" s="4" t="inlineStr">
        <is>
          <t>49.00%</t>
        </is>
      </c>
      <c r="F56" s="4" t="inlineStr">
        <is>
          <t>49.00%</t>
        </is>
      </c>
    </row>
  </sheetData>
  <mergeCells count="4">
    <mergeCell ref="A1:A2"/>
    <mergeCell ref="B1:D1"/>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CHEDULE OF CHANGES IN NONCONTROLLING INTERE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Balance at beginning of period</t>
        </is>
      </c>
      <c r="B4" s="6" t="n">
        <v>6823.4</v>
      </c>
      <c r="C4" s="6" t="n">
        <v>4060.3</v>
      </c>
      <c r="D4" s="6" t="n">
        <v>4568.4</v>
      </c>
      <c r="E4" s="6" t="n">
        <v>5490.4</v>
      </c>
    </row>
    <row r="5">
      <c r="A5" s="4" t="inlineStr">
        <is>
          <t>ATC Europe Transactions</t>
        </is>
      </c>
      <c r="B5" s="7" t="n">
        <v>3078.2</v>
      </c>
      <c r="D5" s="7" t="n">
        <v>3078.2</v>
      </c>
    </row>
    <row r="6">
      <c r="A6" s="4" t="inlineStr">
        <is>
          <t>Bangladesh partnership</t>
        </is>
      </c>
      <c r="B6" s="7" t="n">
        <v>10.2</v>
      </c>
      <c r="D6" s="7" t="n">
        <v>10.2</v>
      </c>
    </row>
    <row r="7">
      <c r="A7" s="4" t="inlineStr">
        <is>
          <t>Adjustment to noncontrolling interest due to reorganization</t>
        </is>
      </c>
      <c r="D7" s="5" t="n">
        <v>0</v>
      </c>
    </row>
    <row r="8">
      <c r="A8" s="4" t="inlineStr">
        <is>
          <t>Redemption of noncontrolling interest</t>
        </is>
      </c>
      <c r="D8" s="5" t="n">
        <v>0</v>
      </c>
    </row>
    <row r="9">
      <c r="A9" s="4" t="inlineStr">
        <is>
          <t>Net income attributable to noncontrolling interests</t>
        </is>
      </c>
      <c r="B9" s="7" t="n">
        <v>724.5</v>
      </c>
      <c r="C9" s="7" t="n">
        <v>463.1</v>
      </c>
      <c r="D9" s="7" t="n">
        <v>2121.2</v>
      </c>
      <c r="E9" s="7" t="n">
        <v>1328.7</v>
      </c>
    </row>
    <row r="10">
      <c r="A10" s="4" t="inlineStr">
        <is>
          <t>Foreign currency translation adjustment attributable to noncontrolling interests, net of tax</t>
        </is>
      </c>
      <c r="B10" s="7" t="n">
        <v>-622.3</v>
      </c>
      <c r="C10" s="7" t="n">
        <v>102.2</v>
      </c>
      <c r="D10" s="7" t="n">
        <v>-823.5</v>
      </c>
      <c r="E10" s="7" t="n">
        <v>-1204.3</v>
      </c>
    </row>
    <row r="11">
      <c r="A11" s="4" t="inlineStr">
        <is>
          <t>Distributions to noncontrolling interest holders</t>
        </is>
      </c>
      <c r="B11" s="7" t="n">
        <v>-0.1</v>
      </c>
      <c r="C11" s="7" t="n">
        <v>-0.2</v>
      </c>
      <c r="D11" s="7" t="n">
        <v>-215.3</v>
      </c>
      <c r="E11" s="7" t="n">
        <v>-1.9</v>
      </c>
    </row>
    <row r="12">
      <c r="A12" s="4" t="inlineStr">
        <is>
          <t>Balance at end of period</t>
        </is>
      </c>
      <c r="B12" s="5" t="n">
        <v>9477</v>
      </c>
      <c r="C12" s="7" t="n">
        <v>4189.1</v>
      </c>
      <c r="D12" s="5" t="n">
        <v>9477</v>
      </c>
      <c r="E12" s="7" t="n">
        <v>4189.1</v>
      </c>
    </row>
    <row r="13">
      <c r="A13" s="4" t="inlineStr">
        <is>
          <t>Noncontrolling Interests</t>
        </is>
      </c>
    </row>
    <row r="14">
      <c r="A14" s="3" t="inlineStr">
        <is>
          <t>Stockholders' Equity Attributable to Noncontrolling Interest [Roll Forward]</t>
        </is>
      </c>
    </row>
    <row r="15">
      <c r="A15" s="4" t="inlineStr">
        <is>
          <t>Balance at beginning of period</t>
        </is>
      </c>
      <c r="B15" s="7" t="n">
        <v>1069.2</v>
      </c>
      <c r="C15" s="5" t="n">
        <v>440</v>
      </c>
      <c r="D15" s="7" t="n">
        <v>474.9</v>
      </c>
      <c r="E15" s="5" t="n">
        <v>435</v>
      </c>
    </row>
    <row r="16">
      <c r="A16" s="4" t="inlineStr">
        <is>
          <t>ATC Europe Transactions</t>
        </is>
      </c>
      <c r="B16" s="7" t="n">
        <v>3078.2</v>
      </c>
      <c r="D16" s="7" t="n">
        <v>3078.2</v>
      </c>
    </row>
    <row r="17">
      <c r="A17" s="4" t="inlineStr">
        <is>
          <t>Bangladesh partnership</t>
        </is>
      </c>
      <c r="B17" s="7" t="n">
        <v>10.2</v>
      </c>
      <c r="D17" s="7" t="n">
        <v>10.2</v>
      </c>
    </row>
    <row r="18">
      <c r="A18" s="4" t="inlineStr">
        <is>
          <t>Adjustment to noncontrolling interest due to reorganization</t>
        </is>
      </c>
      <c r="D18" s="5" t="n">
        <v>601</v>
      </c>
    </row>
    <row r="19">
      <c r="A19" s="4" t="inlineStr">
        <is>
          <t>Redemption of noncontrolling interest</t>
        </is>
      </c>
      <c r="D19" s="7" t="n">
        <v>-1.7</v>
      </c>
    </row>
    <row r="20">
      <c r="A20" s="4" t="inlineStr">
        <is>
          <t>Net income attributable to noncontrolling interests</t>
        </is>
      </c>
      <c r="B20" s="7" t="n">
        <v>1.5</v>
      </c>
      <c r="C20" s="7" t="n">
        <v>-1.3</v>
      </c>
      <c r="D20" s="7" t="n">
        <v>6.9</v>
      </c>
      <c r="E20" s="7" t="n">
        <v>3.2</v>
      </c>
    </row>
    <row r="21">
      <c r="A21" s="4" t="inlineStr">
        <is>
          <t>Foreign currency translation adjustment attributable to noncontrolling interests, net of tax</t>
        </is>
      </c>
      <c r="B21" s="7" t="n">
        <v>-93.2</v>
      </c>
      <c r="C21" s="7" t="n">
        <v>18.9</v>
      </c>
      <c r="D21" s="7" t="n">
        <v>-103.3</v>
      </c>
      <c r="E21" s="7" t="n">
        <v>21.1</v>
      </c>
    </row>
    <row r="22">
      <c r="A22" s="4" t="inlineStr">
        <is>
          <t>Distributions to noncontrolling interest holders</t>
        </is>
      </c>
      <c r="B22" s="7" t="n">
        <v>-0.1</v>
      </c>
      <c r="C22" s="7" t="n">
        <v>-0.2</v>
      </c>
      <c r="D22" s="7" t="n">
        <v>-0.4</v>
      </c>
      <c r="E22" s="7" t="n">
        <v>-1.9</v>
      </c>
    </row>
    <row r="23">
      <c r="A23" s="4" t="inlineStr">
        <is>
          <t>Balance at end of period</t>
        </is>
      </c>
      <c r="B23" s="6" t="n">
        <v>4065.8</v>
      </c>
      <c r="C23" s="6" t="n">
        <v>457.4</v>
      </c>
      <c r="D23" s="7" t="n">
        <v>4065.8</v>
      </c>
      <c r="E23" s="6" t="n">
        <v>457.4</v>
      </c>
    </row>
    <row r="24">
      <c r="A24" s="4" t="inlineStr">
        <is>
          <t>Noncontrolling Interests | ATC Europe Transaction</t>
        </is>
      </c>
    </row>
    <row r="25">
      <c r="A25" s="3" t="inlineStr">
        <is>
          <t>Stockholders' Equity Attributable to Noncontrolling Interest [Roll Forward]</t>
        </is>
      </c>
    </row>
    <row r="26">
      <c r="A26" s="4" t="inlineStr">
        <is>
          <t>ATC Europe Transactions</t>
        </is>
      </c>
      <c r="D26" s="7" t="n">
        <v>3078.2</v>
      </c>
    </row>
    <row r="27">
      <c r="A27" s="4" t="inlineStr">
        <is>
          <t>Noncontrolling Interests | Bangladesh partnership</t>
        </is>
      </c>
    </row>
    <row r="28">
      <c r="A28" s="3" t="inlineStr">
        <is>
          <t>Stockholders' Equity Attributable to Noncontrolling Interest [Roll Forward]</t>
        </is>
      </c>
    </row>
    <row r="29">
      <c r="A29" s="4" t="inlineStr">
        <is>
          <t>Bangladesh partnership</t>
        </is>
      </c>
      <c r="D29" s="6" t="n">
        <v>10.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BASIC AND DILUTED BY COMMON CLASS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American Tower Corporation common stockholders, basic</t>
        </is>
      </c>
      <c r="B4" s="8" t="n">
        <v>723</v>
      </c>
      <c r="C4" s="6" t="n">
        <v>464.4</v>
      </c>
      <c r="D4" s="6" t="n">
        <v>2114.3</v>
      </c>
      <c r="E4" s="6" t="n">
        <v>1325.5</v>
      </c>
    </row>
    <row r="5">
      <c r="A5" s="4" t="inlineStr">
        <is>
          <t>Net income attributable to American Tower Corporation common stockholders, diluted</t>
        </is>
      </c>
      <c r="B5" s="8" t="n">
        <v>723</v>
      </c>
      <c r="C5" s="6" t="n">
        <v>464.4</v>
      </c>
      <c r="D5" s="6" t="n">
        <v>2114.3</v>
      </c>
      <c r="E5" s="6" t="n">
        <v>1325.5</v>
      </c>
    </row>
    <row r="6">
      <c r="A6" s="4" t="inlineStr">
        <is>
          <t>Basic weighted average common shares outstanding (in shares)</t>
        </is>
      </c>
      <c r="B6" s="5" t="n">
        <v>455224</v>
      </c>
      <c r="C6" s="5" t="n">
        <v>443766</v>
      </c>
      <c r="D6" s="5" t="n">
        <v>450148</v>
      </c>
      <c r="E6" s="5" t="n">
        <v>443420</v>
      </c>
    </row>
    <row r="7">
      <c r="A7" s="4" t="inlineStr">
        <is>
          <t>Dilutive securities (in shares)</t>
        </is>
      </c>
      <c r="B7" s="5" t="n">
        <v>1753</v>
      </c>
      <c r="C7" s="5" t="n">
        <v>2390</v>
      </c>
      <c r="D7" s="5" t="n">
        <v>1833</v>
      </c>
      <c r="E7" s="5" t="n">
        <v>2588</v>
      </c>
    </row>
    <row r="8">
      <c r="A8" s="4" t="inlineStr">
        <is>
          <t>Diluted weighted average common shares outstanding (in shares)</t>
        </is>
      </c>
      <c r="B8" s="5" t="n">
        <v>456977</v>
      </c>
      <c r="C8" s="5" t="n">
        <v>446156</v>
      </c>
      <c r="D8" s="5" t="n">
        <v>451981</v>
      </c>
      <c r="E8" s="5" t="n">
        <v>446008</v>
      </c>
    </row>
    <row r="9">
      <c r="A9" s="4" t="inlineStr">
        <is>
          <t>Basic net income attributable to American Tower Corporation common stockholders per common share (in dollars per share)</t>
        </is>
      </c>
      <c r="B9" s="9" t="n">
        <v>1.59</v>
      </c>
      <c r="C9" s="9" t="n">
        <v>1.05</v>
      </c>
      <c r="D9" s="9" t="n">
        <v>4.7</v>
      </c>
      <c r="E9" s="9" t="n">
        <v>2.99</v>
      </c>
    </row>
    <row r="10">
      <c r="A10" s="4" t="inlineStr">
        <is>
          <t>Diluted net income attributable to American Tower Corporation common stockholders per common share (in dollars per share)</t>
        </is>
      </c>
      <c r="B10" s="9" t="n">
        <v>1.58</v>
      </c>
      <c r="C10" s="9" t="n">
        <v>1.04</v>
      </c>
      <c r="D10" s="9" t="n">
        <v>4.68</v>
      </c>
      <c r="E10" s="9" t="n">
        <v>2.9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SHARES EXCLUDED FROM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Antidilutive Securities Excluded from Computation of Earnings Per Share [Line Items]</t>
        </is>
      </c>
    </row>
    <row r="5">
      <c r="A5" s="4" t="inlineStr">
        <is>
          <t>Shares excluded from dilutive effect (in shares)</t>
        </is>
      </c>
      <c r="B5" s="5" t="n">
        <v>0</v>
      </c>
      <c r="C5" s="5" t="n">
        <v>0</v>
      </c>
      <c r="D5" s="5" t="n">
        <v>0</v>
      </c>
      <c r="E5" s="5" t="n">
        <v>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1" customWidth="1" min="2" max="2"/>
    <col width="21" customWidth="1" min="3" max="3"/>
    <col width="52" customWidth="1" min="4" max="4"/>
    <col width="52" customWidth="1" min="5" max="5"/>
    <col width="32" customWidth="1" min="6" max="6"/>
  </cols>
  <sheetData>
    <row r="1">
      <c r="A1" s="1" t="inlineStr">
        <is>
          <t>COMMITMENTS AND CONTINGENCIES (Details) ₨ in Millions, $ in Millions</t>
        </is>
      </c>
      <c r="B1" s="2" t="inlineStr">
        <is>
          <t>Dec. 05, 2016USD ($)</t>
        </is>
      </c>
      <c r="C1" s="2" t="inlineStr">
        <is>
          <t>Dec. 05, 2016INR (₨)</t>
        </is>
      </c>
      <c r="D1" s="2" t="inlineStr">
        <is>
          <t>Mar. 27, 2015USD ($)communicationsSiterenewalPeriod</t>
        </is>
      </c>
      <c r="E1" s="2" t="inlineStr">
        <is>
          <t>Sep. 30, 2021USD ($)communicationsSiterenewalPeriod</t>
        </is>
      </c>
      <c r="F1" s="2" t="inlineStr">
        <is>
          <t>Dec. 31, 2000communicationsSite</t>
        </is>
      </c>
    </row>
    <row r="2">
      <c r="A2" s="4" t="inlineStr">
        <is>
          <t>INDIA</t>
        </is>
      </c>
    </row>
    <row r="3">
      <c r="A3" s="3" t="inlineStr">
        <is>
          <t>Loss Contingencies [Line Items]</t>
        </is>
      </c>
    </row>
    <row r="4">
      <c r="A4" s="4" t="inlineStr">
        <is>
          <t>Foreign income tax assessment</t>
        </is>
      </c>
      <c r="B4" s="6" t="n">
        <v>69.8</v>
      </c>
      <c r="C4" s="13" t="n">
        <v>4750</v>
      </c>
    </row>
    <row r="5">
      <c r="A5" s="4" t="inlineStr">
        <is>
          <t>Verizon Transaction</t>
        </is>
      </c>
    </row>
    <row r="6">
      <c r="A6" s="3" t="inlineStr">
        <is>
          <t>Loss Contingencies [Line Items]</t>
        </is>
      </c>
    </row>
    <row r="7">
      <c r="A7" s="4" t="inlineStr">
        <is>
          <t>Leased assets, number of communication sites | communicationsSite</t>
        </is>
      </c>
      <c r="D7" s="5" t="n">
        <v>11250</v>
      </c>
    </row>
    <row r="8">
      <c r="A8" s="4" t="inlineStr">
        <is>
          <t>Right to lease, weighted average term</t>
        </is>
      </c>
      <c r="D8" s="4" t="inlineStr">
        <is>
          <t>28 years</t>
        </is>
      </c>
    </row>
    <row r="9">
      <c r="A9" s="4" t="inlineStr">
        <is>
          <t>Aggregate purchase option price for towers | $</t>
        </is>
      </c>
      <c r="D9" s="8" t="n">
        <v>5000</v>
      </c>
    </row>
    <row r="10">
      <c r="A10" s="4" t="inlineStr">
        <is>
          <t>Customer lease, initial term</t>
        </is>
      </c>
      <c r="D10" s="4" t="inlineStr">
        <is>
          <t>10 years</t>
        </is>
      </c>
    </row>
    <row r="11">
      <c r="A11" s="4" t="inlineStr">
        <is>
          <t>Successive terms to renew lease (in numbers of terms) | renewalPeriod</t>
        </is>
      </c>
      <c r="D11" s="5" t="n">
        <v>8</v>
      </c>
    </row>
    <row r="12">
      <c r="A12" s="4" t="inlineStr">
        <is>
          <t>Lease renewal term</t>
        </is>
      </c>
      <c r="D12" s="4" t="inlineStr">
        <is>
          <t>5 years</t>
        </is>
      </c>
    </row>
    <row r="13">
      <c r="A13" s="4" t="inlineStr">
        <is>
          <t>AT&amp;T Transaction</t>
        </is>
      </c>
    </row>
    <row r="14">
      <c r="A14" s="3" t="inlineStr">
        <is>
          <t>Loss Contingencies [Line Items]</t>
        </is>
      </c>
    </row>
    <row r="15">
      <c r="A15" s="4" t="inlineStr">
        <is>
          <t>Leased assets, number of communication sites | communicationsSite</t>
        </is>
      </c>
      <c r="E15" s="5" t="n">
        <v>400</v>
      </c>
      <c r="F15" s="5" t="n">
        <v>2000</v>
      </c>
    </row>
    <row r="16">
      <c r="A16" s="4" t="inlineStr">
        <is>
          <t>Aggregate purchase option price for towers | $</t>
        </is>
      </c>
      <c r="E16" s="8" t="n">
        <v>1000</v>
      </c>
    </row>
    <row r="17">
      <c r="A17" s="4" t="inlineStr">
        <is>
          <t>Successive terms to renew lease (in numbers of terms) | renewalPeriod</t>
        </is>
      </c>
      <c r="E17" s="5" t="n">
        <v>5</v>
      </c>
    </row>
    <row r="18">
      <c r="A18" s="4" t="inlineStr">
        <is>
          <t>Lease renewal term</t>
        </is>
      </c>
      <c r="E18" s="4" t="inlineStr">
        <is>
          <t>5 years</t>
        </is>
      </c>
    </row>
    <row r="19">
      <c r="A19" s="4" t="inlineStr">
        <is>
          <t>Operating lease, term of contract</t>
        </is>
      </c>
      <c r="E19" s="4" t="inlineStr">
        <is>
          <t>27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MERGER AND ACQUISITION RELATED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Acquisition and merger related expenses</t>
        </is>
      </c>
      <c r="B4" s="6" t="n">
        <v>25.3</v>
      </c>
      <c r="C4" s="6" t="n">
        <v>0.7</v>
      </c>
      <c r="D4" s="6" t="n">
        <v>88.8</v>
      </c>
      <c r="E4" s="6" t="n">
        <v>11.1</v>
      </c>
    </row>
    <row r="5">
      <c r="A5" s="4" t="inlineStr">
        <is>
          <t>Integration costs</t>
        </is>
      </c>
      <c r="B5" s="6" t="n">
        <v>6.9</v>
      </c>
      <c r="C5" s="8" t="n">
        <v>7</v>
      </c>
      <c r="D5" s="6" t="n">
        <v>32.9</v>
      </c>
      <c r="E5" s="6" t="n">
        <v>16.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38" customWidth="1" min="5" max="5"/>
    <col width="38" customWidth="1" min="6" max="6"/>
    <col width="38" customWidth="1" min="7" max="7"/>
    <col width="60" customWidth="1" min="8" max="8"/>
    <col width="38" customWidth="1" min="9" max="9"/>
    <col width="38" customWidth="1" min="10" max="10"/>
    <col width="38" customWidth="1" min="11" max="11"/>
    <col width="38" customWidth="1" min="12" max="12"/>
    <col width="38" customWidth="1" min="13" max="13"/>
    <col width="38" customWidth="1" min="14" max="14"/>
    <col width="21" customWidth="1" min="15" max="15"/>
    <col width="38" customWidth="1" min="16" max="16"/>
    <col width="21" customWidth="1" min="17" max="17"/>
    <col width="31" customWidth="1" min="18" max="18"/>
    <col width="38" customWidth="1" min="19" max="19"/>
    <col width="31" customWidth="1" min="20" max="20"/>
  </cols>
  <sheetData>
    <row r="1">
      <c r="A1" s="1" t="inlineStr">
        <is>
          <t>ACQUISITIONS - NARRATIVE (Details) € in Millions, ৳ in Millions, $ in Millions</t>
        </is>
      </c>
      <c r="B1" s="2" t="inlineStr">
        <is>
          <t>Sep. 30, 2021USD ($)communicationSite</t>
        </is>
      </c>
      <c r="C1" s="2" t="inlineStr">
        <is>
          <t>Sep. 30, 2021EUR (€)</t>
        </is>
      </c>
      <c r="D1" s="2" t="inlineStr">
        <is>
          <t>Aug. 02, 2021USD ($)communicationSite</t>
        </is>
      </c>
      <c r="E1" s="2" t="inlineStr">
        <is>
          <t>Aug. 02, 2021EUR (€)communicationSite</t>
        </is>
      </c>
      <c r="F1" s="2" t="inlineStr">
        <is>
          <t>Jan. 13, 2021USD ($)communicationSite</t>
        </is>
      </c>
      <c r="G1" s="2" t="inlineStr">
        <is>
          <t>Jan. 13, 2021EUR (€)communicationSite</t>
        </is>
      </c>
      <c r="H1" s="2" t="inlineStr">
        <is>
          <t>Dec. 23, 2020USD ($)networkcommunicationSitelandParceltower</t>
        </is>
      </c>
      <c r="I1" s="2" t="inlineStr">
        <is>
          <t>Dec. 31, 2019USD ($)communicationSite</t>
        </is>
      </c>
      <c r="J1" s="2" t="inlineStr">
        <is>
          <t>Nov. 28, 2019USD ($)communicationSite</t>
        </is>
      </c>
      <c r="K1" s="2" t="inlineStr">
        <is>
          <t>Nov. 28, 2019EUR (€)communicationSite</t>
        </is>
      </c>
      <c r="L1" s="2" t="inlineStr">
        <is>
          <t>Jun. 30, 2021USD ($)communicationSite</t>
        </is>
      </c>
      <c r="M1" s="2" t="inlineStr">
        <is>
          <t>Jun. 30, 2021EUR (€)communicationSite</t>
        </is>
      </c>
      <c r="N1" s="2" t="inlineStr">
        <is>
          <t>Sep. 30, 2021USD ($)communicationSite</t>
        </is>
      </c>
      <c r="O1" s="2" t="inlineStr">
        <is>
          <t>Sep. 30, 2021BDT (৳)</t>
        </is>
      </c>
      <c r="P1" s="2" t="inlineStr">
        <is>
          <t>Sep. 30, 2021USD ($)communicationSite</t>
        </is>
      </c>
      <c r="Q1" s="2" t="inlineStr">
        <is>
          <t>Sep. 30, 2020USD ($)</t>
        </is>
      </c>
      <c r="R1" s="2" t="inlineStr">
        <is>
          <t>Oct. 28, 2021communicationSite</t>
        </is>
      </c>
      <c r="S1" s="2" t="inlineStr">
        <is>
          <t>Dec. 31, 2020USD ($)communicationSite</t>
        </is>
      </c>
      <c r="T1" s="2" t="inlineStr">
        <is>
          <t>Dec. 19, 2019communicationSite</t>
        </is>
      </c>
    </row>
    <row r="2">
      <c r="A2" s="3" t="inlineStr">
        <is>
          <t>Business Acquisition [Line Items]</t>
        </is>
      </c>
    </row>
    <row r="3">
      <c r="A3" s="4" t="inlineStr">
        <is>
          <t>Payment received related to acquisition | $</t>
        </is>
      </c>
      <c r="P3" s="6" t="n">
        <v>4.4</v>
      </c>
      <c r="Q3" s="6" t="n">
        <v>4.6</v>
      </c>
    </row>
    <row r="4">
      <c r="A4" s="4" t="inlineStr">
        <is>
          <t>Estimated aggregate impact of acquisitions completed, revenue | $</t>
        </is>
      </c>
      <c r="N4" s="6" t="n">
        <v>170.2</v>
      </c>
      <c r="P4" s="7" t="n">
        <v>226.2</v>
      </c>
    </row>
    <row r="5">
      <c r="A5" s="4" t="inlineStr">
        <is>
          <t>Estimated aggregate impact of acquisitions completed, gross margin | $</t>
        </is>
      </c>
      <c r="N5" s="7" t="n">
        <v>91.3</v>
      </c>
      <c r="P5" s="7" t="n">
        <v>116.2</v>
      </c>
    </row>
    <row r="6">
      <c r="A6" s="4" t="inlineStr">
        <is>
          <t>Accounts payable | $</t>
        </is>
      </c>
      <c r="B6" s="6" t="n">
        <v>217.4</v>
      </c>
      <c r="N6" s="6" t="n">
        <v>217.4</v>
      </c>
      <c r="P6" s="6" t="n">
        <v>217.4</v>
      </c>
      <c r="S6" s="6" t="n">
        <v>139.1</v>
      </c>
    </row>
    <row r="7">
      <c r="A7" s="4" t="inlineStr">
        <is>
          <t>KTBL | Confidence Group</t>
        </is>
      </c>
    </row>
    <row r="8">
      <c r="A8" s="3" t="inlineStr">
        <is>
          <t>Business Acquisition [Line Items]</t>
        </is>
      </c>
    </row>
    <row r="9">
      <c r="A9" s="4" t="inlineStr">
        <is>
          <t>Ownership percentage by noncontrolling owners</t>
        </is>
      </c>
      <c r="B9" s="4" t="inlineStr">
        <is>
          <t>49.00%</t>
        </is>
      </c>
      <c r="N9" s="4" t="inlineStr">
        <is>
          <t>49.00%</t>
        </is>
      </c>
      <c r="P9" s="4" t="inlineStr">
        <is>
          <t>49.00%</t>
        </is>
      </c>
    </row>
    <row r="10">
      <c r="A10" s="4" t="inlineStr">
        <is>
          <t>Telxius Telecom S.A.</t>
        </is>
      </c>
    </row>
    <row r="11">
      <c r="A11" s="3" t="inlineStr">
        <is>
          <t>Business Acquisition [Line Items]</t>
        </is>
      </c>
    </row>
    <row r="12">
      <c r="A12" s="4" t="inlineStr">
        <is>
          <t>Number of communications sites acquired (in number of towers) | communicationSite</t>
        </is>
      </c>
      <c r="F12" s="5" t="n">
        <v>31000</v>
      </c>
      <c r="G12" s="5" t="n">
        <v>31000</v>
      </c>
    </row>
    <row r="13">
      <c r="A13" s="4" t="inlineStr">
        <is>
          <t>Purchase price</t>
        </is>
      </c>
      <c r="D13" s="8" t="n">
        <v>700</v>
      </c>
      <c r="E13" s="10" t="n">
        <v>600</v>
      </c>
      <c r="F13" s="8" t="n">
        <v>9400</v>
      </c>
      <c r="G13" s="10" t="n">
        <v>7700</v>
      </c>
      <c r="L13" s="6" t="n">
        <v>9589.799999999999</v>
      </c>
    </row>
    <row r="14">
      <c r="A14" s="4" t="inlineStr">
        <is>
          <t>Telxius Telecom S.A. | Other non-current liabilities</t>
        </is>
      </c>
    </row>
    <row r="15">
      <c r="A15" s="3" t="inlineStr">
        <is>
          <t>Business Acquisition [Line Items]</t>
        </is>
      </c>
    </row>
    <row r="16">
      <c r="A16" s="4" t="inlineStr">
        <is>
          <t>Purchase price</t>
        </is>
      </c>
      <c r="B16" s="6" t="n">
        <v>265.6</v>
      </c>
      <c r="C16" s="11" t="n">
        <v>229.4</v>
      </c>
    </row>
    <row r="17">
      <c r="A17" s="4" t="inlineStr">
        <is>
          <t>Telxius Telecom S.A. | Telxius European Tower Division</t>
        </is>
      </c>
    </row>
    <row r="18">
      <c r="A18" s="3" t="inlineStr">
        <is>
          <t>Business Acquisition [Line Items]</t>
        </is>
      </c>
    </row>
    <row r="19">
      <c r="A19" s="4" t="inlineStr">
        <is>
          <t>Number of communications sites acquired (in number of towers) | communicationSite</t>
        </is>
      </c>
      <c r="L19" s="5" t="n">
        <v>20000</v>
      </c>
      <c r="M19" s="5" t="n">
        <v>20000</v>
      </c>
    </row>
    <row r="20">
      <c r="A20" s="4" t="inlineStr">
        <is>
          <t>Purchase price</t>
        </is>
      </c>
      <c r="L20" s="8" t="n">
        <v>7700</v>
      </c>
      <c r="M20" s="10" t="n">
        <v>6300</v>
      </c>
    </row>
    <row r="21">
      <c r="A21" s="4" t="inlineStr">
        <is>
          <t>Telxius Telecom S.A. | Telxius Latin America Tower Division</t>
        </is>
      </c>
    </row>
    <row r="22">
      <c r="A22" s="3" t="inlineStr">
        <is>
          <t>Business Acquisition [Line Items]</t>
        </is>
      </c>
    </row>
    <row r="23">
      <c r="A23" s="4" t="inlineStr">
        <is>
          <t>Number of communications sites acquired (in number of towers) | communicationSite</t>
        </is>
      </c>
      <c r="L23" s="5" t="n">
        <v>7000</v>
      </c>
      <c r="M23" s="5" t="n">
        <v>7000</v>
      </c>
    </row>
    <row r="24">
      <c r="A24" s="4" t="inlineStr">
        <is>
          <t>Purchase price</t>
        </is>
      </c>
      <c r="L24" s="8" t="n">
        <v>1100</v>
      </c>
      <c r="M24" s="10" t="n">
        <v>900</v>
      </c>
    </row>
    <row r="25">
      <c r="A25" s="4" t="inlineStr">
        <is>
          <t>Telxius Telecom S.A. | GERMANY</t>
        </is>
      </c>
    </row>
    <row r="26">
      <c r="A26" s="3" t="inlineStr">
        <is>
          <t>Business Acquisition [Line Items]</t>
        </is>
      </c>
    </row>
    <row r="27">
      <c r="A27" s="4" t="inlineStr">
        <is>
          <t>Number of communications sites acquired (in number of towers) | communicationSite</t>
        </is>
      </c>
      <c r="D27" s="5" t="n">
        <v>4000</v>
      </c>
      <c r="E27" s="5" t="n">
        <v>4000</v>
      </c>
    </row>
    <row r="28">
      <c r="A28" s="4" t="inlineStr">
        <is>
          <t>Insite Acquisition</t>
        </is>
      </c>
    </row>
    <row r="29">
      <c r="A29" s="3" t="inlineStr">
        <is>
          <t>Business Acquisition [Line Items]</t>
        </is>
      </c>
    </row>
    <row r="30">
      <c r="A30" s="4" t="inlineStr">
        <is>
          <t>Number of communications sites acquired (in number of towers) | communicationSite</t>
        </is>
      </c>
      <c r="H30" s="5" t="n">
        <v>3000</v>
      </c>
    </row>
    <row r="31">
      <c r="A31" s="4" t="inlineStr">
        <is>
          <t>Purchase price | $</t>
        </is>
      </c>
      <c r="H31" s="8" t="n">
        <v>3500</v>
      </c>
    </row>
    <row r="32">
      <c r="A32" s="4" t="inlineStr">
        <is>
          <t>Percentage of interests acquired</t>
        </is>
      </c>
      <c r="H32" s="4" t="inlineStr">
        <is>
          <t>100.00%</t>
        </is>
      </c>
    </row>
    <row r="33">
      <c r="A33" s="4" t="inlineStr">
        <is>
          <t>Number of land parcels under communication sites | landParcel</t>
        </is>
      </c>
      <c r="H33" s="5" t="n">
        <v>600</v>
      </c>
    </row>
    <row r="34">
      <c r="A34" s="4" t="inlineStr">
        <is>
          <t>Adjustment to assets | $</t>
        </is>
      </c>
      <c r="P34" s="6" t="n">
        <v>6.8</v>
      </c>
    </row>
    <row r="35">
      <c r="A35" s="4" t="inlineStr">
        <is>
          <t>Adjustment to liabilities | $</t>
        </is>
      </c>
      <c r="P35" s="7" t="n">
        <v>67.3</v>
      </c>
    </row>
    <row r="36">
      <c r="A36" s="4" t="inlineStr">
        <is>
          <t>Adjustments to goodwill | $</t>
        </is>
      </c>
      <c r="P36" s="6" t="n">
        <v>74.09999999999999</v>
      </c>
    </row>
    <row r="37">
      <c r="A37" s="4" t="inlineStr">
        <is>
          <t>Insite Acquisition | U.S.</t>
        </is>
      </c>
    </row>
    <row r="38">
      <c r="A38" s="3" t="inlineStr">
        <is>
          <t>Business Acquisition [Line Items]</t>
        </is>
      </c>
    </row>
    <row r="39">
      <c r="A39" s="4" t="inlineStr">
        <is>
          <t>Number of broadcast and wireless communications towers | tower</t>
        </is>
      </c>
      <c r="H39" s="5" t="n">
        <v>1400</v>
      </c>
    </row>
    <row r="40">
      <c r="A40" s="4" t="inlineStr">
        <is>
          <t>Number of DAS networks | network</t>
        </is>
      </c>
      <c r="H40" s="5" t="n">
        <v>40</v>
      </c>
    </row>
    <row r="41">
      <c r="A41" s="4" t="inlineStr">
        <is>
          <t>Number of rooftop sites | communicationSite</t>
        </is>
      </c>
      <c r="H41" s="5" t="n">
        <v>400</v>
      </c>
    </row>
    <row r="42">
      <c r="A42" s="4" t="inlineStr">
        <is>
          <t>Insite Acquisition | CANADA</t>
        </is>
      </c>
    </row>
    <row r="43">
      <c r="A43" s="3" t="inlineStr">
        <is>
          <t>Business Acquisition [Line Items]</t>
        </is>
      </c>
    </row>
    <row r="44">
      <c r="A44" s="4" t="inlineStr">
        <is>
          <t>Number of broadcast and wireless communications towers | tower</t>
        </is>
      </c>
      <c r="H44" s="5" t="n">
        <v>200</v>
      </c>
    </row>
    <row r="45">
      <c r="A45" s="4" t="inlineStr">
        <is>
          <t>KTBL Acquisition</t>
        </is>
      </c>
    </row>
    <row r="46">
      <c r="A46" s="3" t="inlineStr">
        <is>
          <t>Business Acquisition [Line Items]</t>
        </is>
      </c>
    </row>
    <row r="47">
      <c r="A47" s="4" t="inlineStr">
        <is>
          <t>Purchase price</t>
        </is>
      </c>
      <c r="N47" s="6" t="n">
        <v>10.6</v>
      </c>
      <c r="O47" s="15" t="n">
        <v>900</v>
      </c>
    </row>
    <row r="48">
      <c r="A48" s="4" t="inlineStr">
        <is>
          <t>Percentage of interests acquired</t>
        </is>
      </c>
      <c r="B48" s="4" t="inlineStr">
        <is>
          <t>51.00%</t>
        </is>
      </c>
      <c r="N48" s="4" t="inlineStr">
        <is>
          <t>51.00%</t>
        </is>
      </c>
      <c r="P48" s="4" t="inlineStr">
        <is>
          <t>51.00%</t>
        </is>
      </c>
    </row>
    <row r="49">
      <c r="A49" s="4" t="inlineStr">
        <is>
          <t>Entel Acquisition</t>
        </is>
      </c>
    </row>
    <row r="50">
      <c r="A50" s="3" t="inlineStr">
        <is>
          <t>Business Acquisition [Line Items]</t>
        </is>
      </c>
    </row>
    <row r="51">
      <c r="A51" s="4" t="inlineStr">
        <is>
          <t>Number of communications sites acquired (in number of towers) | communicationSite</t>
        </is>
      </c>
      <c r="T51" s="5" t="n">
        <v>3200</v>
      </c>
    </row>
    <row r="52">
      <c r="A52" s="4" t="inlineStr">
        <is>
          <t>Aggregate purchase price | $</t>
        </is>
      </c>
      <c r="I52" s="8" t="n">
        <v>800</v>
      </c>
      <c r="P52" s="6" t="n">
        <v>44.5</v>
      </c>
    </row>
    <row r="53">
      <c r="A53" s="4" t="inlineStr">
        <is>
          <t>Entel Acquisition | Communication Sites</t>
        </is>
      </c>
    </row>
    <row r="54">
      <c r="A54" s="3" t="inlineStr">
        <is>
          <t>Business Acquisition [Line Items]</t>
        </is>
      </c>
    </row>
    <row r="55">
      <c r="A55" s="4" t="inlineStr">
        <is>
          <t>Number of communications sites acquired (in number of towers) | communicationSite</t>
        </is>
      </c>
      <c r="B55" s="5" t="n">
        <v>156</v>
      </c>
      <c r="I55" s="5" t="n">
        <v>2400</v>
      </c>
      <c r="N55" s="5" t="n">
        <v>156</v>
      </c>
      <c r="P55" s="5" t="n">
        <v>156</v>
      </c>
      <c r="S55" s="5" t="n">
        <v>530</v>
      </c>
    </row>
    <row r="56">
      <c r="A56" s="4" t="inlineStr">
        <is>
          <t>Other Acquisitions 2021 | Communication Sites</t>
        </is>
      </c>
    </row>
    <row r="57">
      <c r="A57" s="3" t="inlineStr">
        <is>
          <t>Business Acquisition [Line Items]</t>
        </is>
      </c>
    </row>
    <row r="58">
      <c r="A58" s="4" t="inlineStr">
        <is>
          <t>Number of communications sites acquired (in number of towers) | communicationSite</t>
        </is>
      </c>
      <c r="B58" s="5" t="n">
        <v>718</v>
      </c>
      <c r="N58" s="5" t="n">
        <v>718</v>
      </c>
      <c r="P58" s="5" t="n">
        <v>718</v>
      </c>
    </row>
    <row r="59">
      <c r="A59" s="4" t="inlineStr">
        <is>
          <t>Aggregate purchase price | $</t>
        </is>
      </c>
      <c r="P59" s="6" t="n">
        <v>326.9</v>
      </c>
    </row>
    <row r="60">
      <c r="A60" s="4" t="inlineStr">
        <is>
          <t>Accounts payable | $</t>
        </is>
      </c>
      <c r="B60" s="6" t="n">
        <v>8.5</v>
      </c>
      <c r="N60" s="6" t="n">
        <v>8.5</v>
      </c>
      <c r="P60" s="6" t="n">
        <v>8.5</v>
      </c>
    </row>
    <row r="61">
      <c r="A61" s="4" t="inlineStr">
        <is>
          <t>Orange S.A. | Communication Sites</t>
        </is>
      </c>
    </row>
    <row r="62">
      <c r="A62" s="3" t="inlineStr">
        <is>
          <t>Business Acquisition [Line Items]</t>
        </is>
      </c>
    </row>
    <row r="63">
      <c r="A63" s="4" t="inlineStr">
        <is>
          <t>Number of communications sites acquired (in number of towers) | communicationSite</t>
        </is>
      </c>
      <c r="B63" s="5" t="n">
        <v>180</v>
      </c>
      <c r="J63" s="5" t="n">
        <v>2000</v>
      </c>
      <c r="K63" s="5" t="n">
        <v>2000</v>
      </c>
      <c r="N63" s="5" t="n">
        <v>180</v>
      </c>
      <c r="P63" s="5" t="n">
        <v>180</v>
      </c>
      <c r="S63" s="5" t="n">
        <v>564</v>
      </c>
    </row>
    <row r="64">
      <c r="A64" s="4" t="inlineStr">
        <is>
          <t>Purchase, period to be paid over</t>
        </is>
      </c>
      <c r="J64" s="4" t="inlineStr">
        <is>
          <t>5 years</t>
        </is>
      </c>
      <c r="K64" s="4" t="inlineStr">
        <is>
          <t>5 years</t>
        </is>
      </c>
    </row>
    <row r="65">
      <c r="A65" s="4" t="inlineStr">
        <is>
          <t>Orange S.A. | Communication Sites | Subsequent Event</t>
        </is>
      </c>
    </row>
    <row r="66">
      <c r="A66" s="3" t="inlineStr">
        <is>
          <t>Business Acquisition [Line Items]</t>
        </is>
      </c>
    </row>
    <row r="67">
      <c r="A67" s="4" t="inlineStr">
        <is>
          <t>Number of communications sites acquired (in number of towers) | communicationSite</t>
        </is>
      </c>
      <c r="R67" s="5" t="n">
        <v>157</v>
      </c>
    </row>
    <row r="68">
      <c r="A68" s="4" t="inlineStr">
        <is>
          <t>Orange S.A. | Communication Sites | Minimum</t>
        </is>
      </c>
    </row>
    <row r="69">
      <c r="A69" s="3" t="inlineStr">
        <is>
          <t>Business Acquisition [Line Items]</t>
        </is>
      </c>
    </row>
    <row r="70">
      <c r="A70" s="4" t="inlineStr">
        <is>
          <t>Aggregate purchase price</t>
        </is>
      </c>
      <c r="J70" s="6" t="n">
        <v>550.5</v>
      </c>
      <c r="K70" s="10" t="n">
        <v>500</v>
      </c>
    </row>
    <row r="71">
      <c r="A71" s="4" t="inlineStr">
        <is>
          <t>Orange S.A. | Communication Sites | Maximum</t>
        </is>
      </c>
    </row>
    <row r="72">
      <c r="A72" s="3" t="inlineStr">
        <is>
          <t>Business Acquisition [Line Items]</t>
        </is>
      </c>
    </row>
    <row r="73">
      <c r="A73" s="4" t="inlineStr">
        <is>
          <t>Aggregate purchase price</t>
        </is>
      </c>
      <c r="J73" s="6" t="n">
        <v>660.5</v>
      </c>
      <c r="K73" s="10" t="n">
        <v>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Income tax refunds</t>
        </is>
      </c>
      <c r="B4" s="6" t="n">
        <v>35.2</v>
      </c>
      <c r="C4" s="6" t="n">
        <v>24.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38" customWidth="1" min="5" max="5"/>
    <col width="21" customWidth="1" min="6" max="6"/>
    <col width="25" customWidth="1" min="7" max="7"/>
    <col width="21" customWidth="1" min="8" max="8"/>
  </cols>
  <sheetData>
    <row r="1">
      <c r="A1" s="1" t="inlineStr">
        <is>
          <t>ACQUISITIONS - SUMMARY OF ALLOCATION OF THE PURCHASE PRICE (Details) communicationSite in Thousands, $ in Millions, € in Billions</t>
        </is>
      </c>
      <c r="B1" s="2" t="inlineStr">
        <is>
          <t>Aug. 02, 2021USD ($)</t>
        </is>
      </c>
      <c r="C1" s="2" t="inlineStr">
        <is>
          <t>Aug. 02, 2021EUR (€)</t>
        </is>
      </c>
      <c r="D1" s="2" t="inlineStr">
        <is>
          <t>Jan. 13, 2021USD ($)communicationSite</t>
        </is>
      </c>
      <c r="E1" s="2" t="inlineStr">
        <is>
          <t>Jan. 13, 2021EUR (€)communicationSite</t>
        </is>
      </c>
      <c r="F1" s="2" t="inlineStr">
        <is>
          <t>Jun. 30, 2021USD ($)</t>
        </is>
      </c>
      <c r="G1" s="2" t="inlineStr">
        <is>
          <t>Sep. 30, 2021USD ($)site</t>
        </is>
      </c>
      <c r="H1" s="2" t="inlineStr">
        <is>
          <t>Dec. 31, 2020USD ($)</t>
        </is>
      </c>
    </row>
    <row r="2">
      <c r="A2" s="3" t="inlineStr">
        <is>
          <t>Telxius Acquisition</t>
        </is>
      </c>
    </row>
    <row r="3">
      <c r="A3" s="4" t="inlineStr">
        <is>
          <t>Goodwill</t>
        </is>
      </c>
      <c r="G3" s="6" t="n">
        <v>10480.8</v>
      </c>
      <c r="H3" s="6" t="n">
        <v>7282.7</v>
      </c>
    </row>
    <row r="4">
      <c r="A4" s="3" t="inlineStr">
        <is>
          <t>Other</t>
        </is>
      </c>
    </row>
    <row r="5">
      <c r="A5" s="4" t="inlineStr">
        <is>
          <t>Goodwill</t>
        </is>
      </c>
      <c r="G5" s="6" t="n">
        <v>10480.8</v>
      </c>
      <c r="H5" s="6" t="n">
        <v>7282.7</v>
      </c>
    </row>
    <row r="6">
      <c r="A6" s="4" t="inlineStr">
        <is>
          <t>Telxius Telecom S.A.</t>
        </is>
      </c>
    </row>
    <row r="7">
      <c r="A7" s="3" t="inlineStr">
        <is>
          <t>Telxius Acquisition</t>
        </is>
      </c>
    </row>
    <row r="8">
      <c r="A8" s="4" t="inlineStr">
        <is>
          <t>Current assets</t>
        </is>
      </c>
      <c r="F8" s="8" t="n">
        <v>289</v>
      </c>
    </row>
    <row r="9">
      <c r="A9" s="4" t="inlineStr">
        <is>
          <t>Property and equipment</t>
        </is>
      </c>
      <c r="F9" s="7" t="n">
        <v>1417.7</v>
      </c>
    </row>
    <row r="10">
      <c r="A10" s="4" t="inlineStr">
        <is>
          <t>Other non-current assets</t>
        </is>
      </c>
      <c r="F10" s="7" t="n">
        <v>1380.3</v>
      </c>
    </row>
    <row r="11">
      <c r="A11" s="4" t="inlineStr">
        <is>
          <t>Current liabilities</t>
        </is>
      </c>
      <c r="F11" s="7" t="n">
        <v>-331.9</v>
      </c>
    </row>
    <row r="12">
      <c r="A12" s="4" t="inlineStr">
        <is>
          <t>Deferred tax liability</t>
        </is>
      </c>
      <c r="F12" s="7" t="n">
        <v>-1227.5</v>
      </c>
    </row>
    <row r="13">
      <c r="A13" s="4" t="inlineStr">
        <is>
          <t>Other non-current liabilities</t>
        </is>
      </c>
      <c r="F13" s="7" t="n">
        <v>-1504.8</v>
      </c>
    </row>
    <row r="14">
      <c r="A14" s="4" t="inlineStr">
        <is>
          <t>Net assets acquired</t>
        </is>
      </c>
      <c r="F14" s="7" t="n">
        <v>6089.8</v>
      </c>
    </row>
    <row r="15">
      <c r="A15" s="4" t="inlineStr">
        <is>
          <t>Goodwill</t>
        </is>
      </c>
      <c r="F15" s="5" t="n">
        <v>3500</v>
      </c>
    </row>
    <row r="16">
      <c r="A16" s="4" t="inlineStr">
        <is>
          <t>Fair value of net assets acquired</t>
        </is>
      </c>
      <c r="F16" s="7" t="n">
        <v>9589.799999999999</v>
      </c>
    </row>
    <row r="17">
      <c r="A17" s="4" t="inlineStr">
        <is>
          <t>Debt assumed</t>
        </is>
      </c>
      <c r="F17" s="5" t="n">
        <v>0</v>
      </c>
    </row>
    <row r="18">
      <c r="A18" s="4" t="inlineStr">
        <is>
          <t>Noncontrolling interest</t>
        </is>
      </c>
      <c r="F18" s="5" t="n">
        <v>0</v>
      </c>
    </row>
    <row r="19">
      <c r="A19" s="4" t="inlineStr">
        <is>
          <t>Purchase price</t>
        </is>
      </c>
      <c r="B19" s="8" t="n">
        <v>700</v>
      </c>
      <c r="C19" s="11" t="n">
        <v>0.6</v>
      </c>
      <c r="D19" s="8" t="n">
        <v>9400</v>
      </c>
      <c r="E19" s="11" t="n">
        <v>7.7</v>
      </c>
      <c r="F19" s="7" t="n">
        <v>9589.799999999999</v>
      </c>
    </row>
    <row r="20">
      <c r="A20" s="3" t="inlineStr">
        <is>
          <t>Other</t>
        </is>
      </c>
    </row>
    <row r="21">
      <c r="A21" s="4" t="inlineStr">
        <is>
          <t>Goodwill</t>
        </is>
      </c>
      <c r="F21" s="5" t="n">
        <v>3500</v>
      </c>
    </row>
    <row r="22">
      <c r="A22" s="4" t="inlineStr">
        <is>
          <t>Number of sites acquired | communicationSite</t>
        </is>
      </c>
      <c r="D22" s="5" t="n">
        <v>31</v>
      </c>
      <c r="E22" s="5" t="n">
        <v>31</v>
      </c>
    </row>
    <row r="23">
      <c r="A23" s="4" t="inlineStr">
        <is>
          <t>Estimated Useful Lives (years)</t>
        </is>
      </c>
      <c r="G23" s="4" t="inlineStr">
        <is>
          <t>20 years</t>
        </is>
      </c>
    </row>
    <row r="24">
      <c r="A24" s="4" t="inlineStr">
        <is>
          <t>Tenant-related intangible assets | Telxius Telecom S.A.</t>
        </is>
      </c>
    </row>
    <row r="25">
      <c r="A25" s="3" t="inlineStr">
        <is>
          <t>Telxius Acquisition</t>
        </is>
      </c>
    </row>
    <row r="26">
      <c r="A26" s="4" t="inlineStr">
        <is>
          <t>Intangibles assets</t>
        </is>
      </c>
      <c r="F26" s="7" t="n">
        <v>5391.2</v>
      </c>
    </row>
    <row r="27">
      <c r="A27" s="4" t="inlineStr">
        <is>
          <t>Network location intangible assets | Telxius Telecom S.A.</t>
        </is>
      </c>
    </row>
    <row r="28">
      <c r="A28" s="3" t="inlineStr">
        <is>
          <t>Telxius Acquisition</t>
        </is>
      </c>
    </row>
    <row r="29">
      <c r="A29" s="4" t="inlineStr">
        <is>
          <t>Intangibles assets</t>
        </is>
      </c>
      <c r="F29" s="7" t="n">
        <v>675.8</v>
      </c>
    </row>
    <row r="30">
      <c r="A30" s="4" t="inlineStr">
        <is>
          <t>Other intangible assets | Telxius Telecom S.A.</t>
        </is>
      </c>
    </row>
    <row r="31">
      <c r="A31" s="3" t="inlineStr">
        <is>
          <t>Telxius Acquisition</t>
        </is>
      </c>
    </row>
    <row r="32">
      <c r="A32" s="4" t="inlineStr">
        <is>
          <t>Intangibles assets</t>
        </is>
      </c>
      <c r="F32" s="8" t="n">
        <v>0</v>
      </c>
    </row>
    <row r="33">
      <c r="A33" s="4" t="inlineStr">
        <is>
          <t>Acquisitions 2021</t>
        </is>
      </c>
    </row>
    <row r="34">
      <c r="A34" s="3" t="inlineStr">
        <is>
          <t>Telxius Acquisition</t>
        </is>
      </c>
    </row>
    <row r="35">
      <c r="A35" s="4" t="inlineStr">
        <is>
          <t>Goodwill</t>
        </is>
      </c>
      <c r="G35" s="6" t="n">
        <v>9.199999999999999</v>
      </c>
    </row>
    <row r="36">
      <c r="A36" s="3" t="inlineStr">
        <is>
          <t>Other</t>
        </is>
      </c>
    </row>
    <row r="37">
      <c r="A37" s="4" t="inlineStr">
        <is>
          <t>Current assets</t>
        </is>
      </c>
      <c r="G37" s="7" t="n">
        <v>25.9</v>
      </c>
    </row>
    <row r="38">
      <c r="A38" s="4" t="inlineStr">
        <is>
          <t>Property and equipment</t>
        </is>
      </c>
      <c r="G38" s="7" t="n">
        <v>119.2</v>
      </c>
    </row>
    <row r="39">
      <c r="A39" s="4" t="inlineStr">
        <is>
          <t>Other non-current assets</t>
        </is>
      </c>
      <c r="G39" s="7" t="n">
        <v>39.2</v>
      </c>
    </row>
    <row r="40">
      <c r="A40" s="4" t="inlineStr">
        <is>
          <t>Current liabilities</t>
        </is>
      </c>
      <c r="G40" s="7" t="n">
        <v>-11.4</v>
      </c>
    </row>
    <row r="41">
      <c r="A41" s="4" t="inlineStr">
        <is>
          <t>Deferred tax liability</t>
        </is>
      </c>
      <c r="G41" s="5" t="n">
        <v>0</v>
      </c>
    </row>
    <row r="42">
      <c r="A42" s="4" t="inlineStr">
        <is>
          <t>Other non-current liabilities</t>
        </is>
      </c>
      <c r="G42" s="7" t="n">
        <v>-36.6</v>
      </c>
    </row>
    <row r="43">
      <c r="A43" s="4" t="inlineStr">
        <is>
          <t>Net assets acquired</t>
        </is>
      </c>
      <c r="G43" s="5" t="n">
        <v>383</v>
      </c>
    </row>
    <row r="44">
      <c r="A44" s="4" t="inlineStr">
        <is>
          <t>Goodwill</t>
        </is>
      </c>
      <c r="G44" s="7" t="n">
        <v>9.199999999999999</v>
      </c>
    </row>
    <row r="45">
      <c r="A45" s="4" t="inlineStr">
        <is>
          <t>Fair value of net assets acquired</t>
        </is>
      </c>
      <c r="G45" s="7" t="n">
        <v>392.2</v>
      </c>
    </row>
    <row r="46">
      <c r="A46" s="4" t="inlineStr">
        <is>
          <t>Debt assumed</t>
        </is>
      </c>
      <c r="G46" s="5" t="n">
        <v>0</v>
      </c>
    </row>
    <row r="47">
      <c r="A47" s="4" t="inlineStr">
        <is>
          <t>Noncontrolling interest</t>
        </is>
      </c>
      <c r="G47" s="7" t="n">
        <v>-10.2</v>
      </c>
    </row>
    <row r="48">
      <c r="A48" s="4" t="inlineStr">
        <is>
          <t>Purchase price</t>
        </is>
      </c>
      <c r="G48" s="8" t="n">
        <v>382</v>
      </c>
    </row>
    <row r="49">
      <c r="A49" s="4" t="inlineStr">
        <is>
          <t>Estimated Useful Lives (years)</t>
        </is>
      </c>
      <c r="G49" s="4" t="inlineStr">
        <is>
          <t>20 years</t>
        </is>
      </c>
    </row>
    <row r="50">
      <c r="A50" s="4" t="inlineStr">
        <is>
          <t>Acquisitions 2021 | Peru</t>
        </is>
      </c>
    </row>
    <row r="51">
      <c r="A51" s="3" t="inlineStr">
        <is>
          <t>Other</t>
        </is>
      </c>
    </row>
    <row r="52">
      <c r="A52" s="4" t="inlineStr">
        <is>
          <t>Number of sites acquired | site</t>
        </is>
      </c>
      <c r="G52" s="5" t="n">
        <v>21</v>
      </c>
    </row>
    <row r="53">
      <c r="A53" s="4" t="inlineStr">
        <is>
          <t>Acquisitions 2021 | Tenant-related intangible assets</t>
        </is>
      </c>
    </row>
    <row r="54">
      <c r="A54" s="3" t="inlineStr">
        <is>
          <t>Other</t>
        </is>
      </c>
    </row>
    <row r="55">
      <c r="A55" s="4" t="inlineStr">
        <is>
          <t>Intangible assets</t>
        </is>
      </c>
      <c r="G55" s="6" t="n">
        <v>190.8</v>
      </c>
    </row>
    <row r="56">
      <c r="A56" s="4" t="inlineStr">
        <is>
          <t>Acquisitions 2021 | Network location intangible assets</t>
        </is>
      </c>
    </row>
    <row r="57">
      <c r="A57" s="3" t="inlineStr">
        <is>
          <t>Other</t>
        </is>
      </c>
    </row>
    <row r="58">
      <c r="A58" s="4" t="inlineStr">
        <is>
          <t>Intangible assets</t>
        </is>
      </c>
      <c r="G58" s="7" t="n">
        <v>55.9</v>
      </c>
    </row>
    <row r="59">
      <c r="A59" s="4" t="inlineStr">
        <is>
          <t>Acquisitions 2021 | Other intangible assets</t>
        </is>
      </c>
    </row>
    <row r="60">
      <c r="A60" s="3" t="inlineStr">
        <is>
          <t>Other</t>
        </is>
      </c>
    </row>
    <row r="61">
      <c r="A61" s="4" t="inlineStr">
        <is>
          <t>Intangible assets</t>
        </is>
      </c>
      <c r="G61" s="8"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Pro forma revenues</t>
        </is>
      </c>
      <c r="B4" s="6" t="n">
        <v>2460.9</v>
      </c>
      <c r="C4" s="6" t="n">
        <v>2203.1</v>
      </c>
      <c r="D4" s="6" t="n">
        <v>7224.5</v>
      </c>
      <c r="E4" s="6" t="n">
        <v>6460.1</v>
      </c>
    </row>
    <row r="5">
      <c r="A5" s="4" t="inlineStr">
        <is>
          <t>Pro forma net income attributable to American Tower Corporation common stockholders</t>
        </is>
      </c>
      <c r="B5" s="6" t="n">
        <v>721.9</v>
      </c>
      <c r="C5" s="6" t="n">
        <v>392.1</v>
      </c>
      <c r="D5" s="6" t="n">
        <v>2144.9</v>
      </c>
      <c r="E5" s="6" t="n">
        <v>1106.4</v>
      </c>
    </row>
    <row r="6">
      <c r="A6" s="3" t="inlineStr">
        <is>
          <t>Pro forma net income per common share amounts:</t>
        </is>
      </c>
    </row>
    <row r="7">
      <c r="A7" s="4" t="inlineStr">
        <is>
          <t>Basic net income attributable to American Tower Corporation common stockholders (in dollars per share)</t>
        </is>
      </c>
      <c r="B7" s="9" t="n">
        <v>1.59</v>
      </c>
      <c r="C7" s="9" t="n">
        <v>0.86</v>
      </c>
      <c r="D7" s="9" t="n">
        <v>4.72</v>
      </c>
      <c r="E7" s="9" t="n">
        <v>2.44</v>
      </c>
    </row>
    <row r="8">
      <c r="A8" s="4" t="inlineStr">
        <is>
          <t>Diluted net income attributable to American Tower Corporation common stockholders (in dollars per share)</t>
        </is>
      </c>
      <c r="B8" s="9" t="n">
        <v>1.58</v>
      </c>
      <c r="C8" s="9" t="n">
        <v>0.86</v>
      </c>
      <c r="D8" s="9" t="n">
        <v>4.7</v>
      </c>
      <c r="E8" s="9" t="n">
        <v>2.4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s>
  <sheetData>
    <row r="1">
      <c r="A1" s="1" t="inlineStr">
        <is>
          <t>BUSINESS SEGMENT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reportable segments | segment</t>
        </is>
      </c>
      <c r="D4" s="5" t="n">
        <v>6</v>
      </c>
    </row>
    <row r="5">
      <c r="A5" s="4" t="inlineStr">
        <is>
          <t>Segment revenues</t>
        </is>
      </c>
      <c r="B5" s="6" t="n">
        <v>2454.3</v>
      </c>
      <c r="C5" s="6" t="n">
        <v>2012.9</v>
      </c>
      <c r="D5" s="6" t="n">
        <v>6911.7</v>
      </c>
      <c r="E5" s="8" t="n">
        <v>5919</v>
      </c>
    </row>
    <row r="6">
      <c r="A6" s="4" t="inlineStr">
        <is>
          <t>Segment selling, general, administrative and development expense</t>
        </is>
      </c>
      <c r="B6" s="7" t="n">
        <v>205.9</v>
      </c>
      <c r="C6" s="5" t="n">
        <v>176</v>
      </c>
      <c r="D6" s="7" t="n">
        <v>595.7</v>
      </c>
      <c r="E6" s="7" t="n">
        <v>582.4</v>
      </c>
    </row>
    <row r="7">
      <c r="A7" s="4" t="inlineStr">
        <is>
          <t>OPERATING INCOME</t>
        </is>
      </c>
      <c r="B7" s="7" t="n">
        <v>827.5</v>
      </c>
      <c r="C7" s="7" t="n">
        <v>785.1</v>
      </c>
      <c r="D7" s="7" t="n">
        <v>2505.4</v>
      </c>
      <c r="E7" s="7" t="n">
        <v>2213.2</v>
      </c>
    </row>
    <row r="8">
      <c r="A8" s="4" t="inlineStr">
        <is>
          <t>Stock-based compensation expense</t>
        </is>
      </c>
      <c r="B8" s="7" t="n">
        <v>28.1</v>
      </c>
      <c r="C8" s="7" t="n">
        <v>24.1</v>
      </c>
      <c r="D8" s="5" t="n">
        <v>98</v>
      </c>
      <c r="E8" s="5" t="n">
        <v>99</v>
      </c>
    </row>
    <row r="9">
      <c r="A9" s="4" t="inlineStr">
        <is>
          <t>Depreciation, amortization and accretion</t>
        </is>
      </c>
      <c r="B9" s="7" t="n">
        <v>611.4</v>
      </c>
      <c r="C9" s="7" t="n">
        <v>473.9</v>
      </c>
      <c r="D9" s="7" t="n">
        <v>1688.7</v>
      </c>
      <c r="E9" s="7" t="n">
        <v>1401.1</v>
      </c>
    </row>
    <row r="10">
      <c r="A10" s="4" t="inlineStr">
        <is>
          <t>INCOME FROM CONTINUING OPERATIONS BEFORE INCOME TAXES</t>
        </is>
      </c>
      <c r="B10" s="7" t="n">
        <v>777.6</v>
      </c>
      <c r="C10" s="7" t="n">
        <v>502.2</v>
      </c>
      <c r="D10" s="7" t="n">
        <v>2300.9</v>
      </c>
      <c r="E10" s="7" t="n">
        <v>1401.4</v>
      </c>
    </row>
    <row r="11">
      <c r="A11" s="4" t="inlineStr">
        <is>
          <t>Total assets</t>
        </is>
      </c>
      <c r="B11" s="5" t="n">
        <v>60530</v>
      </c>
      <c r="C11" s="7" t="n">
        <v>41462.2</v>
      </c>
      <c r="D11" s="5" t="n">
        <v>60530</v>
      </c>
      <c r="E11" s="7" t="n">
        <v>41462.2</v>
      </c>
      <c r="F11" s="6" t="n">
        <v>47233.5</v>
      </c>
    </row>
    <row r="12">
      <c r="A12" s="4" t="inlineStr">
        <is>
          <t>Operating Expense</t>
        </is>
      </c>
    </row>
    <row r="13">
      <c r="A13" s="3" t="inlineStr">
        <is>
          <t>Segment Reporting Information [Line Items]</t>
        </is>
      </c>
    </row>
    <row r="14">
      <c r="A14" s="4" t="inlineStr">
        <is>
          <t>Stock-based compensation expense</t>
        </is>
      </c>
      <c r="C14" s="7" t="n">
        <v>0.7</v>
      </c>
      <c r="E14" s="7" t="n">
        <v>2.3</v>
      </c>
    </row>
    <row r="15">
      <c r="A15" s="4" t="inlineStr">
        <is>
          <t>Selling, General and Administrative Expenses</t>
        </is>
      </c>
    </row>
    <row r="16">
      <c r="A16" s="3" t="inlineStr">
        <is>
          <t>Segment Reporting Information [Line Items]</t>
        </is>
      </c>
    </row>
    <row r="17">
      <c r="A17" s="4" t="inlineStr">
        <is>
          <t>Stock-based compensation expense</t>
        </is>
      </c>
      <c r="B17" s="7" t="n">
        <v>28.1</v>
      </c>
      <c r="C17" s="7" t="n">
        <v>23.4</v>
      </c>
      <c r="D17" s="5" t="n">
        <v>98</v>
      </c>
      <c r="E17" s="7" t="n">
        <v>96.7</v>
      </c>
    </row>
    <row r="18">
      <c r="A18" s="4" t="inlineStr">
        <is>
          <t>Operating Segments</t>
        </is>
      </c>
    </row>
    <row r="19">
      <c r="A19" s="3" t="inlineStr">
        <is>
          <t>Segment Reporting Information [Line Items]</t>
        </is>
      </c>
    </row>
    <row r="20">
      <c r="A20" s="4" t="inlineStr">
        <is>
          <t>Segment revenues</t>
        </is>
      </c>
      <c r="B20" s="7" t="n">
        <v>2454.3</v>
      </c>
      <c r="C20" s="7" t="n">
        <v>2012.9</v>
      </c>
      <c r="D20" s="7" t="n">
        <v>6911.7</v>
      </c>
      <c r="E20" s="5" t="n">
        <v>5919</v>
      </c>
    </row>
    <row r="21">
      <c r="A21" s="4" t="inlineStr">
        <is>
          <t>Segment operating expenses</t>
        </is>
      </c>
      <c r="B21" s="7" t="n">
        <v>724.3</v>
      </c>
      <c r="C21" s="7" t="n">
        <v>561.9</v>
      </c>
      <c r="D21" s="7" t="n">
        <v>1946.5</v>
      </c>
      <c r="E21" s="7" t="n">
        <v>1652.3</v>
      </c>
    </row>
    <row r="22">
      <c r="A22" s="4" t="inlineStr">
        <is>
          <t>Segment gross margin</t>
        </is>
      </c>
      <c r="B22" s="5" t="n">
        <v>1730</v>
      </c>
      <c r="C22" s="5" t="n">
        <v>1451</v>
      </c>
      <c r="D22" s="7" t="n">
        <v>4965.2</v>
      </c>
      <c r="E22" s="7" t="n">
        <v>4266.7</v>
      </c>
    </row>
    <row r="23">
      <c r="A23" s="4" t="inlineStr">
        <is>
          <t>Segment selling, general, administrative and development expense</t>
        </is>
      </c>
      <c r="B23" s="5" t="n">
        <v>129</v>
      </c>
      <c r="C23" s="7" t="n">
        <v>111.3</v>
      </c>
      <c r="D23" s="7" t="n">
        <v>353.4</v>
      </c>
      <c r="E23" s="7" t="n">
        <v>357.4</v>
      </c>
    </row>
    <row r="24">
      <c r="A24" s="4" t="inlineStr">
        <is>
          <t>OPERATING INCOME</t>
        </is>
      </c>
      <c r="B24" s="5" t="n">
        <v>1601</v>
      </c>
      <c r="C24" s="7" t="n">
        <v>1339.7</v>
      </c>
      <c r="D24" s="7" t="n">
        <v>4611.8</v>
      </c>
      <c r="E24" s="7" t="n">
        <v>3909.3</v>
      </c>
    </row>
    <row r="25">
      <c r="A25" s="4" t="inlineStr">
        <is>
          <t>Operating Segments | Property</t>
        </is>
      </c>
    </row>
    <row r="26">
      <c r="A26" s="3" t="inlineStr">
        <is>
          <t>Segment Reporting Information [Line Items]</t>
        </is>
      </c>
    </row>
    <row r="27">
      <c r="A27" s="4" t="inlineStr">
        <is>
          <t>Segment revenues</t>
        </is>
      </c>
      <c r="B27" s="7" t="n">
        <v>2368.9</v>
      </c>
      <c r="C27" s="7" t="n">
        <v>1987.6</v>
      </c>
      <c r="D27" s="7" t="n">
        <v>6731.6</v>
      </c>
      <c r="E27" s="5" t="n">
        <v>5854</v>
      </c>
    </row>
    <row r="28">
      <c r="A28" s="4" t="inlineStr">
        <is>
          <t>Segment operating expenses</t>
        </is>
      </c>
      <c r="B28" s="7" t="n">
        <v>693.4</v>
      </c>
      <c r="C28" s="7" t="n">
        <v>551.7</v>
      </c>
      <c r="D28" s="5" t="n">
        <v>1880</v>
      </c>
      <c r="E28" s="7" t="n">
        <v>1625.1</v>
      </c>
    </row>
    <row r="29">
      <c r="A29" s="4" t="inlineStr">
        <is>
          <t>Segment gross margin</t>
        </is>
      </c>
      <c r="B29" s="7" t="n">
        <v>1675.5</v>
      </c>
      <c r="C29" s="7" t="n">
        <v>1435.9</v>
      </c>
      <c r="D29" s="7" t="n">
        <v>4851.6</v>
      </c>
      <c r="E29" s="7" t="n">
        <v>4228.9</v>
      </c>
    </row>
    <row r="30">
      <c r="A30" s="4" t="inlineStr">
        <is>
          <t>Segment selling, general, administrative and development expense</t>
        </is>
      </c>
      <c r="B30" s="7" t="n">
        <v>125.2</v>
      </c>
      <c r="C30" s="7" t="n">
        <v>107.1</v>
      </c>
      <c r="D30" s="7" t="n">
        <v>341.3</v>
      </c>
      <c r="E30" s="7" t="n">
        <v>347.6</v>
      </c>
    </row>
    <row r="31">
      <c r="A31" s="4" t="inlineStr">
        <is>
          <t>OPERATING INCOME</t>
        </is>
      </c>
      <c r="B31" s="7" t="n">
        <v>1550.3</v>
      </c>
      <c r="C31" s="7" t="n">
        <v>1328.8</v>
      </c>
      <c r="D31" s="7" t="n">
        <v>4510.3</v>
      </c>
      <c r="E31" s="7" t="n">
        <v>3881.3</v>
      </c>
    </row>
    <row r="32">
      <c r="A32" s="4" t="inlineStr">
        <is>
          <t>Total assets</t>
        </is>
      </c>
      <c r="B32" s="7" t="n">
        <v>58391.9</v>
      </c>
      <c r="C32" s="7" t="n">
        <v>40997.5</v>
      </c>
      <c r="D32" s="7" t="n">
        <v>58391.9</v>
      </c>
      <c r="E32" s="7" t="n">
        <v>40997.5</v>
      </c>
    </row>
    <row r="33">
      <c r="A33" s="4" t="inlineStr">
        <is>
          <t>Operating Segments | U.S. &amp; Canada</t>
        </is>
      </c>
    </row>
    <row r="34">
      <c r="A34" s="3" t="inlineStr">
        <is>
          <t>Segment Reporting Information [Line Items]</t>
        </is>
      </c>
    </row>
    <row r="35">
      <c r="A35" s="4" t="inlineStr">
        <is>
          <t>Segment revenues</t>
        </is>
      </c>
      <c r="B35" s="7" t="n">
        <v>1231.2</v>
      </c>
      <c r="C35" s="7" t="n">
        <v>1122.3</v>
      </c>
      <c r="D35" s="7" t="n">
        <v>3695.9</v>
      </c>
      <c r="E35" s="7" t="n">
        <v>3299.7</v>
      </c>
    </row>
    <row r="36">
      <c r="A36" s="4" t="inlineStr">
        <is>
          <t>Segment operating expenses</t>
        </is>
      </c>
      <c r="B36" s="7" t="n">
        <v>221.4</v>
      </c>
      <c r="C36" s="7" t="n">
        <v>207.3</v>
      </c>
      <c r="D36" s="7" t="n">
        <v>631.1</v>
      </c>
      <c r="E36" s="7" t="n">
        <v>599.7</v>
      </c>
    </row>
    <row r="37">
      <c r="A37" s="4" t="inlineStr">
        <is>
          <t>Segment gross margin</t>
        </is>
      </c>
      <c r="B37" s="7" t="n">
        <v>1009.8</v>
      </c>
      <c r="C37" s="5" t="n">
        <v>915</v>
      </c>
      <c r="D37" s="7" t="n">
        <v>3064.8</v>
      </c>
      <c r="E37" s="5" t="n">
        <v>2700</v>
      </c>
    </row>
    <row r="38">
      <c r="A38" s="4" t="inlineStr">
        <is>
          <t>Segment selling, general, administrative and development expense</t>
        </is>
      </c>
      <c r="B38" s="7" t="n">
        <v>48.1</v>
      </c>
      <c r="C38" s="7" t="n">
        <v>38.3</v>
      </c>
      <c r="D38" s="7" t="n">
        <v>129.8</v>
      </c>
      <c r="E38" s="7" t="n">
        <v>117.6</v>
      </c>
    </row>
    <row r="39">
      <c r="A39" s="4" t="inlineStr">
        <is>
          <t>OPERATING INCOME</t>
        </is>
      </c>
      <c r="B39" s="7" t="n">
        <v>961.7</v>
      </c>
      <c r="C39" s="7" t="n">
        <v>876.7</v>
      </c>
      <c r="D39" s="5" t="n">
        <v>2935</v>
      </c>
      <c r="E39" s="7" t="n">
        <v>2582.4</v>
      </c>
    </row>
    <row r="40">
      <c r="A40" s="4" t="inlineStr">
        <is>
          <t>Total assets</t>
        </is>
      </c>
      <c r="B40" s="5" t="n">
        <v>27375</v>
      </c>
      <c r="C40" s="7" t="n">
        <v>22610.8</v>
      </c>
      <c r="D40" s="5" t="n">
        <v>27375</v>
      </c>
      <c r="E40" s="7" t="n">
        <v>22610.8</v>
      </c>
    </row>
    <row r="41">
      <c r="A41" s="4" t="inlineStr">
        <is>
          <t>Operating Segments | Asia-Pacific</t>
        </is>
      </c>
    </row>
    <row r="42">
      <c r="A42" s="3" t="inlineStr">
        <is>
          <t>Segment Reporting Information [Line Items]</t>
        </is>
      </c>
    </row>
    <row r="43">
      <c r="A43" s="4" t="inlineStr">
        <is>
          <t>Segment revenues</t>
        </is>
      </c>
      <c r="B43" s="7" t="n">
        <v>313.5</v>
      </c>
      <c r="C43" s="7" t="n">
        <v>305.2</v>
      </c>
      <c r="D43" s="7" t="n">
        <v>893.1</v>
      </c>
      <c r="E43" s="7" t="n">
        <v>863.1</v>
      </c>
    </row>
    <row r="44">
      <c r="A44" s="4" t="inlineStr">
        <is>
          <t>Segment operating expenses</t>
        </is>
      </c>
      <c r="B44" s="7" t="n">
        <v>187.1</v>
      </c>
      <c r="C44" s="7" t="n">
        <v>167.1</v>
      </c>
      <c r="D44" s="7" t="n">
        <v>546.4</v>
      </c>
      <c r="E44" s="7" t="n">
        <v>489.7</v>
      </c>
    </row>
    <row r="45">
      <c r="A45" s="4" t="inlineStr">
        <is>
          <t>Segment gross margin</t>
        </is>
      </c>
      <c r="B45" s="7" t="n">
        <v>126.4</v>
      </c>
      <c r="C45" s="7" t="n">
        <v>138.1</v>
      </c>
      <c r="D45" s="7" t="n">
        <v>346.7</v>
      </c>
      <c r="E45" s="7" t="n">
        <v>373.4</v>
      </c>
    </row>
    <row r="46">
      <c r="A46" s="4" t="inlineStr">
        <is>
          <t>Segment selling, general, administrative and development expense</t>
        </is>
      </c>
      <c r="B46" s="7" t="n">
        <v>21.5</v>
      </c>
      <c r="C46" s="7" t="n">
        <v>24.1</v>
      </c>
      <c r="D46" s="7" t="n">
        <v>52.7</v>
      </c>
      <c r="E46" s="7" t="n">
        <v>90.2</v>
      </c>
    </row>
    <row r="47">
      <c r="A47" s="4" t="inlineStr">
        <is>
          <t>OPERATING INCOME</t>
        </is>
      </c>
      <c r="B47" s="7" t="n">
        <v>104.9</v>
      </c>
      <c r="C47" s="5" t="n">
        <v>114</v>
      </c>
      <c r="D47" s="5" t="n">
        <v>294</v>
      </c>
      <c r="E47" s="7" t="n">
        <v>283.2</v>
      </c>
    </row>
    <row r="48">
      <c r="A48" s="4" t="inlineStr">
        <is>
          <t>Total assets</t>
        </is>
      </c>
      <c r="B48" s="7" t="n">
        <v>5164.2</v>
      </c>
      <c r="C48" s="7" t="n">
        <v>5142.3</v>
      </c>
      <c r="D48" s="7" t="n">
        <v>5164.2</v>
      </c>
      <c r="E48" s="7" t="n">
        <v>5142.3</v>
      </c>
    </row>
    <row r="49">
      <c r="A49" s="4" t="inlineStr">
        <is>
          <t>Operating Segments | Africa</t>
        </is>
      </c>
    </row>
    <row r="50">
      <c r="A50" s="3" t="inlineStr">
        <is>
          <t>Segment Reporting Information [Line Items]</t>
        </is>
      </c>
    </row>
    <row r="51">
      <c r="A51" s="4" t="inlineStr">
        <is>
          <t>Segment revenues</t>
        </is>
      </c>
      <c r="B51" s="7" t="n">
        <v>257.4</v>
      </c>
      <c r="C51" s="5" t="n">
        <v>220</v>
      </c>
      <c r="D51" s="7" t="n">
        <v>741.1</v>
      </c>
      <c r="E51" s="7" t="n">
        <v>651.5</v>
      </c>
    </row>
    <row r="52">
      <c r="A52" s="4" t="inlineStr">
        <is>
          <t>Segment operating expenses</t>
        </is>
      </c>
      <c r="B52" s="7" t="n">
        <v>88.2</v>
      </c>
      <c r="C52" s="7" t="n">
        <v>74.09999999999999</v>
      </c>
      <c r="D52" s="7" t="n">
        <v>254.8</v>
      </c>
      <c r="E52" s="7" t="n">
        <v>221.5</v>
      </c>
    </row>
    <row r="53">
      <c r="A53" s="4" t="inlineStr">
        <is>
          <t>Segment gross margin</t>
        </is>
      </c>
      <c r="B53" s="7" t="n">
        <v>169.2</v>
      </c>
      <c r="C53" s="7" t="n">
        <v>145.9</v>
      </c>
      <c r="D53" s="7" t="n">
        <v>486.3</v>
      </c>
      <c r="E53" s="5" t="n">
        <v>430</v>
      </c>
    </row>
    <row r="54">
      <c r="A54" s="4" t="inlineStr">
        <is>
          <t>Segment selling, general, administrative and development expense</t>
        </is>
      </c>
      <c r="B54" s="7" t="n">
        <v>16.5</v>
      </c>
      <c r="C54" s="7" t="n">
        <v>18.5</v>
      </c>
      <c r="D54" s="7" t="n">
        <v>52.9</v>
      </c>
      <c r="E54" s="7" t="n">
        <v>56.4</v>
      </c>
    </row>
    <row r="55">
      <c r="A55" s="4" t="inlineStr">
        <is>
          <t>OPERATING INCOME</t>
        </is>
      </c>
      <c r="B55" s="7" t="n">
        <v>152.7</v>
      </c>
      <c r="C55" s="7" t="n">
        <v>127.4</v>
      </c>
      <c r="D55" s="7" t="n">
        <v>433.4</v>
      </c>
      <c r="E55" s="7" t="n">
        <v>373.6</v>
      </c>
    </row>
    <row r="56">
      <c r="A56" s="4" t="inlineStr">
        <is>
          <t>Total assets</t>
        </is>
      </c>
      <c r="B56" s="7" t="n">
        <v>4965.4</v>
      </c>
      <c r="C56" s="7" t="n">
        <v>4645.3</v>
      </c>
      <c r="D56" s="7" t="n">
        <v>4965.4</v>
      </c>
      <c r="E56" s="7" t="n">
        <v>4645.3</v>
      </c>
    </row>
    <row r="57">
      <c r="A57" s="4" t="inlineStr">
        <is>
          <t>Operating Segments | Europe</t>
        </is>
      </c>
    </row>
    <row r="58">
      <c r="A58" s="3" t="inlineStr">
        <is>
          <t>Segment Reporting Information [Line Items]</t>
        </is>
      </c>
    </row>
    <row r="59">
      <c r="A59" s="4" t="inlineStr">
        <is>
          <t>Segment revenues</t>
        </is>
      </c>
      <c r="B59" s="7" t="n">
        <v>175.8</v>
      </c>
      <c r="C59" s="7" t="n">
        <v>38.7</v>
      </c>
      <c r="D59" s="7" t="n">
        <v>308.2</v>
      </c>
      <c r="E59" s="7" t="n">
        <v>107.9</v>
      </c>
    </row>
    <row r="60">
      <c r="A60" s="4" t="inlineStr">
        <is>
          <t>Segment operating expenses</t>
        </is>
      </c>
      <c r="B60" s="5" t="n">
        <v>73</v>
      </c>
      <c r="C60" s="7" t="n">
        <v>7.7</v>
      </c>
      <c r="D60" s="7" t="n">
        <v>110.7</v>
      </c>
      <c r="E60" s="7" t="n">
        <v>21.1</v>
      </c>
    </row>
    <row r="61">
      <c r="A61" s="4" t="inlineStr">
        <is>
          <t>Segment gross margin</t>
        </is>
      </c>
      <c r="B61" s="7" t="n">
        <v>102.8</v>
      </c>
      <c r="C61" s="5" t="n">
        <v>31</v>
      </c>
      <c r="D61" s="7" t="n">
        <v>197.5</v>
      </c>
      <c r="E61" s="7" t="n">
        <v>86.8</v>
      </c>
    </row>
    <row r="62">
      <c r="A62" s="4" t="inlineStr">
        <is>
          <t>Segment selling, general, administrative and development expense</t>
        </is>
      </c>
      <c r="B62" s="7" t="n">
        <v>12.8</v>
      </c>
      <c r="C62" s="7" t="n">
        <v>5.3</v>
      </c>
      <c r="D62" s="7" t="n">
        <v>26.3</v>
      </c>
      <c r="E62" s="7" t="n">
        <v>15.6</v>
      </c>
    </row>
    <row r="63">
      <c r="A63" s="4" t="inlineStr">
        <is>
          <t>OPERATING INCOME</t>
        </is>
      </c>
      <c r="B63" s="5" t="n">
        <v>90</v>
      </c>
      <c r="C63" s="7" t="n">
        <v>25.7</v>
      </c>
      <c r="D63" s="7" t="n">
        <v>171.2</v>
      </c>
      <c r="E63" s="7" t="n">
        <v>71.2</v>
      </c>
    </row>
    <row r="64">
      <c r="A64" s="4" t="inlineStr">
        <is>
          <t>Total assets</t>
        </is>
      </c>
      <c r="B64" s="7" t="n">
        <v>12123.2</v>
      </c>
      <c r="C64" s="7" t="n">
        <v>1743.7</v>
      </c>
      <c r="D64" s="7" t="n">
        <v>12123.2</v>
      </c>
      <c r="E64" s="7" t="n">
        <v>1743.7</v>
      </c>
    </row>
    <row r="65">
      <c r="A65" s="4" t="inlineStr">
        <is>
          <t>Operating Segments | Latin America</t>
        </is>
      </c>
    </row>
    <row r="66">
      <c r="A66" s="3" t="inlineStr">
        <is>
          <t>Segment Reporting Information [Line Items]</t>
        </is>
      </c>
    </row>
    <row r="67">
      <c r="A67" s="4" t="inlineStr">
        <is>
          <t>Segment revenues</t>
        </is>
      </c>
      <c r="B67" s="5" t="n">
        <v>391</v>
      </c>
      <c r="C67" s="7" t="n">
        <v>301.4</v>
      </c>
      <c r="D67" s="7" t="n">
        <v>1093.3</v>
      </c>
      <c r="E67" s="7" t="n">
        <v>931.8</v>
      </c>
    </row>
    <row r="68">
      <c r="A68" s="4" t="inlineStr">
        <is>
          <t>Segment operating expenses</t>
        </is>
      </c>
      <c r="B68" s="7" t="n">
        <v>123.7</v>
      </c>
      <c r="C68" s="7" t="n">
        <v>95.5</v>
      </c>
      <c r="D68" s="5" t="n">
        <v>337</v>
      </c>
      <c r="E68" s="7" t="n">
        <v>293.1</v>
      </c>
    </row>
    <row r="69">
      <c r="A69" s="4" t="inlineStr">
        <is>
          <t>Segment gross margin</t>
        </is>
      </c>
      <c r="B69" s="7" t="n">
        <v>267.3</v>
      </c>
      <c r="C69" s="7" t="n">
        <v>205.9</v>
      </c>
      <c r="D69" s="7" t="n">
        <v>756.3</v>
      </c>
      <c r="E69" s="7" t="n">
        <v>638.7</v>
      </c>
    </row>
    <row r="70">
      <c r="A70" s="4" t="inlineStr">
        <is>
          <t>Segment selling, general, administrative and development expense</t>
        </is>
      </c>
      <c r="B70" s="7" t="n">
        <v>26.3</v>
      </c>
      <c r="C70" s="7" t="n">
        <v>20.9</v>
      </c>
      <c r="D70" s="7" t="n">
        <v>79.59999999999999</v>
      </c>
      <c r="E70" s="7" t="n">
        <v>67.8</v>
      </c>
    </row>
    <row r="71">
      <c r="A71" s="4" t="inlineStr">
        <is>
          <t>OPERATING INCOME</t>
        </is>
      </c>
      <c r="B71" s="5" t="n">
        <v>241</v>
      </c>
      <c r="C71" s="5" t="n">
        <v>185</v>
      </c>
      <c r="D71" s="7" t="n">
        <v>676.7</v>
      </c>
      <c r="E71" s="7" t="n">
        <v>570.9</v>
      </c>
    </row>
    <row r="72">
      <c r="A72" s="4" t="inlineStr">
        <is>
          <t>Total assets</t>
        </is>
      </c>
      <c r="B72" s="7" t="n">
        <v>8764.1</v>
      </c>
      <c r="C72" s="7" t="n">
        <v>6855.4</v>
      </c>
      <c r="D72" s="7" t="n">
        <v>8764.1</v>
      </c>
      <c r="E72" s="7" t="n">
        <v>6855.4</v>
      </c>
    </row>
    <row r="73">
      <c r="A73" s="4" t="inlineStr">
        <is>
          <t>Operating Segments | Services</t>
        </is>
      </c>
    </row>
    <row r="74">
      <c r="A74" s="3" t="inlineStr">
        <is>
          <t>Segment Reporting Information [Line Items]</t>
        </is>
      </c>
    </row>
    <row r="75">
      <c r="A75" s="4" t="inlineStr">
        <is>
          <t>Segment revenues</t>
        </is>
      </c>
      <c r="B75" s="7" t="n">
        <v>85.40000000000001</v>
      </c>
      <c r="C75" s="7" t="n">
        <v>25.3</v>
      </c>
      <c r="D75" s="7" t="n">
        <v>180.1</v>
      </c>
      <c r="E75" s="5" t="n">
        <v>65</v>
      </c>
    </row>
    <row r="76">
      <c r="A76" s="4" t="inlineStr">
        <is>
          <t>Segment operating expenses</t>
        </is>
      </c>
      <c r="B76" s="7" t="n">
        <v>30.9</v>
      </c>
      <c r="C76" s="7" t="n">
        <v>10.2</v>
      </c>
      <c r="D76" s="7" t="n">
        <v>66.5</v>
      </c>
      <c r="E76" s="7" t="n">
        <v>27.2</v>
      </c>
    </row>
    <row r="77">
      <c r="A77" s="4" t="inlineStr">
        <is>
          <t>Segment gross margin</t>
        </is>
      </c>
      <c r="B77" s="7" t="n">
        <v>54.5</v>
      </c>
      <c r="C77" s="7" t="n">
        <v>15.1</v>
      </c>
      <c r="D77" s="7" t="n">
        <v>113.6</v>
      </c>
      <c r="E77" s="7" t="n">
        <v>37.8</v>
      </c>
    </row>
    <row r="78">
      <c r="A78" s="4" t="inlineStr">
        <is>
          <t>Segment selling, general, administrative and development expense</t>
        </is>
      </c>
      <c r="B78" s="7" t="n">
        <v>3.8</v>
      </c>
      <c r="C78" s="7" t="n">
        <v>4.2</v>
      </c>
      <c r="D78" s="7" t="n">
        <v>12.1</v>
      </c>
      <c r="E78" s="7" t="n">
        <v>9.800000000000001</v>
      </c>
    </row>
    <row r="79">
      <c r="A79" s="4" t="inlineStr">
        <is>
          <t>OPERATING INCOME</t>
        </is>
      </c>
      <c r="B79" s="7" t="n">
        <v>50.7</v>
      </c>
      <c r="C79" s="7" t="n">
        <v>10.9</v>
      </c>
      <c r="D79" s="7" t="n">
        <v>101.5</v>
      </c>
      <c r="E79" s="5" t="n">
        <v>28</v>
      </c>
    </row>
    <row r="80">
      <c r="A80" s="4" t="inlineStr">
        <is>
          <t>Total assets</t>
        </is>
      </c>
      <c r="B80" s="7" t="n">
        <v>100.9</v>
      </c>
      <c r="C80" s="7" t="n">
        <v>35.1</v>
      </c>
      <c r="D80" s="7" t="n">
        <v>100.9</v>
      </c>
      <c r="E80" s="7" t="n">
        <v>35.1</v>
      </c>
    </row>
    <row r="81">
      <c r="A81" s="4" t="inlineStr">
        <is>
          <t>Other</t>
        </is>
      </c>
    </row>
    <row r="82">
      <c r="A82" s="3" t="inlineStr">
        <is>
          <t>Segment Reporting Information [Line Items]</t>
        </is>
      </c>
    </row>
    <row r="83">
      <c r="A83" s="4" t="inlineStr">
        <is>
          <t>Segment selling, general, administrative and development expense</t>
        </is>
      </c>
      <c r="B83" s="7" t="n">
        <v>48.8</v>
      </c>
      <c r="C83" s="7" t="n">
        <v>41.3</v>
      </c>
      <c r="D83" s="7" t="n">
        <v>144.3</v>
      </c>
      <c r="E83" s="7" t="n">
        <v>128.3</v>
      </c>
    </row>
    <row r="84">
      <c r="A84" s="4" t="inlineStr">
        <is>
          <t>Stock-based compensation expense</t>
        </is>
      </c>
      <c r="B84" s="7" t="n">
        <v>28.1</v>
      </c>
      <c r="C84" s="7" t="n">
        <v>24.1</v>
      </c>
      <c r="D84" s="5" t="n">
        <v>98</v>
      </c>
      <c r="E84" s="5" t="n">
        <v>99</v>
      </c>
    </row>
    <row r="85">
      <c r="A85" s="4" t="inlineStr">
        <is>
          <t>Depreciation, amortization and accretion</t>
        </is>
      </c>
      <c r="B85" s="7" t="n">
        <v>611.4</v>
      </c>
      <c r="C85" s="7" t="n">
        <v>473.9</v>
      </c>
      <c r="D85" s="7" t="n">
        <v>1688.7</v>
      </c>
      <c r="E85" s="7" t="n">
        <v>1401.1</v>
      </c>
    </row>
    <row r="86">
      <c r="A86" s="4" t="inlineStr">
        <is>
          <t>Other expense</t>
        </is>
      </c>
      <c r="B86" s="7" t="n">
        <v>135.1</v>
      </c>
      <c r="C86" s="7" t="n">
        <v>298.2</v>
      </c>
      <c r="D86" s="7" t="n">
        <v>379.9</v>
      </c>
      <c r="E86" s="7" t="n">
        <v>879.5</v>
      </c>
    </row>
    <row r="87">
      <c r="A87" s="4" t="inlineStr">
        <is>
          <t>Total assets</t>
        </is>
      </c>
      <c r="B87" s="6" t="n">
        <v>2037.2</v>
      </c>
      <c r="C87" s="6" t="n">
        <v>429.6</v>
      </c>
      <c r="D87" s="6" t="n">
        <v>2037.2</v>
      </c>
      <c r="E87" s="6" t="n">
        <v>429.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0" customWidth="1" min="12" max="12"/>
    <col width="20" customWidth="1" min="13" max="13"/>
    <col width="21" customWidth="1" min="14" max="14"/>
  </cols>
  <sheetData>
    <row r="1">
      <c r="A1" s="1" t="inlineStr">
        <is>
          <t>Subsequent Events (Details)</t>
        </is>
      </c>
      <c r="B1" s="2" t="inlineStr">
        <is>
          <t>Oct. 18, 2021USD ($)</t>
        </is>
      </c>
      <c r="C1" s="2" t="inlineStr">
        <is>
          <t>Oct. 05, 2021USD ($)dataCenter</t>
        </is>
      </c>
      <c r="D1" s="2" t="inlineStr">
        <is>
          <t>Oct. 05, 2021EUR (€)</t>
        </is>
      </c>
      <c r="E1" s="2" t="inlineStr">
        <is>
          <t>Feb. 10, 2021USD ($)</t>
        </is>
      </c>
      <c r="F1" s="2" t="inlineStr">
        <is>
          <t>Sep. 30, 2021USD ($)</t>
        </is>
      </c>
      <c r="G1" s="2" t="inlineStr">
        <is>
          <t>Sep. 30, 2020USD ($)</t>
        </is>
      </c>
      <c r="H1" s="2" t="inlineStr">
        <is>
          <t>Sep. 30, 2021USD ($)</t>
        </is>
      </c>
      <c r="I1" s="2" t="inlineStr">
        <is>
          <t>Sep. 30, 2020USD ($)</t>
        </is>
      </c>
      <c r="J1" s="2" t="inlineStr">
        <is>
          <t>Oct. 05, 2021EUR (€)dataCenter</t>
        </is>
      </c>
      <c r="K1" s="2" t="inlineStr">
        <is>
          <t>Sep. 30, 2021EUR (€)</t>
        </is>
      </c>
      <c r="L1" s="2" t="inlineStr">
        <is>
          <t>May 28, 2021USD ($)</t>
        </is>
      </c>
      <c r="M1" s="2" t="inlineStr">
        <is>
          <t>May 28, 2021EUR (€)</t>
        </is>
      </c>
      <c r="N1" s="2" t="inlineStr">
        <is>
          <t>Feb. 10, 2021EUR (€)</t>
        </is>
      </c>
    </row>
    <row r="2">
      <c r="A2" s="3" t="inlineStr">
        <is>
          <t>Subsequent Event [Line Items]</t>
        </is>
      </c>
    </row>
    <row r="3">
      <c r="A3" s="4" t="inlineStr">
        <is>
          <t>Proceeds from term loans</t>
        </is>
      </c>
      <c r="H3" s="8" t="n">
        <v>2347000000</v>
      </c>
      <c r="I3" s="8" t="n">
        <v>1940000000</v>
      </c>
    </row>
    <row r="4">
      <c r="A4" s="4" t="inlineStr">
        <is>
          <t>Debt redemption price rate (as a percent)</t>
        </is>
      </c>
      <c r="H4" s="4" t="inlineStr">
        <is>
          <t>101.00%</t>
        </is>
      </c>
    </row>
    <row r="5">
      <c r="A5" s="4" t="inlineStr">
        <is>
          <t>Maximum adjusted EBITDA</t>
        </is>
      </c>
      <c r="F5" s="7" t="n">
        <v>3.5</v>
      </c>
      <c r="H5" s="7" t="n">
        <v>3.5</v>
      </c>
      <c r="K5" s="7" t="n">
        <v>3.5</v>
      </c>
    </row>
    <row r="6">
      <c r="A6" s="4" t="inlineStr">
        <is>
          <t>Loss on retirement of long-term obligations</t>
        </is>
      </c>
      <c r="F6" s="8" t="n">
        <v>0</v>
      </c>
      <c r="G6" s="8" t="n">
        <v>37200000</v>
      </c>
      <c r="H6" s="8" t="n">
        <v>25700000</v>
      </c>
      <c r="I6" s="8" t="n">
        <v>71800000</v>
      </c>
    </row>
    <row r="7">
      <c r="A7" s="4" t="inlineStr">
        <is>
          <t>Unsecured debt | 2021 364-Day Delayed Draw Term Loan</t>
        </is>
      </c>
    </row>
    <row r="8">
      <c r="A8" s="3" t="inlineStr">
        <is>
          <t>Subsequent Event [Line Items]</t>
        </is>
      </c>
    </row>
    <row r="9">
      <c r="A9" s="4" t="inlineStr">
        <is>
          <t>Senior note public offering, amount</t>
        </is>
      </c>
      <c r="E9" s="8" t="n">
        <v>1300000000</v>
      </c>
      <c r="F9" s="8" t="n">
        <v>787200000</v>
      </c>
      <c r="H9" s="8" t="n">
        <v>787200000</v>
      </c>
      <c r="K9" s="10" t="n">
        <v>680000000</v>
      </c>
      <c r="L9" s="8" t="n">
        <v>1300000000</v>
      </c>
      <c r="M9" s="10" t="n">
        <v>1100000000</v>
      </c>
      <c r="N9" s="10" t="n">
        <v>1100000000</v>
      </c>
    </row>
    <row r="10">
      <c r="A10" s="4" t="inlineStr">
        <is>
          <t>Term</t>
        </is>
      </c>
      <c r="E10" s="4" t="inlineStr">
        <is>
          <t>364 days</t>
        </is>
      </c>
    </row>
    <row r="11">
      <c r="A11" s="4" t="inlineStr">
        <is>
          <t>American Tower Corporation | Senior notes | 4.70% senior notes</t>
        </is>
      </c>
    </row>
    <row r="12">
      <c r="A12" s="3" t="inlineStr">
        <is>
          <t>Subsequent Event [Line Items]</t>
        </is>
      </c>
    </row>
    <row r="13">
      <c r="A13" s="4" t="inlineStr">
        <is>
          <t>Contractual Interest Rate</t>
        </is>
      </c>
      <c r="F13" s="4" t="inlineStr">
        <is>
          <t>4.70%</t>
        </is>
      </c>
      <c r="H13" s="4" t="inlineStr">
        <is>
          <t>4.70%</t>
        </is>
      </c>
      <c r="K13" s="4" t="inlineStr">
        <is>
          <t>4.70%</t>
        </is>
      </c>
    </row>
    <row r="14">
      <c r="A14" s="4" t="inlineStr">
        <is>
          <t>Subsequent Event</t>
        </is>
      </c>
    </row>
    <row r="15">
      <c r="A15" s="3" t="inlineStr">
        <is>
          <t>Subsequent Event [Line Items]</t>
        </is>
      </c>
    </row>
    <row r="16">
      <c r="A16" s="4" t="inlineStr">
        <is>
          <t>Debt redemption price rate (as a percent)</t>
        </is>
      </c>
      <c r="C16" s="4" t="inlineStr">
        <is>
          <t>101.00%</t>
        </is>
      </c>
      <c r="D16" s="4" t="inlineStr">
        <is>
          <t>101.00%</t>
        </is>
      </c>
    </row>
    <row r="17">
      <c r="A17" s="4" t="inlineStr">
        <is>
          <t>Maximum adjusted EBITDA</t>
        </is>
      </c>
      <c r="C17" s="7" t="n">
        <v>3.5</v>
      </c>
      <c r="J17" s="7" t="n">
        <v>3.5</v>
      </c>
    </row>
    <row r="18">
      <c r="A18" s="4" t="inlineStr">
        <is>
          <t>Subsequent Event | American Tower Corporation | Senior notes | 0.400% Senior Notes due 2027</t>
        </is>
      </c>
    </row>
    <row r="19">
      <c r="A19" s="3" t="inlineStr">
        <is>
          <t>Subsequent Event [Line Items]</t>
        </is>
      </c>
    </row>
    <row r="20">
      <c r="A20" s="4" t="inlineStr">
        <is>
          <t>Contractual Interest Rate</t>
        </is>
      </c>
      <c r="C20" s="4" t="inlineStr">
        <is>
          <t>0.40%</t>
        </is>
      </c>
      <c r="J20" s="4" t="inlineStr">
        <is>
          <t>0.40%</t>
        </is>
      </c>
    </row>
    <row r="21">
      <c r="A21" s="4" t="inlineStr">
        <is>
          <t>Senior note public offering, amount</t>
        </is>
      </c>
      <c r="C21" s="8" t="n">
        <v>579900000</v>
      </c>
      <c r="J21" s="10" t="n">
        <v>500000000</v>
      </c>
    </row>
    <row r="22">
      <c r="A22" s="4" t="inlineStr">
        <is>
          <t>Debt redemption price rate (as a percent)</t>
        </is>
      </c>
      <c r="C22" s="4" t="inlineStr">
        <is>
          <t>100.00%</t>
        </is>
      </c>
      <c r="D22" s="4" t="inlineStr">
        <is>
          <t>100.00%</t>
        </is>
      </c>
    </row>
    <row r="23">
      <c r="A23" s="4" t="inlineStr">
        <is>
          <t>Subsequent Event | American Tower Corporation | Senior notes | 0.950% Senior Notes due 2030</t>
        </is>
      </c>
    </row>
    <row r="24">
      <c r="A24" s="3" t="inlineStr">
        <is>
          <t>Subsequent Event [Line Items]</t>
        </is>
      </c>
    </row>
    <row r="25">
      <c r="A25" s="4" t="inlineStr">
        <is>
          <t>Contractual Interest Rate</t>
        </is>
      </c>
      <c r="C25" s="4" t="inlineStr">
        <is>
          <t>0.95%</t>
        </is>
      </c>
      <c r="J25" s="4" t="inlineStr">
        <is>
          <t>0.95%</t>
        </is>
      </c>
    </row>
    <row r="26">
      <c r="A26" s="4" t="inlineStr">
        <is>
          <t>Senior note public offering, amount</t>
        </is>
      </c>
      <c r="C26" s="8" t="n">
        <v>579900000</v>
      </c>
      <c r="J26" s="10" t="n">
        <v>500000000</v>
      </c>
    </row>
    <row r="27">
      <c r="A27" s="4" t="inlineStr">
        <is>
          <t>Debt redemption price rate (as a percent)</t>
        </is>
      </c>
      <c r="C27" s="4" t="inlineStr">
        <is>
          <t>100.00%</t>
        </is>
      </c>
      <c r="D27" s="4" t="inlineStr">
        <is>
          <t>100.00%</t>
        </is>
      </c>
    </row>
    <row r="28">
      <c r="A28" s="4" t="inlineStr">
        <is>
          <t>Subsequent Event | American Tower Corporation | Senior notes | 2027 and 2030 Notes</t>
        </is>
      </c>
    </row>
    <row r="29">
      <c r="A29" s="3" t="inlineStr">
        <is>
          <t>Subsequent Event [Line Items]</t>
        </is>
      </c>
    </row>
    <row r="30">
      <c r="A30" s="4" t="inlineStr">
        <is>
          <t>Proceeds from term loans</t>
        </is>
      </c>
      <c r="C30" s="8" t="n">
        <v>1145600000</v>
      </c>
      <c r="D30" s="10" t="n">
        <v>987700000</v>
      </c>
    </row>
    <row r="31">
      <c r="A31" s="4" t="inlineStr">
        <is>
          <t>Subsequent Event | American Tower Corporation | Senior notes | 4.70% senior notes</t>
        </is>
      </c>
    </row>
    <row r="32">
      <c r="A32" s="3" t="inlineStr">
        <is>
          <t>Subsequent Event [Line Items]</t>
        </is>
      </c>
    </row>
    <row r="33">
      <c r="A33" s="4" t="inlineStr">
        <is>
          <t>Debt redemption price rate (as a percent)</t>
        </is>
      </c>
      <c r="B33" s="4" t="inlineStr">
        <is>
          <t>101.727%</t>
        </is>
      </c>
    </row>
    <row r="34">
      <c r="A34" s="4" t="inlineStr">
        <is>
          <t>Debt instrument, repurchased amount</t>
        </is>
      </c>
      <c r="B34" s="8" t="n">
        <v>715100000</v>
      </c>
    </row>
    <row r="35">
      <c r="A35" s="4" t="inlineStr">
        <is>
          <t>Accrued and unpaid interest</t>
        </is>
      </c>
      <c r="B35" s="5" t="n">
        <v>3000000</v>
      </c>
    </row>
    <row r="36">
      <c r="A36" s="4" t="inlineStr">
        <is>
          <t>Loss on retirement of long-term obligations</t>
        </is>
      </c>
      <c r="B36" s="5" t="n">
        <v>12400000</v>
      </c>
    </row>
    <row r="37">
      <c r="A37" s="4" t="inlineStr">
        <is>
          <t>Prepayment consideration</t>
        </is>
      </c>
      <c r="B37" s="5" t="n">
        <v>12100000</v>
      </c>
    </row>
    <row r="38">
      <c r="A38" s="4" t="inlineStr">
        <is>
          <t>Notes outstanding</t>
        </is>
      </c>
      <c r="B38" s="8" t="n">
        <v>0</v>
      </c>
    </row>
    <row r="39">
      <c r="A39" s="4" t="inlineStr">
        <is>
          <t>Subsequent Event | Data Centers Acquisition</t>
        </is>
      </c>
    </row>
    <row r="40">
      <c r="A40" s="3" t="inlineStr">
        <is>
          <t>Subsequent Event [Line Items]</t>
        </is>
      </c>
    </row>
    <row r="41">
      <c r="A41" s="4" t="inlineStr">
        <is>
          <t>Number of multi-tenant data centers acquired | dataCenter</t>
        </is>
      </c>
      <c r="C41" s="5" t="n">
        <v>2</v>
      </c>
      <c r="J41" s="5" t="n">
        <v>2</v>
      </c>
    </row>
    <row r="42">
      <c r="A42" s="4" t="inlineStr">
        <is>
          <t>Aggregate purchase price</t>
        </is>
      </c>
      <c r="C42" s="8" t="n">
        <v>20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9:00Z</dcterms:created>
  <dcterms:modified xmlns:dcterms="http://purl.org/dc/terms/" xmlns:xsi="http://www.w3.org/2001/XMLSchema-instance" xsi:type="dcterms:W3CDTF">2021-10-28T20:19:00Z</dcterms:modified>
</cp:coreProperties>
</file>